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Short-Term And Long-Term Invest" sheetId="13" state="visible" r:id="rId13"/>
    <sheet xmlns:r="http://schemas.openxmlformats.org/officeDocument/2006/relationships" name="Balance Sheet Details" sheetId="14" state="visible" r:id="rId14"/>
    <sheet xmlns:r="http://schemas.openxmlformats.org/officeDocument/2006/relationships" name="Debt Fac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Quarterly Results Of Operations" sheetId="25" state="visible" r:id="rId25"/>
    <sheet xmlns:r="http://schemas.openxmlformats.org/officeDocument/2006/relationships" name="Summary Of Significant Accoun_2" sheetId="26" state="visible" r:id="rId26"/>
    <sheet xmlns:r="http://schemas.openxmlformats.org/officeDocument/2006/relationships" name="Accounting Policies (Tables)" sheetId="27" state="visible" r:id="rId27"/>
    <sheet xmlns:r="http://schemas.openxmlformats.org/officeDocument/2006/relationships" name="Revenue from Contracts with C_2" sheetId="28" state="visible" r:id="rId28"/>
    <sheet xmlns:r="http://schemas.openxmlformats.org/officeDocument/2006/relationships" name="Business Combinations (Tables)" sheetId="29" state="visible" r:id="rId29"/>
    <sheet xmlns:r="http://schemas.openxmlformats.org/officeDocument/2006/relationships" name="Fair Value Measurements (Tables" sheetId="30" state="visible" r:id="rId30"/>
    <sheet xmlns:r="http://schemas.openxmlformats.org/officeDocument/2006/relationships" name="Short-Term And Long-Term Inve_2" sheetId="31" state="visible" r:id="rId31"/>
    <sheet xmlns:r="http://schemas.openxmlformats.org/officeDocument/2006/relationships" name="Balance Sheet Details (Tables)" sheetId="32" state="visible" r:id="rId32"/>
    <sheet xmlns:r="http://schemas.openxmlformats.org/officeDocument/2006/relationships" name="Debt Facilitie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Net Income Per Share (Tables)" sheetId="38" state="visible" r:id="rId38"/>
    <sheet xmlns:r="http://schemas.openxmlformats.org/officeDocument/2006/relationships" name="Restructuring Charges (Tables)" sheetId="39" state="visible" r:id="rId39"/>
    <sheet xmlns:r="http://schemas.openxmlformats.org/officeDocument/2006/relationships" name="Segment Information (Tables)" sheetId="40" state="visible" r:id="rId40"/>
    <sheet xmlns:r="http://schemas.openxmlformats.org/officeDocument/2006/relationships" name="Quarterly Results Of Operatio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Business Combinations - Narrati" sheetId="50" state="visible" r:id="rId50"/>
    <sheet xmlns:r="http://schemas.openxmlformats.org/officeDocument/2006/relationships" name="Business Combinations - Purchas" sheetId="51" state="visible" r:id="rId51"/>
    <sheet xmlns:r="http://schemas.openxmlformats.org/officeDocument/2006/relationships" name="Fair Value Measurements - Sched" sheetId="52" state="visible" r:id="rId52"/>
    <sheet xmlns:r="http://schemas.openxmlformats.org/officeDocument/2006/relationships" name="Fair Value Measurements - Impai" sheetId="53" state="visible" r:id="rId53"/>
    <sheet xmlns:r="http://schemas.openxmlformats.org/officeDocument/2006/relationships" name="Short-Term And Long-Term Inve_3" sheetId="54" state="visible" r:id="rId54"/>
    <sheet xmlns:r="http://schemas.openxmlformats.org/officeDocument/2006/relationships" name="Short-Term And Long-Term Inve_4" sheetId="55" state="visible" r:id="rId55"/>
    <sheet xmlns:r="http://schemas.openxmlformats.org/officeDocument/2006/relationships" name="Short-Term And Long-Term Inve_5" sheetId="56" state="visible" r:id="rId56"/>
    <sheet xmlns:r="http://schemas.openxmlformats.org/officeDocument/2006/relationships" name="Balance Sheet Details - Narrati" sheetId="57" state="visible" r:id="rId57"/>
    <sheet xmlns:r="http://schemas.openxmlformats.org/officeDocument/2006/relationships" name="Balance Sheet Details - Cash, C" sheetId="58" state="visible" r:id="rId58"/>
    <sheet xmlns:r="http://schemas.openxmlformats.org/officeDocument/2006/relationships" name="Balance Sheet Details - Invento" sheetId="59" state="visible" r:id="rId59"/>
    <sheet xmlns:r="http://schemas.openxmlformats.org/officeDocument/2006/relationships" name="Balance Sheet Details - Other C" sheetId="60" state="visible" r:id="rId60"/>
    <sheet xmlns:r="http://schemas.openxmlformats.org/officeDocument/2006/relationships" name="Balance Sheet Details - Propert" sheetId="61" state="visible" r:id="rId61"/>
    <sheet xmlns:r="http://schemas.openxmlformats.org/officeDocument/2006/relationships" name="Balance Sheet Details - Goodwil" sheetId="62" state="visible" r:id="rId62"/>
    <sheet xmlns:r="http://schemas.openxmlformats.org/officeDocument/2006/relationships" name="Balance Sheet Details - Other A" sheetId="63" state="visible" r:id="rId63"/>
    <sheet xmlns:r="http://schemas.openxmlformats.org/officeDocument/2006/relationships" name="Balance Sheet Details - Intangi" sheetId="64" state="visible" r:id="rId64"/>
    <sheet xmlns:r="http://schemas.openxmlformats.org/officeDocument/2006/relationships" name="Balance Sheet Details - Estimat" sheetId="65" state="visible" r:id="rId65"/>
    <sheet xmlns:r="http://schemas.openxmlformats.org/officeDocument/2006/relationships" name="Balance Sheet Details - Accrued" sheetId="66" state="visible" r:id="rId66"/>
    <sheet xmlns:r="http://schemas.openxmlformats.org/officeDocument/2006/relationships" name="Balance Sheet Details - Other L" sheetId="67" state="visible" r:id="rId67"/>
    <sheet xmlns:r="http://schemas.openxmlformats.org/officeDocument/2006/relationships" name="Debt Facilities - Narrative (De" sheetId="68" state="visible" r:id="rId68"/>
    <sheet xmlns:r="http://schemas.openxmlformats.org/officeDocument/2006/relationships" name="Debt Facilities - Long-term Deb" sheetId="69" state="visible" r:id="rId69"/>
    <sheet xmlns:r="http://schemas.openxmlformats.org/officeDocument/2006/relationships" name="Leases - Narrative (Details)" sheetId="70" state="visible" r:id="rId70"/>
    <sheet xmlns:r="http://schemas.openxmlformats.org/officeDocument/2006/relationships" name="Leases - Operating Lease Expens" sheetId="71" state="visible" r:id="rId71"/>
    <sheet xmlns:r="http://schemas.openxmlformats.org/officeDocument/2006/relationships" name="Leases - Supplemental Balance S" sheetId="72" state="visible" r:id="rId72"/>
    <sheet xmlns:r="http://schemas.openxmlformats.org/officeDocument/2006/relationships" name="Leases - Maturities of Lease Li" sheetId="73" state="visible" r:id="rId73"/>
    <sheet xmlns:r="http://schemas.openxmlformats.org/officeDocument/2006/relationships" name="Leases - Operating Lease Future" sheetId="74" state="visible" r:id="rId74"/>
    <sheet xmlns:r="http://schemas.openxmlformats.org/officeDocument/2006/relationships" name="Income Taxes - Narrative (Detai" sheetId="75" state="visible" r:id="rId75"/>
    <sheet xmlns:r="http://schemas.openxmlformats.org/officeDocument/2006/relationships" name="Income Taxes - Components Of In" sheetId="76" state="visible" r:id="rId76"/>
    <sheet xmlns:r="http://schemas.openxmlformats.org/officeDocument/2006/relationships" name="Income Taxes - Schedule Of Prov" sheetId="77" state="visible" r:id="rId77"/>
    <sheet xmlns:r="http://schemas.openxmlformats.org/officeDocument/2006/relationships" name="Income Taxes - Schedule Of Effe" sheetId="78" state="visible" r:id="rId78"/>
    <sheet xmlns:r="http://schemas.openxmlformats.org/officeDocument/2006/relationships" name="Income Taxes - Schedule Of Tax " sheetId="79" state="visible" r:id="rId79"/>
    <sheet xmlns:r="http://schemas.openxmlformats.org/officeDocument/2006/relationships" name="Income Taxes - Schedule Of Reco" sheetId="80" state="visible" r:id="rId80"/>
    <sheet xmlns:r="http://schemas.openxmlformats.org/officeDocument/2006/relationships" name="Shareholders' Equity - Narrativ" sheetId="81" state="visible" r:id="rId81"/>
    <sheet xmlns:r="http://schemas.openxmlformats.org/officeDocument/2006/relationships" name="Shareholders' Equity - Common S" sheetId="82" state="visible" r:id="rId82"/>
    <sheet xmlns:r="http://schemas.openxmlformats.org/officeDocument/2006/relationships" name="Stock-Based Compensation - Sche" sheetId="83" state="visible" r:id="rId83"/>
    <sheet xmlns:r="http://schemas.openxmlformats.org/officeDocument/2006/relationships" name="Stock-Based Compensation - Narr"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Sc_4" sheetId="87" state="visible" r:id="rId87"/>
    <sheet xmlns:r="http://schemas.openxmlformats.org/officeDocument/2006/relationships" name="Stock-Based Compensation - Sc_5" sheetId="88" state="visible" r:id="rId88"/>
    <sheet xmlns:r="http://schemas.openxmlformats.org/officeDocument/2006/relationships" name="Stock-Based Compensation - Sc_6" sheetId="89" state="visible" r:id="rId89"/>
    <sheet xmlns:r="http://schemas.openxmlformats.org/officeDocument/2006/relationships" name="Stock-Based Compensation - Sc_7" sheetId="90" state="visible" r:id="rId90"/>
    <sheet xmlns:r="http://schemas.openxmlformats.org/officeDocument/2006/relationships" name="Net Income Per Share (Details)" sheetId="91" state="visible" r:id="rId91"/>
    <sheet xmlns:r="http://schemas.openxmlformats.org/officeDocument/2006/relationships" name="Commitments And Contingencies -" sheetId="92" state="visible" r:id="rId92"/>
    <sheet xmlns:r="http://schemas.openxmlformats.org/officeDocument/2006/relationships" name="Restructuring Charges (Details)" sheetId="93" state="visible" r:id="rId93"/>
    <sheet xmlns:r="http://schemas.openxmlformats.org/officeDocument/2006/relationships" name="Restructuring Charges - Restruc" sheetId="94" state="visible" r:id="rId94"/>
    <sheet xmlns:r="http://schemas.openxmlformats.org/officeDocument/2006/relationships" name="Employee Benefit Plans (Details" sheetId="95" state="visible" r:id="rId95"/>
    <sheet xmlns:r="http://schemas.openxmlformats.org/officeDocument/2006/relationships" name="Segment Information (Details)" sheetId="96" state="visible" r:id="rId96"/>
    <sheet xmlns:r="http://schemas.openxmlformats.org/officeDocument/2006/relationships" name="Quarterly Results Of Operatio_3" sheetId="97" state="visible" r:id="rId97"/>
    <sheet xmlns:r="http://schemas.openxmlformats.org/officeDocument/2006/relationships" name="Uncategorized Items - ffiv-2020"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0</t>
        </is>
      </c>
      <c r="C2" s="2" t="inlineStr">
        <is>
          <t>Nov. 09, 2020</t>
        </is>
      </c>
      <c r="D2" s="2" t="inlineStr">
        <is>
          <t>Mar. 31, 2020</t>
        </is>
      </c>
    </row>
    <row r="3">
      <c r="A3" s="3" t="inlineStr">
        <is>
          <t>Cover [Abstract]</t>
        </is>
      </c>
    </row>
    <row r="4">
      <c r="A4" s="4" t="inlineStr">
        <is>
          <t>Entity Central Index Key</t>
        </is>
      </c>
      <c r="B4" s="4" t="inlineStr">
        <is>
          <t>0001048695</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0-26041</t>
        </is>
      </c>
    </row>
    <row r="10">
      <c r="A10" s="4" t="inlineStr">
        <is>
          <t>Entity Registrant Name</t>
        </is>
      </c>
      <c r="B10" s="4" t="inlineStr">
        <is>
          <t>F5 Networks, Inc</t>
        </is>
      </c>
    </row>
    <row r="11">
      <c r="A11" s="4" t="inlineStr">
        <is>
          <t>Entity Incorporation, State or Country Code</t>
        </is>
      </c>
      <c r="B11" s="4" t="inlineStr">
        <is>
          <t>WA</t>
        </is>
      </c>
    </row>
    <row r="12">
      <c r="A12" s="4" t="inlineStr">
        <is>
          <t>Entity Tax Identification Number</t>
        </is>
      </c>
      <c r="B12" s="4" t="inlineStr">
        <is>
          <t>91-1714307</t>
        </is>
      </c>
    </row>
    <row r="13">
      <c r="A13" s="4" t="inlineStr">
        <is>
          <t>Entity Address, Address Line One</t>
        </is>
      </c>
      <c r="B13" s="4" t="inlineStr">
        <is>
          <t>801 5th Avenue</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4</t>
        </is>
      </c>
    </row>
    <row r="17">
      <c r="A17" s="4" t="inlineStr">
        <is>
          <t>City Area Code</t>
        </is>
      </c>
      <c r="B17" s="4" t="inlineStr">
        <is>
          <t>206</t>
        </is>
      </c>
    </row>
    <row r="18">
      <c r="A18" s="4" t="inlineStr">
        <is>
          <t>Local Phone Number</t>
        </is>
      </c>
      <c r="B18" s="4" t="inlineStr">
        <is>
          <t>272-5555</t>
        </is>
      </c>
    </row>
    <row r="19">
      <c r="A19" s="4" t="inlineStr">
        <is>
          <t>Title of 12(b) Security</t>
        </is>
      </c>
      <c r="B19" s="4" t="inlineStr">
        <is>
          <t>Common stock, no par value</t>
        </is>
      </c>
    </row>
    <row r="20">
      <c r="A20" s="4" t="inlineStr">
        <is>
          <t>Trading Symbol</t>
        </is>
      </c>
      <c r="B20" s="4" t="inlineStr">
        <is>
          <t>FFIV</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6445848331</v>
      </c>
    </row>
    <row r="31">
      <c r="A31" s="4" t="inlineStr">
        <is>
          <t>Entity Common Stock, Shares Outstanding</t>
        </is>
      </c>
      <c r="C31" s="6" t="n">
        <v>61603102</v>
      </c>
    </row>
    <row r="32">
      <c r="A32" s="4" t="inlineStr">
        <is>
          <t>Documents Incorporated by Reference [Text Block]</t>
        </is>
      </c>
      <c r="B32" s="4" t="inlineStr">
        <is>
          <t>Information required in response to Part III of this Form 10-K (Items 10, 11, 12, 13 and 14) is hereby incorporated by reference to the specified portions of the Registrant’s Definitive Proxy Statement for the Annual Shareholders Meeting for fiscal year 2020, which Definitive Proxy Statement shall be filed with the Securities and Exchange Commission pursuant to Regulation 14A within 120 days of the end of the fiscal year to which this Report relates</t>
        </is>
      </c>
    </row>
    <row r="33">
      <c r="A33" s="4" t="inlineStr">
        <is>
          <t>Current Fiscal Year End Date</t>
        </is>
      </c>
      <c r="B33" s="4" t="inlineStr">
        <is>
          <t>--09-3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s with Customers [Abstract]</t>
        </is>
      </c>
    </row>
    <row r="4">
      <c r="A4" s="4" t="inlineStr">
        <is>
          <t>Revenue from Contract with Customers</t>
        </is>
      </c>
      <c r="B4" s="4" t="inlineStr">
        <is>
          <t>Revenue from Contracts with Customers Capitalized Contract Acquisition Costs The table below shows significant movements in capitalized contract acquisition costs (current and noncurrent) for the years ended September 30, 2020 and 2019 (in thousands): 2020 2019 Balance, beginning of year $ 59,446 $ — Impacts from adoption of ASC 606 — 54,608 Additional capitalized contract acquisition costs deferred 43,557 33,925 Amortization of capitalized contract acquisition costs (32,607) (29,087) Balance, end of year $ 70,396 $ 59,446 Amortization of capitalized contract acquisition costs was $32.6 million and $29.1 million for the years ended September 30, 2020 and 2019,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The Company records assets for amounts related to performance obligations that are satisfied but not yet billed and/or collected, in addition to contracts that have started, but not yet been fully bill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The table below shows significant movements in contract assets (current and noncurrent) for the years ended September 30, 2020 and 2019 (in thousands): 2020 2019 Balance, beginning of year $ 132,492 $ — Impacts from adoption of ASC 606 — 57,499 Revenue recognized during period but not yet billed 37,260 27,459 Contract asset net additions 123,533 88,068 Contract assets acquired through the purchase of Shape 6,045 — Contract assets reclassified to accounts receivable (98,858) (40,534) Balance, end of year $ 200,472 $ 132,492 As of September 30, 2020, contract assets that are expected to be reclassified to receivables within the next 12 months are included in other current assets, with those expected to be transferred to receivables in more than 12 months included in other assets. There were no impairments of contract assets during the year ended September 30, 2020. The table below shows significant movements in the deferred revenue balances (current and noncurrent) for the year ended September 30, 2020 and 2019 (in thousands): 2020 2019 Balance, beginning of year $ 1,198,116 $ 1,015,321 Impacts from adoption of ASC 606 — 68,078 Amounts billed but not recognized as revenues 850,022 866,142 Amounts acquired through the purchase of Shape 39,000 — Revenues recognized related to the opening balance of deferred revenue (814,506) (751,425) Balance, end of year $ 1,272,632 $ 1,198,116 The Company's contract assets and liabilities are reported in a net position on a contract by contract basis at the end of each reporting period. Remaining Performance Obligations Remaining performance obligations represent the amount of the transaction price under contracts with customers that are attributable to performance obligations that are unsatisfied or partially satisfied at the reporting date. As of September 30, 2020, the total non-cancelable remaining performance obligations under the Company's contracts with customers was approximately $1.3 billion and the Company expects to recognize revenues on approximately 69.4% of these remaining performance obligations over the next 12 months, 19.0% in year two, and the remaining balance thereafter. See Note 16 - Segment Information, for disaggregated revenue by significant customer and geographic region, as well as disaggregated product revenue by systems and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 [Abstract]</t>
        </is>
      </c>
    </row>
    <row r="4">
      <c r="A4" s="4" t="inlineStr">
        <is>
          <t>Business Combinations</t>
        </is>
      </c>
      <c r="B4" s="4" t="inlineStr">
        <is>
          <t>Business Combinations Fiscal Year 2020 Acquisition of Shape Security, Inc. On December 19, 2019, the Company entered into a Merger Agreement (the "Merger Agreement") with Shape Security, Inc. ("Shape"), a provider of fraud and abuse prevention solutions. The transaction closed on January 24, 2020 with Shape becoming a wholly-owned subsidiary of F5. Pursuant to the Merger Agreement, at the effective time of the acquisition, the capital stock of Shape and the vested outstanding and unexercised stock options in Shape were cancelled and converted to the right to receive approximately $1.0 billion in cash, subject to certain adjustments and conditions set forth in the Merger Agreement, and the unvested stock options and restricted stock units in Shape held by continuing employees of Shape were assumed by F5, on the terms and conditions set forth in the Merger Agreement. Included in cash consideration was $23.2 million of transaction costs paid by F5 on behalf of Shape. In addition, the Company incurred $15.3 million of transaction costs associated with the acquisition which was included in General and Administrative expenses in fiscal 2020. As a result of the acquisition, the Company acquired all the assets and assumed all the liabilities of Shape. The goodwill related to the Shape acquisition is comprised primarily of expected synergies from combining operations and the acquired intangible assets that do not qualify for separate recognition. Goodwill related to the Shape acquisition is not expected to be deductible for tax purposes. The results of operations of Shape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Cash, cash equivalents, and restricted cash $ 53,934 Fair value of tangible assets: Accounts receivable 21,077 Deferred tax assets 24,619 Operating lease right-of-use assets 29,644 Other tangible assets 22,571 Identifiable intangible assets: Developed technologies 120,000 7 years Customer relationships 21,000 4 years Trade name 9,500 5 years Goodwill 799,611 Total assets acquired $ 1,101,956 Liabilities assumed Deferred revenue $ (39,000) Operating lease liabilities (30,773) Other assumed liabilities (18,571) Total liabilities assumed $ (88,344) Net assets acquired $ 1,013,612 The initial allocation of the purchase price was based on preliminary valuations and assumptions and is subject to change within the measurement period. The Company expects to finalize the allocation of the purchase price as soon as practicable and no later than one year from the acquisition date. The developed technology intangible asset will be amortized on a straight-line basis over its estimated useful life of seven years and included in cost of net product revenues. The trade names and customer relationships intangible assets will be amortized on a straight-line basis over their estimated useful lives of five years and four years, respectively, and included in sales and marketing expenses. The weighted average life of the amortizable intangible assets recognized from the Shape acquisition was 6.5 years as of January 24, 2020, the date the transaction closed. The estimated useful lives for the acquired intangible assets were based on the expected future cash flows associated with the respective asset. Since the Shape acquisition was completed on January 24, 2020, the F5 and Shape teams have been executing a plan to integrate ongoing operations. The pro forma financial information, as well as the revenue and earnings generated by Shape, were not considered material to the Company's operations. Fiscal Year 2019 Acquisition of Nginx, Inc. On March 9, 2019, the Company entered into a Merger Agreement (the "Merger Agreement") with Nginx, Inc. ("NGINX"), a provider of open source web server software and application delivery solutions. The transaction closed on May 8, 2019 with NGINX becoming a wholly-owned subsidiary of F5. Pursuant to the Merger Agreement, at the effective time of the Merger, the capital stock of NGINX and the vested outstanding and unexercised stock options in NGINX were cancelled and converted to the right to receive approximately $643.2 million in cash, subject to certain adjustments and conditions set forth in the Merger Agreement, and the unvested stock options and restricted stock units in NGINX held by continuing employees of NGINX were assumed by F5, on the terms and conditions set forth in the Merger Agreement. Included in cash consideration was $19.0 million of transaction costs paid by F5 on behalf of NGINX. In addition, the Company incurred $1.0 million of transaction costs associated with the acquisition which was included in General and Administrative expenses for fiscal 2019. As a result of the acquisition, the Company acquired all the assets and assumed all the liabilities of NGINX. The goodwill related to the NGINX acquisition is comprised primarily of expected synergies from combining operations and the acquired intangible assets that do not qualify for separate recognition. The results of operations of NGINX have been included in the Company's consolidated financial statements from the date of acquisition. The allocated purchase consideration to assets acquired and liabilities assumed based on the estimated fair values is presented in the following table (in thousands): Estimated Useful Life Assets acquired Cash and cash equivalents $ 29,911 Fair value of tangible assets: Other tangible assets 23,699 Identifiable intangible assets: Developed technologies 62,500 7 years Customer relationships 12,000 15 years Trade name 14,500 7 years Non-competition agreements 300 2 years Goodwill 503,414 Total assets acquired $ 646,324 Liabilities assumed Other assumed liabilities $ (9,116) Total liabilities assumed $ (9,116) Net assets acquired $ 637,208 The measurement period for the NGINX acquisition lapsed during the third quarter of fiscal 2020. The Company reduced the carrying amount of goodwill by $6.0 million to reflect an adjustment to consideration exchanged for the purchase of NGINX within the post-close measurement period. No other financial statement amounts were affected by this adjustment. The adjustment was not material to the current period or any of the previous period financial statements. The developed technology intangible asset will be amortized on a straight-line basis over its estimated useful life of seven years and included in cost of net product revenues. The trade names and customer relationships intangible assets will be amortized on a straight-line basis over their estimated useful lives of seven years and fifteen years, respectively, and included in sales and marketing expenses. The weighted average life of the amortizable intangible assets recognized from the NGINX acquisition was 8.1 years as of May 8, 2019, the date the transaction closed. The estimated useful lives for the acquired intangible assets were based on the expected future cash flows associated with the respective asset. Tax deductible goodwill based on the Company's preliminary calculation is $490.3 million. Since the NGINX acquisition was completed on May 8, 2019, the F5 and NGINX teams have been executing a plan to integrate ongoing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ompany’s financial assets measured at fair value on a recurring basis subject to the disclosure requirements at September 30, 2020, were as follows (in thousands): Fair Value Measurements at Reporting Date Using Fair Value at Quoted Prices in Significant Significant Cash equivalents $ 43,553 $ 207,417 $ — $ 250,970 Short-term investments Available-for-sale securities — corporate bonds and notes — 189,662 — 189,662 Available-for-sale securities — municipal bonds and notes — 6,146 — 6,146 Available-for-sale securities — U.S. government securities — 117,374 — 117,374 Available-for-sale securities — U.S. government agency securities — 47,151 — 47,151 Long-term investments Available-for-sale securities — corporate bonds and notes — 102,939 — 102,939 Total $ 43,553 $ 670,689 $ — $ 714,242 The Company’s financial assets measured at fair value on a recurring basis subject to the disclosure requirements at September 30, 2019, were as follows (in thousands): Fair Value Measurements at Reporting Date Using Fair Value at Quoted Prices in Significant Significant Cash equivalents $ 140,238 $ 153,404 $ — $ 293,642 Short-term investments Available-for-sale securities — certificates of deposit — 249 — 249 Available-for-sale securities — corporate bonds and notes — 259,547 — 259,547 Available-for-sale securities — municipal bonds and notes — 12,129 — 12,129 Available-for-sale securities — U.S. government securities — 78,992 — 78,992 Available-for-sale securities — U.S. government agency securities — 22,146 — 22,146 Long-term investments Available-for-sale securities — corporate bonds and notes — 298,916 — 298,916 Available-for-sale securities — municipal bonds and notes — 2,524 — 2,524 Available-for-sale securities — U.S. government securities — 5,515 — 5,515 Available-for-sale securities — U.S. government agency securities — 51,447 — 51,447 Total $ 140,238 $ 884,869 $ — $ 1,025,107 The Company uses the fair value hierarchy for financial assets and liabilities. The carrying amounts of other current financial assets and other current financial liabilities approximate fair value due to their short-term nature.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During the year ended September 30, 2020, the Company recorded impairment of a right-of-use asset of $9.7 million related to the exit of a leased facility, which was allocated to various expense line items on the Company’s consolidated income statement. During the year ended September 30, 2019, the Company recorded impairment of capitalized internal-use software costs of $6.3 million, which was reflected in the general and administrative expense line item on the Company’s consolidated income statement. No impairment of long-lived assets was noted as of and for the year ende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And Long-Term Investments</t>
        </is>
      </c>
      <c r="B1" s="2" t="inlineStr">
        <is>
          <t>12 Months Ended</t>
        </is>
      </c>
    </row>
    <row r="2">
      <c r="B2" s="2" t="inlineStr">
        <is>
          <t>Sep. 30, 2020</t>
        </is>
      </c>
    </row>
    <row r="3">
      <c r="A3" s="3" t="inlineStr">
        <is>
          <t>Investments [Abstract]</t>
        </is>
      </c>
    </row>
    <row r="4">
      <c r="A4" s="4" t="inlineStr">
        <is>
          <t>Short-Term And Long-Term Investments</t>
        </is>
      </c>
      <c r="B4" s="4" t="inlineStr">
        <is>
          <t>Short-Term and Long-Term Investments Short-term investments consist of the following (in thousands): September 30, 2020 Cost or Gross Gross Fair Value Corporate bonds and notes $ 188,932 $ 736 $ (6) $ 189,662 Municipal bonds and notes 6,143 3 — 6,146 U.S. government securities 117,363 14 (3) 117,374 U.S. government agency securities 47,148 3 — 47,151 $ 359,586 $ 756 $ (9) $ 360,333 September 30, 2019 Cost or Gross Gross Fair Value Certificates of deposit $ 249 $ — $ — $ 249 Corporate bonds and notes 259,242 402 (97) 259,547 Municipal bonds and notes 12,128 6 (5) 12,129 U.S. government securities 78,988 18 (14) 78,992 U.S. government agency securities 22,138 9 (1) 22,146 $ 372,745 $ 435 $ (117) $ 373,063 Long-term investments consist of the following (in thousands): September 30, 2020 Cost or Gross Gross Fair Value Corporate bonds and notes $ 102,206 $ 756 $ (23) $ 102,939 $ 102,206 $ 756 $ (23) $ 102,939 September 30, 2019 Cost or Gross Gross Fair Value Corporate bonds and notes $ 298,888 $ 469 $ (441) $ 298,916 Municipal bonds and notes 2,528 2 (6) 2,524 U.S. government securities 5,515 3 (3) 5,515 U.S. government agency securities 51,463 5 (21) 51,447 $ 358,394 $ 479 $ (471) $ 358,402 Interest income from investments was $12.2 million, $25.3 million and $17.0 million for fiscal years 2020, 2019 and 2018, respectively. Interest income is included in other income, net on the Company's consolidated income statements. The following table summarizes investments that have been in a continuous unrealized loss position for less than 12 months and those that have been in a continuous unrealized loss position for more than 12 months as of September 30, 2020 (in thousands): Less Than 12 Months 12 Months or Greater Total September 30, 2020 Fair Value Gross Fair Gross Fair Value Gross Corporate bonds and notes $ 43,492 $ (28) $ 5,006 $ (1) $ 48,498 $ (29) U.S. government securities 41,812 (3) — — 41,812 (3) Total $ 85,304 $ (31) $ 5,006 $ (1) $ 90,310 $ (32) The following table summarizes investments that have been in a continuous unrealized loss position for less than 12 months and those that have been in a continuous unrealized loss position for more than 12 months as of September 30, 2019 (in thousands): Less Than 12 Months 12 Months or Greater Total September 30, 2019 Fair Value Gross Fair Value Gross Fair Value Gross Corporate bonds and notes $ 237,747 $ (434) $ 109,613 $ (104) $ 347,360 $ (538) Municipal bonds and notes 864 — 7,800 (11) 8,664 (11) U.S. government securities 27,095 (12) 9,991 (5) 37,086 (17) U.S. government agency securities 30,946 (22) — — 30,946 (22) Total $ 296,652 $ (468) $ 127,404 $ (120) $ 424,056 $ (588) The Company invests in securities that are rated investment grade. The unrealized losses on investments for fiscal year 2020 were primarily caused by interest rate increases. The Company reviews the individual securities in its portfolio to determine whether a decline in a security's fair value below the amortized cost basis is other-than-temporary. The Company determined that as of September 30, 2020, there were no investments in its portfolio that were other-than-temporarily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Sep. 30, 2020</t>
        </is>
      </c>
    </row>
    <row r="3">
      <c r="A3" s="3" t="inlineStr">
        <is>
          <t>Balance Sheet Details [Abstract]</t>
        </is>
      </c>
    </row>
    <row r="4">
      <c r="A4" s="4" t="inlineStr">
        <is>
          <t>Balance Sheet Details</t>
        </is>
      </c>
      <c r="B4" s="4" t="inlineStr">
        <is>
          <t xml:space="preserve">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September 30, 2020 2019 Cash and cash equivalents $ 849,556 $ 599,219 Restricted cash included in other assets, net 3,270 3,035 Total cash, cash equivalents and restricted cash $ 852,826 $ 602,254 Inventories Inventories consist of the following (in thousands): September 30, 2020 2019 Finished goods $ 17,096 $ 22,441 Raw materials 10,802 11,960 $ 27,898 $ 34,401 Other Current Assets Other current assets consist of the following (in thousands): September 30, 2020 2019 Contract assets $ 138,096 $ 79,407 Prepaid expenses 47,197 49,051 Capitalized contract acquisition costs 29,650 28,228 Other 44,563 26,188 $ 259,506 $ 182,874 Property and Equipment Property and equipment consist of the following (in thousands): September 30, 2020 2019 Computer equipment $ 153,256 $ 142,372 Software 95,288 85,866 Office furniture and equipment 45,280 38,892 Leasehold improvements 175,593 151,055 469,417 418,185 Accumulated depreciation and amortization (240,178) (194,759) $ 229,239 $ 223,426 Depreciation and amortization expense totaled approximately $59.5 million, $58.0 million, and $45.9 million for the fiscal years ended September 30, 2020, 2019 and 2018, respectively. During the year ended September 30, 2019, the Company recorded impairment of capitalized internal-use software costs of $6.3 million. The charge was reflected in the general and administrative expense line item on the Company’s consolidated statement of operations. Goodwill Changes in the carrying amount of goodwill during fiscal years 2020 and 2019 are summarized as follows (in thousands): Balance, September 30, 2018 $ 555,965 Acquisition of Nginx, Inc. 509,414 Balance, September 30, 2019 1,065,379 Acquisition of Shape Security, Inc. 799,611 Adjustment to goodwill 1 (6,024) Balance, September 30, 2020 $ 1,858,966 (1) The Company reduced the carrying amount of goodwill by $6.0 million in the third quarter of fiscal year 2020 to reflect an adjustment to consideration exchanged for the purchase of NGINX within the post-close measurement period. Other Assets Other assets consist of the following (in thousands): September 30, 2020 2019 Intangible assets $ 225,900 $ 108,903 Contract assets 62,377 53,085 Capitalized contract acquisition costs 40,746 31,218 Other 18,424 10,575 $ 347,447 $ 203,781 Intangible assets are included in other assets on the balance sheet and consist of the following (in thousands): 2020 2019 Gross Accumulated Net Carrying Gross Accumulated Net Carrying Developed technology $ 246,173 $ (76,556) $ 169,617 $ 126,173 $ (53,213) $ 72,960 Customer relationships 41,242 (10,657) 30,585 20,242 (5,533) 14,709 Patents and trademarks 20,260 (14,448) 5,812 19,160 (11,800) 7,360 Trade names 24,973 (5,174) 19,799 15,473 (1,836) 13,637 Non-compete covenants 2,260 (2,173) 87 2,260 (2,023) 237 $ 334,908 $ (109,008) $ 225,900 $ 183,308 $ (74,405) $ 108,903 Amortization expense related to intangible assets was approximately $34.6 million, $11.8 million, and $11.1 million for the fiscal years ended September 30, 2020, 2019 and 2018, respectively. Estimated amortization expense for intangible assets for the five succeeding fiscal years is as follows (in thousands): 2021 $ 42,722 2022 41,429 2023 40,625 2024 35,360 2025 29,624 $ 189,760 Accrued Liabilities Accrued liabilities consist of the following (in thousands): September 30, 2020 2019 Payroll and benefits $ 169,708 $ 138,453 Operating lease liabilities, current 46,010 — Income and other tax accruals 33,048 31,801 Other 72,632 65,615 $ 321,398 $ 235,869 Other Long-term Liabilities Other long-term liabilities consist of the following (in thousands): September 30, 2020 2019 Deferred rent $ — $ 66,103 Income taxes payable 49,846 42,324 Other 9,665 23,426 $ 59,511 $ 131,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12 Months Ended</t>
        </is>
      </c>
    </row>
    <row r="2">
      <c r="B2" s="2" t="inlineStr">
        <is>
          <t>Sep. 30, 2020</t>
        </is>
      </c>
    </row>
    <row r="3">
      <c r="A3" s="3" t="inlineStr">
        <is>
          <t>Debt Disclosure [Abstract]</t>
        </is>
      </c>
    </row>
    <row r="4">
      <c r="A4" s="4" t="inlineStr">
        <is>
          <t>Debt Facilities</t>
        </is>
      </c>
      <c r="B4" s="4" t="inlineStr">
        <is>
          <t>Debt Facilities Term Credit Agreement In connection with the acquisition of Shape, on January 24, 2020, the Company entered into a Term Credit Agreement ("Term Credit Agreement") with certain institutional lenders that provides for a senior unsecured term loan facility in an aggregate principal amount of $400.0 million (the "Term Loan Facility"). The proceeds from the Term Loan Facility were primarily used to finance the acquisition of Shape and related expenses. In connection with the Term Loan Facility, the Company incurred $2.2 million in debt issuance costs, which are recorded as a reduction to the carrying value of the principal amount of the debt. Borrowings under the Term Loan Facility bear interest at a rate equal to, at the Company's option, (a) LIBOR, adjusted for customary statutory reserves, plus an applicable margin of 1.125% to 1.75% depending on the Company's leverage ratio, or (b) an alternate base rate determined in accordance with the Term Credit Agreement, plus an applicable margin of 0.125% to 0.750% depending on the Company's leverage ratio. Interest on the outstanding principal of borrowings is currently due quarterly in arrears. As of September 30, 2020, the margin for LIBOR-based loans was 1.125% and the margin for alternate base rate loans was 0.125%. The Term Loan Facility matures on January 24, 2023 with quarterly installments (commencing with the first full fiscal quarter ended after January 24, 2020) equal to 1.25% of the original principal amount of the Term Loan Facility. The remaining outstanding principal of borrowings under the Term Loan Facility is due upon maturity on January 24, 2023. Borrowings under the Term Loan Facility may be voluntarily prepaid, in whole or in part, without penalty or premium. Borrowings repaid or prepaid under the Term Loan Facility may not be reborrowed. Among certain affirmative and negative covenants provided in the Term Credit Agreement, there is a financial covenant that requires the Company to maintain a leverage ratio, calculated as of the last day of each fiscal quarter, of consolidated total indebtedness to consolidated EBITDA. This covenant may result in a higher interest rate on its outstanding principal borrowings on the Term Loan Facility in future periods, depending on the Company's performance. As of September 30, 2020, the Company was in compliance with all covenants. As of September 30, 2020, $390.0 million of principal amount under the Term Loan Facility was outstanding, excluding unamortized debt issuance costs of $1.7 million. The weighted average interest rate on the principal amount under the Term Loan Facility outstanding balance was 2.365% for the period ending September 30, 2020. The following table presents the scheduled principal maturities as of September 30, 2020 (in thousands): Fiscal Years Ending September 30: 2021 $ 20,000 2022 20,000 2023 350,000 Total $ 390,000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Borrowings under the Revolving Credit Facility bear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The Revolving Credit Agreement also requires payment of a commitment fee calculated at a rate per annum of 0.125% to 0.300% depending on the Company's leverage ratio on the undrawn portion of the Revolving Credit Facility. Commitment fees incurred during fiscal year 2020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During the first quarter of fiscal 2020, the Company adopted ASU 2016-02, Leases (Topic 842) (the "Leasing Standard") using the transition method provided in ASU 2018-11, Leases (Topic 842): Targeted Improvements . The impact of adopting the Leasing Standard resulted in the recognition of right-of-use assets and lease liabilities of $304.8 million and $386.4 million, respectively, on October 1, 2019, the date of adoption. The majority of the Company's operating lease payments relate to its corporate headquarters in Seattle, Washington, which includes approximately 515,000 square feet of office space. The lease commenced in April 2019 and expires in 2033 with an option for renewal. The Company has concluded that the renewal option is not yet likely to be exercised.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year ended September 30, 2020 were as follows (in thousands): Fiscal year ended September 30, 2020 Operating lease expense $ 49,925 Short-term lease expense 3,563 Variable lease expense 21,980 Total lease expense $ 75,468 In the fourth quarter of fiscal 2020, the Company recorded an impairment for $9.7 million against the right-of-use asset related to the former Seattle headquarters location, due to the low likelihood of future sublease receipts, as the Company will no longer seek to sublease the space. Variable lease expense primarily consists of common area maintenance and parking expenses. The Company executed two sublease contracts that commenced during the first quarter of fiscal year 2020. Lease income payments commenced in the second fiscal quarter. The Company has three additional subleases through the fiscal 2020 acquisition of Shape Security. Supplemental balance sheet information related to the Company's operating leases was as follows (in thousands, except lease term and discount rate): September 30, 2020 Operating lease right-of-use assets, net $ 300,680 Operating lease liabilities, current 1 46,010 Operating lease liabilities, long-term 338,715 Total operating lease liabilities $ 384,725 Weighted average remaining lease term (in years) 10.2 Weighted average discount rate 2.58 % (1) Current portion of operating lease liabilities is included in accrued liabilities on the Company's consolidated balance sheet. As of September 30, 2020, the future operating leases payments for each of the next five years and thereafter is as follows (in thousands): Fiscal Years Ending September 30: Operating Lease 2021 $ 55,601 2022 56,813 2023 44,041 2024 39,590 2025 33,215 Thereafter 217,506 Total lease payments 446,766 Less: imputed interest (62,041) Total lease liabilities $ 384,725 Operating lease liabilities above do not include sublease income. As of September 30, 2020, the Company expects to receive sublease income of approximately $10.2 million, which consists of $4.5 million to be received in fiscal year 2021 and $5.7 million to be received over the two fiscal years thereafter. As of September 30, 2020, the Company had no significant operating leases that were executed but not yet commenced. ASC 840 - Leases As a result of adopting the Leasing Standard, reporting periods beginning in the first quarter of fiscal 2020 are presented under the new standard while prior period amounts are not adjusted and continue to be reported in accordance with ASC 840 - Leases. Prior to the adoption of the Leasing Standard, future minimum operating lease payments, net of sublease income, were as follows as of September 30, 2019 (in thousands): Fiscal Year Gross Lease Sublease Net Lease 2020 $ 54,046 $ 683 $ 53,363 2021 50,712 1,051 49,661 2022 47,550 1,082 46,468 2023 36,514 368 36,146 2024 33,971 — 33,971 Thereafter 242,826 — 242,826 $ 465,619 $ 3,184 $ 462,4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United States and international components of income before income taxes are as follows (in thousands): Years Ended September 30, 2020 2019 2018 United States $ 216,409 $ 360,648 $ 441,336 International 179,988 180,463 162,424 $ 396,397 $ 541,111 $ 603,760 The provision for income taxes consists of the following (in thousands): Years Ended September 30, 2020 2019 2018 Current U.S. federal $ 26,978 $ 43,039 $ 78,454 State 4,230 13,864 9,800 Foreign 50,368 49,197 41,040 Total 81,576 106,100 129,294 Deferred U.S. federal 10,875 8,716 21,259 State (1,121) 1,617 725 Foreign (2,374) (3,056) (1,207) Total 7,380 7,277 20,777 $ 88,956 $ 113,377 $ 150,071 The effective tax rate differs from the U.S. federal statutory rate as follows (in thousands): Years Ended September 30, 2020 2019 2018 Income tax provision at statutory rate $ 83,243 $ 113,633 $ 147,921 State taxes, net of federal benefit 4,258 14,206 9,349 Tax impact of foreign operations (7,693) (9,161) (6,696) Research and development and other credits (11,843) (12,760) (13,159) Domestic manufacturing deduction — — (9,722) Stock-based and other compensation 18,002 6,771 (150) Transition impacts of the Tax Cuts and Jobs Act — — 21,015 Other 2,989 688 1,513 $ 88,956 $ 113,377 $ 150,071 The provision for income taxes for fiscal year 2020, 2019, and 2018 includes various impacts from the Tax Cuts and Jobs Act enacted on December 22, 2017. Significant impacts for fiscal year 2020 include a deduction for foreign derived intangible income, a tax on global intangible low taxed income, and the base erosion anti-avoidance tax. Significant impacts for fiscal year 2019 include a reduction of the U.S. federal income tax rate to 21%, a deduction for foreign derived intangible income, a tax on global intangible low taxed income, and repeal of the deduction for income attributable to domestic production activities. Significant impacts for fiscal year 2018 include a reduction of the U.S. federal income tax rate to 24.5%, a tax for deemed repatriation of undistributed foreign earnings, and an expense from the remeasurement of the Company's net deferred tax assets to reflect the change in the U.S. federal income tax rate when temporary differences are expected to reverse. Effective January 1, 2018, the U.S. tax law provides a deduction for the foreign-source portion of dividends received from specified foreign corporations. The Company no longer maintains an indefinite reinvestment assertion on unremitted foreign earnings and has recorded a deferred tax liability for any estimated foreign, federal, or state tax liabilities associated with a future repatriation of foreign earnings. In April 2020, recent interpretations of a German law relating to withholding taxes on intellectual property rights emerged. We have evaluated this law and do not expect a material impact to our financial position or results of operations. The Company benefits from tax incentive arrangements in certain foreign jurisdictions, which expire in fiscal year 2021 to 2034. The tax incentive agreements are conditional upon meeting certain operational, employment, and investment requirements. These arrangements decreased foreign taxes by $8.2 million, $8.1 million and $6.4 million, and increased diluted earnings per common share by $0.13, $0.13 and $0.10 for the years ended September 30, 2020, 2019 and 2018, respectively. The tax effects of the temporary differences that give rise to the deferred tax assets and liabilities are as follows (in thousands): Years Ended September 30, 2020 2019 Deferred tax assets Net operating loss carry-forwards $ 54,842 $ 12,269 Accrued compensation and benefits 13,162 13,478 Stock-based compensation 13,010 7,144 Deferred revenue 40,577 35,247 Lease liabilities 19,656 17,313 Other accruals and reserves 17,384 15,786 Tax credit carryforwards 15,807 13,783 Depreciation 620 592 175,058 115,612 Valuation allowance (32,587) (23,495) 142,471 92,117 Deferred tax liabilities Purchased intangibles (46,491) (10,560) Depreciation (34,757) (39,910) Deferred costs (11,924) (10,656) Other accruals and reserves (4,728) (3,603) (97,900) (64,729) Net deferred tax assets $ 44,571 $ 27,388 At September 30, 2020, the Company had foreign net operating loss carryforwards of approximately $59.5 million that can be carried forward indefinitely, and $3.4 million that will expire in fiscal years 2026 to 2030. The Company had $170.7 million of federal net operating loss carryforwards, of which $111.8 million can be carried forward indefinitely and $58.9 million that will expire in fiscal years 2032 to 2037. The annual utilization of the federal net operating loss carryforwards is limited under Internal Revenue Code Section 382. The Company also had $379.6 million of state net operating loss carryforwards, of which $158.2 million can be carried forward indefinitely and $221.4 million will expire in fiscal years 2027 to 2040. In addition, there are $4.0 million of foreign credit carryforwards that will expire in fiscal years 2021 to 2036, $0.5 million of federal credit carryforwards that will expire in fiscal year 2039, $15.6 million of state tax credit carryforwards that can be carried forward indefinitely, and $3.7 million of state tax credit carryforwards that will expire in fiscal years 2030 to 2035. Management believes that it is more likely than not that the benefit from certain foreign net operating loss and credit carryforwards and state tax net operating loss and credit carryforwards will not be realized. In recognition of this risk, the Company has provided a valuation allowance on the deferred tax assets relating to these carryforwards. The net change in the total valuation allowance was an increase of $9.1 million and $0.7 million for years ended September 30, 2020 and 2019, respectively. 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following table provides a reconciliation of the beginning and ending amount of unrecognized tax benefits in fiscal years 2020, 2019 and 2018 (in thousands): 2020 2019 2018 Balance, beginning of period $ 42,287 $ 31,672 $ 23,135 Gross increases related to prior period tax positions 8,664 5,129 2,715 Gross decreases related to prior period tax positions (1,051) (287) — Gross increases related to current period tax positions 9,272 7,756 8,230 Decreases relating to settlements with tax authorities (3,578) — — Reductions due to lapses of statute of limitations (3,827) (1,983) (2,408) Balance, end of period $ 51,767 $ 42,287 $ 31,672 The total amount of gross unrecognized tax benefits was $51.8 million, $42.3 million, and $31.7 million as of September 30, 2020, 2019, and 2018, respectively, of which, $34.3 million, $29.4 million, and $23.1 million, if recognized, would affect the effective tax rate. There is a reasonable possibility that the Company’s unrecognized tax benefits will change within twelve months due to audit settlements or the expiration of statute of limitations, but the Company does not expect the change to be material to the consolidated financial statements. The Company recognizes interest and, if applicable, penalties (not included in the “unrecognized tax benefits” table above) for any uncertain tax positions. Interest and penalties are recorded as a component of income tax expense. In the years ended September 30, 2020, 2019 and 2018, the Company recorded approximately $1.0 million decrease, $2.4 million increase and $0.4 million increase, respectively, of interest and penalty expense related to uncertain tax positions. As of September 30, 2020 and 2019, the Company had a cumulative balance of accrued interest and penalties on unrecognized tax positions of $3.0 million and $4.0 million, respectively. The Company and its subsidiaries are subject to U.S. federal income tax as well as the income tax of multiple state and foreign jurisdictions. The Company has concluded all U.S. federal income tax matters for fiscal years through September 30, 2016. Major jurisdictions where there are wholly owned subsidiaries of F5 Networks, Inc. which require income tax filings include the United Kingdom, Japan, Singapore, Australia, and Israel. The earliest periods open for review by local taxing authorities are fiscal years 2019 for the United Kingdom, 2014 for Japan, 2015 for Singapore, 2016 for Australia, and 2013 for Israel. The Company is currently under audit by various states for fiscal years 2015 through 2018 and by Israel for fiscal years 2013 to 2017. Within the next four fiscal quarters, the statute of limitations will begin to close on the fiscal year 2017 federal income tax return, fiscal years 2015, 2016, and 2017 state income tax returns and fiscal years 2013 to 2019 foreign income tax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tockholders' Equity</t>
        </is>
      </c>
      <c r="B4" s="4" t="inlineStr">
        <is>
          <t>Shareholders' Equity Common Stock Repurchase On October 31, 2018, the Company announced that its Board of Directors authorized an additional $1.0 billion for its common stock share repurchase program. This new authorization is incremental to the existing $4.4 billion program, initially approved in October 2010 and expanded in each fiscal year. Acquisitions for the share repurchase programs will be made from time to time in private transactions or open market purchases as permitted by securities laws and other legal requirements. The programs can be terminated at any time. During fiscal year 2020, the Company repurchased and retired 799,495 shares at an average price of $125.10 per share and as of September 30, 2020, the Company had $1.3 billion remaining authorized to purchase shares. Shares repurchased and retired during the fourth quarter of fiscal year 2020 are as follows (in thousands, except shares and per share data): Total Number of Shares Purchased 1 Average Price Total Number of Approximate Dollar Value of Shares that May Yet be Purchased Under the Plan 2 July 1, 2020 — July 31, 2020 — $ — — $ 1,322,518 August 1, 2020 — August 31, 2020 373,078 $ 139.79 357,644 $ 1,272,511 September 1, 2020 — September 30, 2020 — $ — — $ 1,272,511 (1) Includes 15,434 shares withheld from restricted stock units that vested in the fourth quarter of 2020 to satisfy minimum tax withholding obligations that arose on the vesting of restricted stock units. (2) Shares withheld from restricted stock units that vested to satisfy minimum tax withholding obligations that arose on the vesting of such awards do not deplete the dollar amount available for purchases under th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Noncash Expense [Abstract]</t>
        </is>
      </c>
    </row>
    <row r="4">
      <c r="A4" s="4" t="inlineStr">
        <is>
          <t>Stock-Based Compensation</t>
        </is>
      </c>
      <c r="B4" s="4" t="inlineStr">
        <is>
          <t xml:space="preserve">Stock-based Compensation The Company recognized $201.9 million, $162.9 million and $157.9 million of stock-based compensation expense for the fiscal years ended September 30, 2020, 2019 and 2018, respectively. The income tax benefit recognized on stock-based compensation within income tax expense was $37.6 million, $31.3 million and $34.6 million for the fiscal years ended September 30, 2020, 2019 and 2018, respectively. As of September 30, 2020, there was $205.6 million of total unrecognized stock-based compensation cost, the majority of which will be recognized over approximately two years. Going forward, stock-based compensation expenses may increase as the Company issues additional equity-based awards to continue to attract and retain key employees. On October 30, 2020, the Company’s Board of Directors and Compensation Committee approved 1,451,566 RSUs to employees and executive officers pursuant to the Company’s annual equity awards program. Company has adopted a number of stock-based compensation plans as discussed below. 2011 Employee Stock Purchase Plan. In April 2012, the Board of Directors amended and restated the Company’s 1999 Employee Stock Purchase Plan, or the Employee Stock Purchase Plan. A total of 10,000,000 shares of common stock have been reserved for issuance under the Employee Stock Purchase Plan. The Employee Stock Purchase Plan permits eligible employees to acquire shares of the Company’s common stock through periodic payroll deductions of up to 15% of base compensation. No employee may purchase more than 10,000 shares during an offering period. In addition, no employee may purchase more than $25,000 worth of stock, determined by the fair market value of the shares at the time such option is granted, in one calendar year. The Employee Stock Purchase Plan has been implemented in a series of offering periods, each 6 months in duration. The price at which the common stock may be purchased is 85% of the lesser of the fair market value of the Company’s common stock on the first day of the applicable offering period or on the last day of the respective purchase period. As of September 30, 2020 there were 1,899,745 shares available for awards under the Employee Stock Purchase Plan. In determining the fair value of the right to purchase under the Employee Stock Purchase Plan, the Company uses the Black-Scholes option pricing model that employs the following key assumptions: Employee Stock Purchase Plan 2020 2019 2018 Risk-free interest rate 1.10% - 1.97% 2.25% - 2.51% 1.14% - 1.77% Expected dividend — — — Expected term 0.5 years 0.5 years 0.5 years Expected volatility 26.32% - 41.94% 18.14% - 31.74% 22.03% - 24.87% Acquisition Related Incentive Plans. In connection with the Company’s acquisition of Traffix Systems in the second quarter of fiscal year 2012, the Company assumed the Traffix 2007 Israeli Employee Share Option Plan, or the Traffix Plan. Unvested options to acquire Traffix’s common stock were converted into options to acquire the Company’s common stock in connection with the acquisition. A total of 106,829 shares of common stock were reserved for issuance under the Traffix Plan. The plan provided for grants of stock options to persons who were employees, officers, directors, consultants or advisors to Traffix on or prior to February 21, 2012. During the fiscal year 2020, the Company issued no stock options or restricted stock units under the Traffix Plan. As of September 30, 2020, there were options to purchase 49 shares outstanding and no shares available for additional awards under the Traffix Plan. The Company terminated the Traffix Plan effective January 3, 2014 and no additional shares may be issued from the Traffix Plan. In May 2019, the Company adopted the Nginx Acquisition Equity Incentive Plan, or the Nginx Acquisition Plan. The Nginx Acquisition Plan provided for discretionary grants of stock options and stock units for employees, directors and consultants of Nginx, Inc. to whom the Company offered employment in connection with the Company’s acquisition of Nginx. A total of 183,061 shares of common stock were reserved for issuance under the Nginx Acquisition Plan. Upon certain changes in control of the Company, the surviving entity will either assume or substitute all outstanding stock awards under the Nginx Acquisition Plan or the vesting of 50% of the stock awards shall be accelerated. During the fiscal year 2020, the Company issued no stock options or restricted stock units under the Nginx Acquisition Plan. As of September 30, 2020, there were no options outstanding and 121,820 stock units outstanding. The Company terminated the Nginx Acquisition Plan effective October 31, 2019 and no additional shares may be issued from the Nginx Acquisition Plan. In connection with the Company’s acquisition of Nginx, Inc. in the third quarter of fiscal year 2019, the Company assumed the Nginx Inc. 2011 Share Plan, or the Nginx Plan. Unvested options to acquire Nginx's common stock and unvested stock units with respect to Nginx’s common stock were converted into options to acquire the Company’s common stock and stock units with respect to the Company’s stock in connection with the acquisition. A total of 302,634 shares of common stock were reserved for issuance under the Nginx Plan (including converted options and stock units). The Nginx Plan provided for grants of stock options, stock awards and stock units to persons who were employees, officers, directors and consultants to Nginx, Inc. prior to May 8, 2019. During the fiscal year 2020, the Company issued no stock options or restricted stock units under the Nginx Plan. As of September 30, 2020, there were options to purchase 131,342 shares outstanding and 17,986 stock units outstanding. The Company terminated the Nginx Acquisition Plan effective October 31, 2019 and no additional shares may be issued from the Nginx Acquisition Plan. In January 2020, the Company adopted the Shape Acquisition Equity Incentive Plan, or the Shape Acquisition Plan. The Shape Acquisition Plan provided for discretionary grants of stock options and stock units for employees, directors and consultants of Shape Security, Inc. to whom the Company offered employment in connection with the Company’s acquisition of Shape. A total of 450,000 shares of common stock were reserved for issuance under the Shape Acquisition Plan. Upon certain changes in control of the Company, the surviving entity will either assume or substitute all outstanding stock awards under the Shape Acquisition Plan or the vesting of 50% of the stock awards shall be accelerated. During the fiscal year 2020, the Company issued no stock options and 411,385 restricted stock units under the Shape Acquisition Plan. As of September 30, 2020, there were no options outstanding and 377,066 stock units outstanding. In connection with the Company’s acquisition of Shape Security, Inc. in the second quarter of fiscal year 2020, the Company assumed the Shape 2011 Stock Plan, or the Shape Plan. Unvested options to acquire Shape’s common stock and unvested stock units with respect to Shape’s common stock were converted into options to acquire the Company’s common stock and stock units with respect to the Company’s stock in connection with the acquisition. A total of 501,085 shares of common stock were reserved for issuance under the Shape Plan (including converted options and stock units). The Shape Plan provided for grants of stock options, stock awards and stock units to persons who were employees, officers, directors and consultants to Shape Security, Inc. prior to January 24, 2020. During the fiscal year 2020, the Company issued (including conversions to Company awards) 334,709 stock options and 7,703 stock units under the Shape Plan. As of September 30, 2020, there were options to purchase 259,709 shares outstanding and 5,631 stock units outstanding. 2014 Incentive Plan. In March 2014, the Company adopted the 2014 Incentive Plan, or the 2014 Plan, which amended and restated the 2005 Equity Incentive Plan. The 2014 Plan provides for discretionary grants of stock options, stock units and other equity and cash-based awards for employees, including officers, directors and consultants. A total of 21,280,000 shares of common stock have been reserved for issuance under the 2014 Plan. Upon certain changes in control of the Company, all outstanding and unvested options or stock awards under the 2014 Plan will vest at the rate of 50%, unless assumed or substituted by the acquiring entity. During the fiscal year 2020, the Company issued no stock options, 152,199 performance stock units and 1,237,609 restricted stock units under the 2014 Plan. As of September 30, 2020, there were no options outstanding, 145,869 performance stock units outstanding, 1,204,290 restricted stock units outstanding and 2,453,277 shares available for new awards under the 2014 Plan. A summary of restricted stock unit activity under the 2014 Plan is as follows: Performance Stock Units Restricted Stock Units Outstanding Weighted Outstanding Weighted Balance, September 30, 2019 55,184 $ 165.83 1,041,889 $ 158.10 Units granted 152,199 147.30 1,237,609 142.58 Units vested (42,053) 142.01 (933,413) 134.49 Units cancelled (19,461) 157.81 (141,795) 150.58 Balance, September 30, 2020 145,869 $ 146.42 1,204,290 $ 146.39 A majority of the restricted stock units the Company grants to its employees vest quarterly over a two Expected Volatility Fair Value Expected Term Risk-Free Index Expected Grant Date per Share (in years) Interest Rate F5 Networks Members Dividend November 1, 2019 Tranche 1 $ 196.02 0.91 1.53 % 27.61 % 26.88 % — Tranche 2 $ 199.85 1.91 1.55 % 26.22 % 26.70 % — Tranche 3 $ 202.56 2.91 1.54 % 24.90 % 24.82 % — As of September 30, 2020, the following annual equity grants for executive officers or a portion thereof are outstanding: Grant Date RSUs Granted Vesting Schedule Vesting Period Date Fully Vested November 1, 2019 228,616 Quarterly, Annually 1 3 years November 1, 2022 November 1, 2018 144,066 Quarterly, Annually 1 3 years November 1, 2021 November 1, 2017 140,135 Quarterly, Annually 1 4 years November 1, 2021 November 1, 2016 115,347 Quarterly 4 years November 1, 2020 (1) 50% of the annual equity grant vests in equal quarterly increments and 50% is subject to the Company achieving specified annual performance goals. A summary of stock option activity under all of the Company’s plans is as follows: Options Outstanding Number of Weighted Balance, September 30, 2019 207,759 $ 24.43 Options granted 334,709 41.10 Options exercised (104,487) 24.84 Options cancelled (46,881) 40.09 Balance, September 30, 2020 391,100 $ 36.71 All stock options granted in fiscal year 2020 and 2019 were replacement awards of those assumed as part of the acquisitions of Shape and NGINX, respectively. No stock options were granted in fiscal year 2018. The total intrinsic value of options exercised during fiscal 2020, 2019 and 2018 was $11.4 million, $0.7 million and $0.1 million, respectively. A summary of options outstanding that are exercisable and that have vested and are expected to vest as of September 30, 2020 is as follows: Number of Weighted Weighted Aggregate (In thousands) Stock options outstanding 391,100 7.81 $ 36.71 $ 34,236 Exercisable 119,734 7.11 $ 25.38 $ 11,683 Vested and expected to vest 368,503 7.77 $ 36.04 $ 32,477 (1) Aggregate intrinsic value represents the difference between the fair value of the Company’s common stock underlying these options at September 30, 2020 and the related exercise prices. As of September 30, 2020, equity based awards (including stock options and restricted stock units) are available for future issuance as follows: Awards Balance, September 30, 2019 2,939,974 Granted (2,143,605) Cancelled 266,925 Additional shares reserved (terminated), net 1,651,664 Balance, September 30, 2020 2,714,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Cash and cash equivalents</t>
        </is>
      </c>
      <c r="B3" s="5" t="n">
        <v>849556</v>
      </c>
      <c r="C3" s="5" t="n">
        <v>599219</v>
      </c>
    </row>
    <row r="4">
      <c r="A4" s="4" t="inlineStr">
        <is>
          <t>Short-term investments</t>
        </is>
      </c>
      <c r="B4" s="6" t="n">
        <v>360333</v>
      </c>
      <c r="C4" s="6" t="n">
        <v>373063</v>
      </c>
    </row>
    <row r="5">
      <c r="A5" s="4" t="inlineStr">
        <is>
          <t>Accounts receivable, net of allowances of $3,105 and $3,259</t>
        </is>
      </c>
      <c r="B5" s="6" t="n">
        <v>296183</v>
      </c>
      <c r="C5" s="6" t="n">
        <v>322029</v>
      </c>
    </row>
    <row r="6">
      <c r="A6" s="4" t="inlineStr">
        <is>
          <t>Inventories</t>
        </is>
      </c>
      <c r="B6" s="6" t="n">
        <v>27898</v>
      </c>
      <c r="C6" s="6" t="n">
        <v>34401</v>
      </c>
    </row>
    <row r="7">
      <c r="A7" s="4" t="inlineStr">
        <is>
          <t>Other current assets</t>
        </is>
      </c>
      <c r="B7" s="6" t="n">
        <v>259506</v>
      </c>
      <c r="C7" s="6" t="n">
        <v>182874</v>
      </c>
    </row>
    <row r="8">
      <c r="A8" s="4" t="inlineStr">
        <is>
          <t>Total current assets</t>
        </is>
      </c>
      <c r="B8" s="6" t="n">
        <v>1793476</v>
      </c>
      <c r="C8" s="6" t="n">
        <v>1511586</v>
      </c>
    </row>
    <row r="9">
      <c r="A9" s="4" t="inlineStr">
        <is>
          <t>Property and equipment, net</t>
        </is>
      </c>
      <c r="B9" s="6" t="n">
        <v>229239</v>
      </c>
      <c r="C9" s="6" t="n">
        <v>223426</v>
      </c>
    </row>
    <row r="10">
      <c r="A10" s="4" t="inlineStr">
        <is>
          <t>Operating lease right-of-use assets</t>
        </is>
      </c>
      <c r="B10" s="6" t="n">
        <v>300680</v>
      </c>
      <c r="C10" s="6" t="n">
        <v>0</v>
      </c>
    </row>
    <row r="11">
      <c r="A11" s="4" t="inlineStr">
        <is>
          <t>Long-term investments</t>
        </is>
      </c>
      <c r="B11" s="6" t="n">
        <v>102939</v>
      </c>
      <c r="C11" s="6" t="n">
        <v>358402</v>
      </c>
    </row>
    <row r="12">
      <c r="A12" s="4" t="inlineStr">
        <is>
          <t>Deferred tax assets</t>
        </is>
      </c>
      <c r="B12" s="6" t="n">
        <v>45173</v>
      </c>
      <c r="C12" s="6" t="n">
        <v>27701</v>
      </c>
    </row>
    <row r="13">
      <c r="A13" s="4" t="inlineStr">
        <is>
          <t>Goodwill</t>
        </is>
      </c>
      <c r="B13" s="6" t="n">
        <v>1858966</v>
      </c>
      <c r="C13" s="6" t="n">
        <v>1065379</v>
      </c>
    </row>
    <row r="14">
      <c r="A14" s="4" t="inlineStr">
        <is>
          <t>Other assets, net</t>
        </is>
      </c>
      <c r="B14" s="6" t="n">
        <v>347447</v>
      </c>
      <c r="C14" s="6" t="n">
        <v>203781</v>
      </c>
    </row>
    <row r="15">
      <c r="A15" s="4" t="inlineStr">
        <is>
          <t>Total assets</t>
        </is>
      </c>
      <c r="B15" s="6" t="n">
        <v>4677920</v>
      </c>
      <c r="C15" s="6" t="n">
        <v>3390275</v>
      </c>
    </row>
    <row r="16">
      <c r="A16" s="3" t="inlineStr">
        <is>
          <t>LIABILITIES AND SHAREHOLDERS’ EQUITY</t>
        </is>
      </c>
    </row>
    <row r="17">
      <c r="A17" s="4" t="inlineStr">
        <is>
          <t>Accounts payable</t>
        </is>
      </c>
      <c r="B17" s="6" t="n">
        <v>64472</v>
      </c>
      <c r="C17" s="6" t="n">
        <v>62627</v>
      </c>
    </row>
    <row r="18">
      <c r="A18" s="4" t="inlineStr">
        <is>
          <t>Accrued liabilities</t>
        </is>
      </c>
      <c r="B18" s="6" t="n">
        <v>321398</v>
      </c>
      <c r="C18" s="6" t="n">
        <v>235869</v>
      </c>
    </row>
    <row r="19">
      <c r="A19" s="4" t="inlineStr">
        <is>
          <t>Deferred revenue</t>
        </is>
      </c>
      <c r="B19" s="6" t="n">
        <v>883134</v>
      </c>
      <c r="C19" s="6" t="n">
        <v>807030</v>
      </c>
    </row>
    <row r="20">
      <c r="A20" s="4" t="inlineStr">
        <is>
          <t>Current portion of long-term debt</t>
        </is>
      </c>
      <c r="B20" s="6" t="n">
        <v>19275</v>
      </c>
      <c r="C20" s="6" t="n">
        <v>0</v>
      </c>
    </row>
    <row r="21">
      <c r="A21" s="4" t="inlineStr">
        <is>
          <t>Total current liabilities</t>
        </is>
      </c>
      <c r="B21" s="6" t="n">
        <v>1288279</v>
      </c>
      <c r="C21" s="6" t="n">
        <v>1105526</v>
      </c>
    </row>
    <row r="22">
      <c r="A22" s="4" t="inlineStr">
        <is>
          <t>Deferred tax liabilities</t>
        </is>
      </c>
      <c r="B22" s="6" t="n">
        <v>602</v>
      </c>
      <c r="C22" s="6" t="n">
        <v>313</v>
      </c>
    </row>
    <row r="23">
      <c r="A23" s="4" t="inlineStr">
        <is>
          <t>Deferred revenue, long-term</t>
        </is>
      </c>
      <c r="B23" s="6" t="n">
        <v>389498</v>
      </c>
      <c r="C23" s="6" t="n">
        <v>391086</v>
      </c>
    </row>
    <row r="24">
      <c r="A24" s="4" t="inlineStr">
        <is>
          <t>Operating lease liabilities, long-term</t>
        </is>
      </c>
      <c r="B24" s="6" t="n">
        <v>338715</v>
      </c>
      <c r="C24" s="6" t="n">
        <v>0</v>
      </c>
    </row>
    <row r="25">
      <c r="A25" s="4" t="inlineStr">
        <is>
          <t>Long-term debt</t>
        </is>
      </c>
      <c r="B25" s="6" t="n">
        <v>369047</v>
      </c>
      <c r="C25" s="6" t="n">
        <v>0</v>
      </c>
    </row>
    <row r="26">
      <c r="A26" s="4" t="inlineStr">
        <is>
          <t>Other long-term liabilities</t>
        </is>
      </c>
      <c r="B26" s="6" t="n">
        <v>59511</v>
      </c>
      <c r="C26" s="6" t="n">
        <v>131853</v>
      </c>
    </row>
    <row r="27">
      <c r="A27" s="4" t="inlineStr">
        <is>
          <t>Total long-term liabilities</t>
        </is>
      </c>
      <c r="B27" s="6" t="n">
        <v>1157373</v>
      </c>
      <c r="C27" s="6" t="n">
        <v>523252</v>
      </c>
    </row>
    <row r="28">
      <c r="A28" s="4" t="inlineStr">
        <is>
          <t>Commitments and contingencies (Note 13)</t>
        </is>
      </c>
      <c r="B28" s="4" t="inlineStr">
        <is>
          <t xml:space="preserve"> </t>
        </is>
      </c>
      <c r="C28" s="4" t="inlineStr">
        <is>
          <t xml:space="preserve"> </t>
        </is>
      </c>
    </row>
    <row r="29">
      <c r="A29" s="3" t="inlineStr">
        <is>
          <t>Shareholders’ equity</t>
        </is>
      </c>
    </row>
    <row r="30">
      <c r="A30" s="4" t="inlineStr">
        <is>
          <t>Preferred stock, no par value; 10,000 shares authorized, no shares outstanding</t>
        </is>
      </c>
      <c r="B30" s="6" t="n">
        <v>0</v>
      </c>
      <c r="C30" s="6" t="n">
        <v>0</v>
      </c>
    </row>
    <row r="31">
      <c r="A31" s="4" t="inlineStr">
        <is>
          <t>Common stock, no par value; 200,000 shares authorized, 61,099 and 60,367 shares issued and outstanding</t>
        </is>
      </c>
      <c r="B31" s="6" t="n">
        <v>305453</v>
      </c>
      <c r="C31" s="6" t="n">
        <v>142597</v>
      </c>
    </row>
    <row r="32">
      <c r="A32" s="4" t="inlineStr">
        <is>
          <t>Accumulated other comprehensive loss</t>
        </is>
      </c>
      <c r="B32" s="6" t="n">
        <v>-18716</v>
      </c>
      <c r="C32" s="6" t="n">
        <v>-19190</v>
      </c>
    </row>
    <row r="33">
      <c r="A33" s="4" t="inlineStr">
        <is>
          <t>Retained earnings</t>
        </is>
      </c>
      <c r="B33" s="6" t="n">
        <v>1945531</v>
      </c>
      <c r="C33" s="6" t="n">
        <v>1638090</v>
      </c>
    </row>
    <row r="34">
      <c r="A34" s="4" t="inlineStr">
        <is>
          <t>Total shareholders’ equity</t>
        </is>
      </c>
      <c r="B34" s="6" t="n">
        <v>2232268</v>
      </c>
      <c r="C34" s="6" t="n">
        <v>1761497</v>
      </c>
    </row>
    <row r="35">
      <c r="A35" s="4" t="inlineStr">
        <is>
          <t>Total liabilities and shareholders’ equity</t>
        </is>
      </c>
      <c r="B35" s="5" t="n">
        <v>4677920</v>
      </c>
      <c r="C35" s="5" t="n">
        <v>3390275</v>
      </c>
    </row>
    <row r="36">
      <c r="A36" s="4" t="inlineStr">
        <is>
          <t>Preferred stock, shares authorized</t>
        </is>
      </c>
      <c r="B36" s="6" t="n">
        <v>10000000</v>
      </c>
      <c r="C36" s="6" t="n">
        <v>10000000</v>
      </c>
    </row>
    <row r="37">
      <c r="A37" s="4" t="inlineStr">
        <is>
          <t>Preferred stock, par value (USD per share)</t>
        </is>
      </c>
      <c r="B37" s="5" t="n">
        <v>0</v>
      </c>
      <c r="C37" s="5" t="n">
        <v>0</v>
      </c>
    </row>
    <row r="38">
      <c r="A38" s="4" t="inlineStr">
        <is>
          <t>Preferred Stock, Shares Outstanding</t>
        </is>
      </c>
      <c r="B38" s="6" t="n">
        <v>0</v>
      </c>
      <c r="C38" s="6" t="n">
        <v>0</v>
      </c>
    </row>
    <row r="39">
      <c r="A39" s="4" t="inlineStr">
        <is>
          <t>Common stock, par value (USD per share)</t>
        </is>
      </c>
      <c r="B39" s="5" t="n">
        <v>0</v>
      </c>
      <c r="C39" s="5" t="n">
        <v>0</v>
      </c>
    </row>
    <row r="40">
      <c r="A40" s="4" t="inlineStr">
        <is>
          <t>Common stock, shares authorized</t>
        </is>
      </c>
      <c r="B40" s="6" t="n">
        <v>200000000</v>
      </c>
      <c r="C40" s="6" t="n">
        <v>200000000</v>
      </c>
    </row>
    <row r="41">
      <c r="A41" s="4" t="inlineStr">
        <is>
          <t>Common stock, shares outstanding</t>
        </is>
      </c>
      <c r="B41" s="6" t="n">
        <v>61099000</v>
      </c>
      <c r="C41" s="6" t="n">
        <v>603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Sep. 30, 2020</t>
        </is>
      </c>
    </row>
    <row r="3">
      <c r="A3" s="3" t="inlineStr">
        <is>
          <t>Net Income Per Share [Abstract]</t>
        </is>
      </c>
    </row>
    <row r="4">
      <c r="A4" s="4" t="inlineStr">
        <is>
          <t>Net Income Per Share</t>
        </is>
      </c>
      <c r="B4" s="4" t="inlineStr">
        <is>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Years Ended September 30, 2020 2019 2018 Numerator Net income $ 307,441 $ 427,734 $ 453,689 Denominator Weighted average shares outstanding — basic 60,911 60,044 61,262 Dilutive effect of common shares from stock options and restricted stock units 467 412 751 Weighted average shares outstanding — diluted 61,378 60,456 62,013 Basic net income per share $ 5.05 $ 7.12 $ 7.41 Diluted net income per share $ 5.01 $ 7.08 $ 7.32 Anti-dilutive stock-based awards excluded from the calculations of diluted earnings per share were immaterial for the years ended September 30,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Obligations Purchase obligations are comprised of purchase commitments with the Company’s contract manufacturers. The agreement with the Company’s primary contract manufacturer allows them to procure component inventory on the Company’s behalf based on the Company’s production forecast. The Company is obligated to purchase component inventory that the contract manufacturer procures in accordance with the forecast, unless cancellation is given within applicable lead times. As of September 30, 2020, the Company’s remaining unfulfilled purchase obligations were $18.1 million. Litigation On June 8, 2020, Lynwood Investment CY Limited (“Lynwood”) filed a lawsuit in the United States District Court for the Northern District of California against the Company and certain affiliates, along with other defendants. In its complaint, Lynwood claims to be the assignee of all rights and interests of Rambler Internet Holding LLC (“Rambler”), and alleges that the intellectual property in the NGINX software originally released by the co-founder of NGINX in 2004 belongs to Rambler (and therefore Lynwood, by assignment) because the software was created and developed while the co-founder was employed by Rambler. Lynwood asserts 26 causes of action against the various defendants, including copyright infringement, violation of trademark law, tortious interference, conspiracy, and fraud. The complaint seeks damages, disgorgement of profits, fees and costs, declarations of copyright and trademark ownership, trademark cancellations, and injunctive relief. Lynwood also initiated several trademark opposition and cancellation proceedings before the Trademark Trial and Appeal Board of the United States Patent and Trademark Office, which have all since been suspended. The Company and the other defendants have filed motions to dismiss all claims asserted against them in the lawsuit. In addition to the above matter, the Company is subject to a variety of legal proceedings, claims, investigation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currently to determine the ultimate outcome of these or similar matters or the potential exposure to loss, if any.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 accrual for loss contingencies associated with the legal proceedings or the investigation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0</t>
        </is>
      </c>
    </row>
    <row r="3">
      <c r="A3" s="3" t="inlineStr">
        <is>
          <t>Restructuring and Related Activities [Abstract]</t>
        </is>
      </c>
    </row>
    <row r="4">
      <c r="A4" s="4" t="inlineStr">
        <is>
          <t>Restructuring Charges</t>
        </is>
      </c>
      <c r="B4" s="4" t="inlineStr">
        <is>
          <t>Restructuring Charges In December 2019, the Company initiated a restructuring plan to match strategic and financial objectives and optimize resources for long term growth, including a reduction in force program affecting approximately 75 employees. The Company recorded a restructuring charge of $7.8 million in the first quarter of fiscal 2020. The Company does not expect to record any significant future charges related to the restructuring plan. During fiscal year 2020, the following activity was recorded (in thousands): Employee Severance, Benefits and Related Costs Accrued expenses, October 1, 2019 $ — Restructuring charges 7,800 Cash payments (7,639) Non-cash items — Accrued expenses, September 30, 2020 $ 161 In July 2018, the Company initiated a restructuring plan, which included a reduction in force program affecting approximately 215 employees. The Company recorded a restructuring charge of $18.4 million in the fourth quarter of fiscal 2018 and as of September 30, 2018, the Company had $8.3 million in accrued restructuring costs related to this plan. All severance restructuring costs had been paid as of September 30, 2019 and the plan was comple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Sep. 30, 2020</t>
        </is>
      </c>
    </row>
    <row r="3">
      <c r="A3" s="3" t="inlineStr">
        <is>
          <t>Defined Benefit Plans and Other Postretirement Benefit Plans Disclosures [Abstract]</t>
        </is>
      </c>
    </row>
    <row r="4">
      <c r="A4" s="4" t="inlineStr">
        <is>
          <t>Employee Benefit Plans</t>
        </is>
      </c>
      <c r="B4" s="4" t="inlineStr">
        <is>
          <t>Employee Benefit PlansThe Company has a 401(k) savings plan whereby eligible employees may voluntarily contribute a percentage of their compensation. The Company may, at its discretion, match a portion of the employees’ eligible contributions. Contributions by the Company to the plan during the years ended September 30, 2020, 2019, and 2018 were approximately $11.3 million, $10.5 million and $10.5 million, respectively. Contributions made by the Company vest over fou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t>
        </is>
      </c>
      <c r="B1" s="2" t="inlineStr">
        <is>
          <t>12 Months Ended</t>
        </is>
      </c>
    </row>
    <row r="2">
      <c r="B2" s="2" t="inlineStr">
        <is>
          <t>Sep. 30, 2020</t>
        </is>
      </c>
    </row>
    <row r="3">
      <c r="A3" s="3" t="inlineStr">
        <is>
          <t>Segments, Geographical Areas [Abstract]</t>
        </is>
      </c>
    </row>
    <row r="4">
      <c r="A4" s="4" t="inlineStr">
        <is>
          <t>Segment Reporting Disclosure</t>
        </is>
      </c>
      <c r="B4" s="4" t="inlineStr">
        <is>
          <t xml:space="preserve">Segment Information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services that optimize the security, performance and availability of network applications, servers and storage systems.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Years Ended September 30, 2020 2019 2018 Americas: United States $ 1,221,190 $ 1,137,556 $ 1,088,270 Other 95,878 108,112 116,073 Total Americas 1,317,068 1,245,668 1,204,343 EMEA 593,307 553,701 546,239 Asia Pacific 440,447 443,078 410,825 $ 2,350,822 $ 2,242,447 $ 2,161,407 The Company generates revenues from the sale of products and services. The Company continues to offer its products through a range of consumption models, from physical systems to software solutions and managed services. The following presents net product revenues by systems and software (in thousands): Years Ended September 30, 2020 2019 2018 Net product revenues Systems revenue $ 668,313 $ 745,798 $ 810,182 Software revenue 357,543 239,793 149,926 Total net product revenue $ 1,025,856 $ 985,591 $ 960,108 The following distributors of the Company's products accounted for more than 10% of total net revenue: Years Ended September 30, 2020 2019 2018 Ingram Micro, Inc. 16.7 % 18.2 % 16.6 % Tech Data — 10.2 % 11.6 % Westcon Group, Inc. — 10.0 % 10.4 % Synnex Corporation — — 10.8 % Arrow ECS — — 10.7 % The Company tracks assets by physical location. Long-lived assets consist of property and equipment, net, and are shown below (in thousands): September 30, 2020 2019 United States $ 190,509 $ 194,176 EMEA 20,361 13,451 Other countries 18,369 15,799 $ 229,239 $ 223,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Sep. 30, 2020</t>
        </is>
      </c>
    </row>
    <row r="3">
      <c r="A3" s="3" t="inlineStr">
        <is>
          <t>Quarterly Financial Data [Abstract]</t>
        </is>
      </c>
    </row>
    <row r="4">
      <c r="A4" s="4" t="inlineStr">
        <is>
          <t>Quarterly Results Of Operations (Unaudited)</t>
        </is>
      </c>
      <c r="B4" s="4" t="inlineStr">
        <is>
          <t xml:space="preserve">Quarterly Results of Operations (Unaudited) The following presents the Company’s unaudited quarterly results of operations for the eight quarters ended September 30, 2020. The information should be read in conjunction with the Company’s financial statements and related notes included elsewhere in this report. This unaudited information has been prepared on the same basis as the audited financial statements and includes all adjustments, consisting only of normal recurring adjustments that were considered necessary for a fair statement of the Company’s operating results for the quarters presented. Three Months Ended Sept. 30, 2020 June 30, 2020 March 31, 2020 Dec. 31, 2019 Sept. 30, 2019 June 30, 2019 March 31, 2019 Dec. 31, 2018 (unaudited and in thousands, except per share data) Net revenues Products $ 278,451 $ 253,331 $ 259,538 $ 234,536 $ 264,926 $ 248,929 $ 237,859 $ 233,877 Services 336,365 329,921 323,911 334,769 325,462 314,465 307,036 309,893 Total 614,816 583,252 583,449 569,305 590,388 563,394 544,895 543,770 Cost of net revenues Products 62,634 57,437 53,086 42,118 44,693 44,336 43,547 42,410 Services 49,333 48,603 48,152 46,524 46,225 46,431 44,631 44,304 Total 111,967 106,040 101,238 88,642 90,918 90,767 88,178 86,714 Gross profit 502,849 477,212 482,211 480,663 499,470 472,627 456,717 457,056 Operating expenses Sales and marketing 220,379 211,808 215,472 195,519 217,554 195,852 170,954 164,259 Research and development 120,300 115,991 109,028 96,005 102,812 116,894 96,314 92,038 General and administrative 63,557 61,792 74,013 59,004 64,390 57,141 46,656 42,543 Restructuring charges — — — 7,800 — — — — Total operating expenses 404,236 389,591 398,513 358,328 384,756 369,887 313,924 298,840 Income from operations 98,613 87,621 83,698 122,335 114,714 102,740 142,793 158,216 Other income, net (1,090) 141 (141) 5,220 3,397 4,722 7,434 7,095 Income before income taxes 97,523 87,762 83,557 127,555 118,111 107,462 150,227 165,311 Provision for income taxes 19,860 17,890 22,178 29,028 23,274 21,557 34,140 34,406 Net income $ 77,663 $ 69,872 $ 61,379 $ 98,527 $ 94,837 $ 85,905 $ 116,087 $ 130,905 Net income per share — basic $ 1.27 $ 1.15 $ 1.01 $ 1.62 $ 1.57 $ 1.43 $ 1.94 $ 2.17 Weighted average shares — basic 61,149 60,978 60,869 60,649 60,283 59,981 59,686 60,216 Net income per share — diluted $ 1.26 $ 1.14 $ 1.00 $ 1.62 $ 1.57 $ 1.43 $ 1.93 $ 2.16 Weighted average shares — diluted 61,636 61,415 61,084 60,815 60,448 60,196 60,029 60,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Sep. 30, 2020</t>
        </is>
      </c>
    </row>
    <row r="3">
      <c r="A3" s="3" t="inlineStr">
        <is>
          <t>Accounting Policies [Abstract]</t>
        </is>
      </c>
    </row>
    <row r="4">
      <c r="A4" s="4" t="inlineStr">
        <is>
          <t>Accounting Principles</t>
        </is>
      </c>
      <c r="B4" s="4" t="inlineStr">
        <is>
          <t>Accounting Principles The Company’s consolidated financial statements and accompanying notes are prepared on the accrual basis of accounting in accordance with generally accepted accounting principles in the United States of America (GAAP).</t>
        </is>
      </c>
    </row>
    <row r="5">
      <c r="A5" s="4" t="inlineStr">
        <is>
          <t>Principles Of Consolidation</t>
        </is>
      </c>
      <c r="B5" s="4" t="inlineStr">
        <is>
          <t>Principles of Consolidation The consolidated financial statements include the accounts of the Company and its wholly owned subsidiaries. All intercompany accounts and transactions have been eliminated in consolidation.</t>
        </is>
      </c>
    </row>
    <row r="6">
      <c r="A6" s="4" t="inlineStr">
        <is>
          <t>Prior Period Reclassifications</t>
        </is>
      </c>
      <c r="B6" s="4" t="inlineStr">
        <is>
          <t>Prior Period Reclassifications Certain prior year amounts have been reclassified to conform to the current year presentation in the Consolidated Statements of Cash Flows. The reclassified amounts are considered immaterial and there was no change to total cash from operating, investing or financing activities as a result.</t>
        </is>
      </c>
    </row>
    <row r="7">
      <c r="A7" s="4" t="inlineStr">
        <is>
          <t>Use Of Estimates and Assumptions</t>
        </is>
      </c>
      <c r="B7" s="4" t="inlineStr">
        <is>
          <t>Use of Estimates and Assumption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Examples of estimates and assumptions include: revenue recognition, identifying and evaluating the performance obligations of contracts with non-standard terms, and the allocation of purchase consideration based on the relative fair value standalone sales price of these performance obligations; business combinations, including the determination of fair value for acquired developed technology assets and the evaluation and selection of significant assumptions such as revenue growth rate and technology migration curve; and the incremental borrowing rate for measuring lease obligations. Actual results and outcomes may differ from management's estimates and assumptions. In December 2019, a novel strain of coronavirus (“COVID-19“) was first identified, and in March 2020, the World Health Organization categorized COVID-19 as a pandemic. The Company assessed the impact that COVID-19 had on its results of operations, including, but not limited to an assessment of its allowance for doubtful accounts, the carrying value of short-term and long-term investments, the carrying value of goodwill and other long-lived assets, and the impact to revenue recognition and cost of revenues. The Company is actively monitoring the impact to the results of its business operations, and may make decisions required by federal, state or local authorities, or that are determined to be in the best interests of its employees, customers, partners, suppliers and stockholders. As of the filing date, the extent to which the COVID-19 pandemic may impact the Company’s financial condition or results of operations remains uncertain.</t>
        </is>
      </c>
    </row>
    <row r="8">
      <c r="A8" s="4" t="inlineStr">
        <is>
          <t>Cash, Cash Equivalents and Restricted Cash</t>
        </is>
      </c>
      <c r="B8" s="4" t="inlineStr">
        <is>
          <t>Cash, Cash Equivalents and Restricted CashThe Company considers all highly liquid investments with original maturities of three months or less to be cash equivalents. The Company invests its cash and cash equivalents in deposits with five major financial institutions, which, at times, exceed federally insured limits. The Company has not experienced any losses on its cash and cash equivalents. Amounts included in restricted cash represent those for which the Company's use is restricted by a contractual agreement.</t>
        </is>
      </c>
    </row>
    <row r="9">
      <c r="A9" s="4" t="inlineStr">
        <is>
          <t>Investments</t>
        </is>
      </c>
      <c r="B9" s="4" t="inlineStr">
        <is>
          <t>Investments The Company classifies its investment securities as available-for-sale. Investment securities, consisting of certificates of deposit, corporate and municipal bonds and notes, the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and declines in value of securities judged to be other than temporary are included in other income (expense).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t>
        </is>
      </c>
    </row>
    <row r="10">
      <c r="A10" s="4" t="inlineStr">
        <is>
          <t>Concentration Of Credit Risk</t>
        </is>
      </c>
      <c r="B10" s="4" t="inlineStr">
        <is>
          <t>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20, Ingram Micro, Inc. and Synnex Corporation accounted for 14.1% and 11.4% of the Company’s accounts receivable, respectively. At September 30, 2019, Synnex Corporation, Ingram Micro, Inc. and Carahsoft Technology accounted for 12.9%, 12.4% and 11.5% of the Company’s accounts receivable, respectively. No other customers accounted for more than 10% of total receivables as of September 30, 2020 and 2019. The Company maintains its cash and investment balances with high credit quality financial institutions.</t>
        </is>
      </c>
    </row>
    <row r="11">
      <c r="A11" s="4" t="inlineStr">
        <is>
          <t>Fair Value Of Financial Instruments</t>
        </is>
      </c>
      <c r="B11" s="4" t="inlineStr">
        <is>
          <t>Fair Value of Financial Instruments Short-term and long-term investments are recorded at fair value as the underlying securities are classified as available-for-sale with any unrealized gain or loss being recorded to other comprehensive income. The fair value for securities held is determined using quoted market prices, broker or dealer quotations, or alternative pricing sources with reasonable levels of price transparency.</t>
        </is>
      </c>
    </row>
    <row r="12">
      <c r="A12" s="4" t="inlineStr">
        <is>
          <t>Inventories</t>
        </is>
      </c>
      <c r="B12" s="4" t="inlineStr">
        <is>
          <t>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t>
        </is>
      </c>
    </row>
    <row r="13">
      <c r="A13" s="4" t="inlineStr">
        <is>
          <t>Property And Equipment</t>
        </is>
      </c>
      <c r="B13" s="4" t="inlineStr">
        <is>
          <t xml:space="preserve">Property and Equipment Property and equipment are stated at net book value. Depreciation of property and equipment are provided using the straight-line method over the estimated useful lives of the assets, ranging from two Property and equipment consist of the following (in thousands): September 30, 2020 2019 Computer equipment $ 153,256 $ 142,372 Software 95,288 85,866 Office furniture and equipment 45,280 38,892 Leasehold improvements 175,593 151,055 469,417 418,185 Accumulated depreciation and amortization (240,178) (194,759) $ 229,239 $ 223,426 </t>
        </is>
      </c>
    </row>
    <row r="14">
      <c r="A14" s="4" t="inlineStr">
        <is>
          <t>Business Combinations</t>
        </is>
      </c>
      <c r="B14" s="4" t="inlineStr">
        <is>
          <t>Business Combinations The Company’s business combinations are accounted for under the acquisition method. Management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On January 24, 2020, the Company completed its acquisition of Shape Security, Inc. for a total purchase price of $1.0 billion, of which approximately $120.0 million of finite-lived developed technology was recorded. Management valued the developed technology using the multi-period excess earnings method under the income approach. Management applied significant judgment in estimating the fair value of the acquired developed technology, which involved the use of a significant assumption with respects to the revenue growth rate and technology migration curve.</t>
        </is>
      </c>
    </row>
    <row r="15">
      <c r="A15" s="4" t="inlineStr">
        <is>
          <t>Goodwill</t>
        </is>
      </c>
      <c r="B15" s="4" t="inlineStr">
        <is>
          <t>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For its annual impairment test performed in the second quarter of fiscal 2020, the Company completed a quantitative assessment and determined that there was no impairment of goodwill. The Company also considered potential impairment indicators of goodwill at September 30, 2020 and noted no indicators of impairment.</t>
        </is>
      </c>
    </row>
    <row r="16">
      <c r="A16" s="4" t="inlineStr">
        <is>
          <t>Intangible Assets</t>
        </is>
      </c>
      <c r="B16" s="4" t="inlineStr">
        <is>
          <t>Intangible AssetsIntangible assets with finite lives consist of acquired developed technologies, customer relationships, patents and trademarks, trade names, and non-compete covenants acquired through business combination or asset acquisition. Intangible assets acquired through business combination are recorded at their respective estimated fair values upon acquisition close. Other intangible assets acquired through asset acquisition are recorded at their respective cost. The Company determines the estimated useful lives for acquired intangible assets based on the expected future cash flows associated with the respective asset. The Company's intangible assets with finite lives are amortized using the straight-line method over their estimated useful lives, ranging from two</t>
        </is>
      </c>
    </row>
    <row r="17">
      <c r="A17" s="4" t="inlineStr">
        <is>
          <t>Software Development Costs</t>
        </is>
      </c>
      <c r="B17" s="4" t="inlineStr">
        <is>
          <t>Software Development Costs The authoritative guidance requires certain internal software development costs related to software to be sold to be capitalized upon the establishment of technological feasibility. Capitalized software development costs are amortized over the remaining estimated economic life of the product. The Company's software development costs incurred subsequent to achieving technological feasibility have not been significant and, as a result, all software development costs have been expensed as research and development activities as incurred.</t>
        </is>
      </c>
    </row>
    <row r="18">
      <c r="A18" s="4" t="inlineStr">
        <is>
          <t>Internal-Use Software</t>
        </is>
      </c>
      <c r="B18" s="4" t="inlineStr">
        <is>
          <t>Internal-Use Software The Company capitalizes costs incurred during the application development stage associated with the development of internal-use software systems. The capitalized costs are then amortized over the estimated useful life of the software, which is generally three</t>
        </is>
      </c>
    </row>
    <row r="19">
      <c r="A19" s="4" t="inlineStr">
        <is>
          <t>Impairment Of Long-Lived Assets</t>
        </is>
      </c>
      <c r="B19" s="4" t="inlineStr">
        <is>
          <t>Impairment of Long-Lived Assets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t>
        </is>
      </c>
    </row>
    <row r="20">
      <c r="A20" s="4" t="inlineStr">
        <is>
          <t>Revenue Recognition</t>
        </is>
      </c>
      <c r="B20" s="4" t="inlineStr">
        <is>
          <t>Revenue Recognition On October 1, 2018, the Company adopted the new revenue recognition standard by applying the modified retrospective approach to those contracts which were not completed as of October 1, 2018. Results for reporting periods beginning after October 1, 2018 are presented under the new revenue recognition standard, while prior period amounts are not adjusted and continue to be reported under the accounting standards in effect for the prior periods.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identified in the Company's contracts and include hardwar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The following is a description of the principal activities from which the Company generates revenue: Product Revenue from the sale of the Company's hardware and perpetual software products is generally recognized at a point in time when the product has been fulfilled and the customer is obligated to pay for the product. The Company also offers several products by subscription, either through term-based license agreements or as a service through its cloud-based platform. Revenue for term-based license agreements is recognized at a point in time, when the Company delivers the software license to the customer and the subscription term has commenced. For the Company's software-as-a-service offerings, revenue is recognized ratably as the services are provided. Hardware, including the software run on those devices is considered Systems revenue. Perpetual or subscription software offerings that are deployed on a standalone basis, along with software sold as a service are considered Software revenue. When rights of return are present and the Company cannot estimate returns, revenue is recognized when such rights of return lapse. Payment terms to customers are generally net 30 days to net 60 days.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completed. Similarly, training revenue is recognized as the training is completed. Contract acquisition costs Sales commissions earned by the Company's sales force are considered incremental and recoverable costs of obtaining a contract with a customer. Sales commissions for initial service contracts and subscription offerings are deferred and then amortized as an expense on a straight-line basis over the period of benefit which management has determined to be 4.5 years and 3 years, respectively. Significant Judgments The Company enters into certain contracts with customers, including enterprise license arrangements, with non-standard terms and conditions. Management exercises significant judgment in assessing contractual terms in these arrangements to identify and evaluate performance obligations and total consideration. Management allocates consideration to each performance obligation based on relative fair value using standalone selling price and recognizes associated revenue as control is transferred to the customer.</t>
        </is>
      </c>
    </row>
    <row r="21">
      <c r="A21" s="4" t="inlineStr">
        <is>
          <t>Shipping And Handling</t>
        </is>
      </c>
      <c r="B21" s="4" t="inlineStr">
        <is>
          <t>Shipping and Handling Shipping and handling fees charged to the Company’s customers are recognized as product revenue in the period shipped and the related costs for providing these services are recorded as a cost of sale.</t>
        </is>
      </c>
    </row>
    <row r="22">
      <c r="A22" s="4" t="inlineStr">
        <is>
          <t>Guarantees And Product Warranties</t>
        </is>
      </c>
      <c r="B22" s="4" t="inlineStr">
        <is>
          <t>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September 30, 2020 and 2019 were not material.</t>
        </is>
      </c>
    </row>
    <row r="23">
      <c r="A23" s="4" t="inlineStr">
        <is>
          <t>Research And Development</t>
        </is>
      </c>
      <c r="B23" s="4" t="inlineStr">
        <is>
          <t>Research and Development Research and development expenses consist of salaries and related benefits of product development personnel, prototype materials and expenses related to the development of new and improved products, and an allocation of facilities, depreciation and amortization expense. Research and development expenses are reflected in the income statements as incurred.</t>
        </is>
      </c>
    </row>
    <row r="24">
      <c r="A24" s="4" t="inlineStr">
        <is>
          <t>Advertising</t>
        </is>
      </c>
      <c r="B24" s="4" t="inlineStr">
        <is>
          <t>Advertising Advertising costs are expensed as incurred. The Company incurred $7.8 million, $4.7 million and $4.6 million in advertising costs during the fiscal years 2020, 2019 and 2018, respectively.</t>
        </is>
      </c>
    </row>
    <row r="25">
      <c r="A25" s="4" t="inlineStr">
        <is>
          <t>Income Taxes</t>
        </is>
      </c>
      <c r="B25" s="4" t="inlineStr">
        <is>
          <t>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 The Company has made an accounting policy election to treat taxes under the global intangible low-taxed income (GILTI) provision as a current period expense.</t>
        </is>
      </c>
    </row>
    <row r="26">
      <c r="A26" s="4" t="inlineStr">
        <is>
          <t>Foreign Currency</t>
        </is>
      </c>
      <c r="B26" s="4" t="inlineStr">
        <is>
          <t>Foreign Currency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material during the fiscal years ended September 30, 2020, 2019 and 2018.</t>
        </is>
      </c>
    </row>
    <row r="27">
      <c r="A27" s="4" t="inlineStr">
        <is>
          <t>Segments</t>
        </is>
      </c>
      <c r="B27" s="4" t="inlineStr">
        <is>
          <t>Segments Management has determined that the Company is organized as, and operates in, one reportable segment and operating segment: the development, marketing and sale of application services that optimize the security, performance and availability of network applications, servers and storage systems.</t>
        </is>
      </c>
    </row>
    <row r="28">
      <c r="A28" s="4" t="inlineStr">
        <is>
          <t>Stock-Based Compensation</t>
        </is>
      </c>
      <c r="B28" s="4" t="inlineStr">
        <is>
          <t>Stock-based Compensation The Company issues incentive awards to its employees through stock-based compensation consisting of restricted stock units (RSUs). RSUs are payable in shares of the Company’s common stock as the periodic vesting requirements are satisfied, generally over one four The Company offers an Employee Stock Purchase Plan (ESPP) that permits eligible employees to purchase shares of the Company’s common stock at a discount. In determining the fair value of shares issued under the ESPP, the Company uses the Black-Scholes option pricing model. The assumptions within the option pricing model are based on management’s best estimates at that time, which impact the fair value of the ESPP option calculated under the Black-Scholes methodology and, ultimately, the expense that will be recognized over the life of the ESPP option. The Company has also issued stock options as replacement awards, most notably for those assumed as part of business combinations. The Company used the Black-Scholes option pricing model to determine the fair value of the stock option replacement awards. The assumptions within the option pricing model are based on management’s best estimates at that time, which impact the fair value of the option calculated under the Black-Scholes methodology and, ultimately, the expense that will be recognized over the life of the option. The Company accounts for stock-based compensation using the straight-line attribution method for recognizing compensation expense. The Company recognizes compensation expense for only the portion of stock-based award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A portion of the aggregate number of RSUs issued to executive officers vest in equal quarterly increments, and a portion is subject to the Company achieving specified performance goals. For the performance stock awards granted prior to fiscal 2018,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Each goal is evaluated individually and subject to the 80% achievement threshold and the 100% over-achievement threshold. Each goal is also capped at achievement of 200% above target. For the fiscal 2018, 2019 and 2020 performance stock award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n 18% increase in annual software revenue compared to the prior year; and (3) 25% of the annual performance stock grant is based on relative total shareholder return (TSR)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The Company recognizes compensation costs for awards with performance conditions and market conditions on a straight-line basis over the requisite service period for each separately vesting portion of the award and, for awards with performance conditions, when it concludes it is probable that the performance condition will be achieved. The Company reassesses the probability of vesting at each balance sheet date and adjusts compensation costs based on the probability assessment.</t>
        </is>
      </c>
    </row>
    <row r="29">
      <c r="A29" s="4" t="inlineStr">
        <is>
          <t>Comprehensive Income</t>
        </is>
      </c>
      <c r="B29" s="4" t="inlineStr">
        <is>
          <t>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t>
        </is>
      </c>
    </row>
    <row r="30">
      <c r="A30" s="4" t="inlineStr">
        <is>
          <t>Recent Accounting Pronouncements</t>
        </is>
      </c>
      <c r="B30" s="4" t="inlineStr">
        <is>
          <t>Recently Adopted Accounting Standard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requires revenue recognition to depict the transfer of promised goods or services to customers in an amount that reflects the consideration a company expects to receive in exchange for those goods or services. The Company adopted this new accounting standard and the related amendments on October 1, 2018 using the modified retrospective method. Refer to Note 2 - Revenue from Contracts with Customers for further discussion. In February 2016, the Financial Accounting Standards Board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primarily of operating leases for its offices and lab spaces. The Company does not have finance leases. The guidance also requires qualitative and quantitative disclosures designed to assess the amount, timing and uncertainty of cash flows arising from leases. The Company adopted this standard on October 1, 2019 on a modified retrospective basis by applying the new standard to its lease portfolio as of October 1, 2019. Under the modified retrospective method, financial results reported in periods prior to fiscal 2020 are unchanged. As a result of the adoption of this standard, the Company recognized lease liabilities and corresponding right-of-use assets for its long-term leases for office space, which had a material impact on its consolidated balance sheets. The adoption of this standard had no impact on the consolidated income statements and consolidated statements of cash flows. Refer to Note 8 - Leases for further discussion. Upon adoption of the standard, the Company elected the package of three practical expedients for existing and expired contracts to not reassess: the existence of additional leases, lease classification, or the treatment of initial direct costs. The Company also applies the short-term lease exemption for leases with an original expected term of 12 months or less and expenses such leases month-to-month and does not record a right-of-use asset or lease liability. Short-term lease activity under the exception is not significant. Additionally, the Company does not separate lease and non-lease components in the allocation of minimum lease payments for its office space and equipment leases, as such separation is not significant. The Company includes in minimum lease payments, fixed and variable payments based on a rate or index, but excludes variable payments based on satisfying future benchmarks or actual future costs incurred; such amounts are expensed as incurred. To calculate the net present value, the Company applied an incremental borrowing rate. This incremental borrowing rate is determined using a portfolio approach based on the rate of interest the Company would pay to borrow an amount equal to the lease payments on a collateralized basis over a similar term. Renewal options to extend lease terms are excluded from the minimum lease term at lease commencement. Recently Issued Accounting Pronouncements In June 2016, the FASB issued ASU 2016-13, Financial Instruments - Credit Losses (Topic 326): Measurement of Credit Losses on Financial Instruments (ASU 2016-13), which modifies the accounting for credit losses for most financial assets and requires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Sep. 30, 2020</t>
        </is>
      </c>
    </row>
    <row r="3">
      <c r="A3" s="3" t="inlineStr">
        <is>
          <t>Accounting Policies [Abstract]</t>
        </is>
      </c>
    </row>
    <row r="4">
      <c r="A4" s="4" t="inlineStr">
        <is>
          <t>Schedule of Inventories</t>
        </is>
      </c>
      <c r="B4" s="4" t="inlineStr">
        <is>
          <t xml:space="preserve">Inventories consist of the following (in thousands): September 30, 2020 2019 Finished goods $ 17,096 $ 22,441 Raw materials 10,802 11,960 $ 27,898 $ 34,401 </t>
        </is>
      </c>
    </row>
    <row r="5">
      <c r="A5" s="4" t="inlineStr">
        <is>
          <t>Schedule of Earnings Per Share, Basic and Diluted</t>
        </is>
      </c>
      <c r="B5" s="4" t="inlineStr">
        <is>
          <t xml:space="preserve">The following table sets forth the computation of basic and diluted net income per share (in thousands, except per share data): Years Ended September 30, 2020 2019 2018 Numerator Net income $ 307,441 $ 427,734 $ 453,689 Denominator Weighted average shares outstanding — basic 60,911 60,044 61,262 Dilutive effect of common shares from stock options and restricted stock units 467 412 751 Weighted average shares outstanding — diluted 61,378 60,456 62,013 Basic net income per share $ 5.05 $ 7.12 $ 7.41 Diluted net income per share $ 5.01 $ 7.08 $ 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s with Customers [Abstract]</t>
        </is>
      </c>
    </row>
    <row r="4">
      <c r="A4" s="4" t="inlineStr">
        <is>
          <t>Capitalized Contract Cost</t>
        </is>
      </c>
      <c r="B4" s="4" t="inlineStr">
        <is>
          <t xml:space="preserve">The table below shows significant movements in capitalized contract acquisition costs (current and noncurrent) for the years ended September 30, 2020 and 2019 (in thousands): 2020 2019 Balance, beginning of year $ 59,446 $ — Impacts from adoption of ASC 606 — 54,608 Additional capitalized contract acquisition costs deferred 43,557 33,925 Amortization of capitalized contract acquisition costs (32,607) (29,087) Balance, end of year $ 70,396 $ 59,446 </t>
        </is>
      </c>
    </row>
    <row r="5">
      <c r="A5" s="4" t="inlineStr">
        <is>
          <t>Contract with Customer, Asset and Liability</t>
        </is>
      </c>
      <c r="B5" s="4" t="inlineStr">
        <is>
          <t xml:space="preserve">The table below shows significant movements in contract assets (current and noncurrent) for the years ended September 30, 2020 and 2019 (in thousands): 2020 2019 Balance, beginning of year $ 132,492 $ — Impacts from adoption of ASC 606 — 57,499 Revenue recognized during period but not yet billed 37,260 27,459 Contract asset net additions 123,533 88,068 Contract assets acquired through the purchase of Shape 6,045 — Contract assets reclassified to accounts receivable (98,858) (40,534) Balance, end of year $ 200,472 $ 132,492 2020 2019 Balance, beginning of year $ 1,198,116 $ 1,015,321 Impacts from adoption of ASC 606 — 68,078 Amounts billed but not recognized as revenues 850,022 866,142 Amounts acquired through the purchase of Shape 39,000 — Revenues recognized related to the opening balance of deferred revenue (814,506) (751,425) Balance, end of year $ 1,272,632 $ 1,198,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allocated purchase consideration to assets acquired and liabilities assumed based on preliminary estimated fair values is presented in the following table (in thousands): Estimated Useful Life Assets acquired Cash, cash equivalents, and restricted cash $ 53,934 Fair value of tangible assets: Accounts receivable 21,077 Deferred tax assets 24,619 Operating lease right-of-use assets 29,644 Other tangible assets 22,571 Identifiable intangible assets: Developed technologies 120,000 7 years Customer relationships 21,000 4 years Trade name 9,500 5 years Goodwill 799,611 Total assets acquired $ 1,101,956 Liabilities assumed Deferred revenue $ (39,000) Operating lease liabilities (30,773) Other assumed liabilities (18,571) Total liabilities assumed $ (88,344) Net assets acquired $ 1,013,612 The allocated purchase consideration to assets acquired and liabilities assumed based on the estimated fair values is presented in the following table (in thousands): Estimated Useful Life Assets acquired Cash and cash equivalents $ 29,911 Fair value of tangible assets: Other tangible assets 23,699 Identifiable intangible assets: Developed technologies 62,500 7 years Customer relationships 12,000 15 years Trade name 14,500 7 years Non-competition agreements 300 2 years Goodwill 503,414 Total assets acquired $ 646,324 Liabilities assumed Other assumed liabilities $ (9,116) Total liabilities assumed $ (9,116) Net assets acquired $ 637,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ccounts receivable, allowances</t>
        </is>
      </c>
      <c r="B3" s="5" t="n">
        <v>3105</v>
      </c>
      <c r="C3" s="5" t="n">
        <v>3259</v>
      </c>
    </row>
    <row r="4">
      <c r="A4" s="4" t="inlineStr">
        <is>
          <t>Preferred stock, par value (USD per share)</t>
        </is>
      </c>
      <c r="B4" s="5" t="n">
        <v>0</v>
      </c>
      <c r="C4" s="5" t="n">
        <v>0</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value (USD per share)</t>
        </is>
      </c>
      <c r="B7" s="5" t="n">
        <v>0</v>
      </c>
      <c r="C7" s="5" t="n">
        <v>0</v>
      </c>
    </row>
    <row r="8">
      <c r="A8" s="4" t="inlineStr">
        <is>
          <t>Common stock, shares authorized</t>
        </is>
      </c>
      <c r="B8" s="6" t="n">
        <v>200000000</v>
      </c>
      <c r="C8" s="6" t="n">
        <v>200000000</v>
      </c>
    </row>
    <row r="9">
      <c r="A9" s="4" t="inlineStr">
        <is>
          <t>Common stock, shares issued</t>
        </is>
      </c>
      <c r="B9" s="6" t="n">
        <v>61099000</v>
      </c>
      <c r="C9" s="6" t="n">
        <v>60367000</v>
      </c>
    </row>
    <row r="10">
      <c r="A10" s="4" t="inlineStr">
        <is>
          <t>Common stock, shares outstanding</t>
        </is>
      </c>
      <c r="B10" s="6" t="n">
        <v>61099000</v>
      </c>
      <c r="C10" s="6" t="n">
        <v>603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inancial Assets Measured At Fair Value on A Recurring Basis</t>
        </is>
      </c>
      <c r="B4" s="4" t="inlineStr">
        <is>
          <t xml:space="preserve">The Company’s financial assets measured at fair value on a recurring basis subject to the disclosure requirements at September 30, 2020, were as follows (in thousands): Fair Value Measurements at Reporting Date Using Fair Value at Quoted Prices in Significant Significant Cash equivalents $ 43,553 $ 207,417 $ — $ 250,970 Short-term investments Available-for-sale securities — corporate bonds and notes — 189,662 — 189,662 Available-for-sale securities — municipal bonds and notes — 6,146 — 6,146 Available-for-sale securities — U.S. government securities — 117,374 — 117,374 Available-for-sale securities — U.S. government agency securities — 47,151 — 47,151 Long-term investments Available-for-sale securities — corporate bonds and notes — 102,939 — 102,939 Total $ 43,553 $ 670,689 $ — $ 714,242 The Company’s financial assets measured at fair value on a recurring basis subject to the disclosure requirements at September 30, 2019, were as follows (in thousands): Fair Value Measurements at Reporting Date Using Fair Value at Quoted Prices in Significant Significant Cash equivalents $ 140,238 $ 153,404 $ — $ 293,642 Short-term investments Available-for-sale securities — certificates of deposit — 249 — 249 Available-for-sale securities — corporate bonds and notes — 259,547 — 259,547 Available-for-sale securities — municipal bonds and notes — 12,129 — 12,129 Available-for-sale securities — U.S. government securities — 78,992 — 78,992 Available-for-sale securities — U.S. government agency securities — 22,146 — 22,146 Long-term investments Available-for-sale securities — corporate bonds and notes — 298,916 — 298,916 Available-for-sale securities — municipal bonds and notes — 2,524 — 2,524 Available-for-sale securities — U.S. government securities — 5,515 — 5,515 Available-for-sale securities — U.S. government agency securities — 51,447 — 51,447 Total $ 140,238 $ 884,869 $ — $ 1,025,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12 Months Ended</t>
        </is>
      </c>
    </row>
    <row r="2">
      <c r="B2" s="2" t="inlineStr">
        <is>
          <t>Sep. 30, 2020</t>
        </is>
      </c>
    </row>
    <row r="3">
      <c r="A3" s="3" t="inlineStr">
        <is>
          <t>Schedule of Investments [Line Items]</t>
        </is>
      </c>
    </row>
    <row r="4">
      <c r="A4" s="4" t="inlineStr">
        <is>
          <t>Schedule Of Short-Term And Long-Term Investments</t>
        </is>
      </c>
      <c r="B4" s="4" t="inlineStr">
        <is>
          <t xml:space="preserve">Short-term investments consist of the following (in thousands): September 30, 2020 Cost or Gross Gross Fair Value Corporate bonds and notes $ 188,932 $ 736 $ (6) $ 189,662 Municipal bonds and notes 6,143 3 — 6,146 U.S. government securities 117,363 14 (3) 117,374 U.S. government agency securities 47,148 3 — 47,151 $ 359,586 $ 756 $ (9) $ 360,333 September 30, 2019 Cost or Gross Gross Fair Value Certificates of deposit $ 249 $ — $ — $ 249 Corporate bonds and notes 259,242 402 (97) 259,547 Municipal bonds and notes 12,128 6 (5) 12,129 U.S. government securities 78,988 18 (14) 78,992 U.S. government agency securities 22,138 9 (1) 22,146 $ 372,745 $ 435 $ (117) $ 373,063 Long-term investments consist of the following (in thousands): September 30, 2020 Cost or Gross Gross Fair Value Corporate bonds and notes $ 102,206 $ 756 $ (23) $ 102,939 $ 102,206 $ 756 $ (23) $ 102,939 September 30, 2019 Cost or Gross Gross Fair Value Corporate bonds and notes $ 298,888 $ 469 $ (441) $ 298,916 Municipal bonds and notes 2,528 2 (6) 2,524 U.S. government securities 5,515 3 (3) 5,515 U.S. government agency securities 51,463 5 (21) 51,447 $ 358,394 $ 479 $ (471) $ 358,402 </t>
        </is>
      </c>
    </row>
    <row r="5">
      <c r="A5" s="4" t="inlineStr">
        <is>
          <t>Schedule Of Investments That Have Been In A Continuous Unrealized Loss Position</t>
        </is>
      </c>
      <c r="B5" s="4" t="inlineStr">
        <is>
          <t>The following table summarizes investments that have been in a continuous unrealized loss position for less than 12 months and those that have been in a continuous unrealized loss position for more than 12 months as of September 30, 2020 (in thousands): Less Than 12 Months 12 Months or Greater Total September 30, 2020 Fair Value Gross Fair Gross Fair Value Gross Corporate bonds and notes $ 43,492 $ (28) $ 5,006 $ (1) $ 48,498 $ (29) U.S. government securities 41,812 (3) — — 41,812 (3) Total $ 85,304 $ (31) $ 5,006 $ (1) $ 90,310 $ (32) The following table summarizes investments that have been in a continuous unrealized loss position for less than 12 months and those that have been in a continuous unrealized loss position for more than 12 months as of September 30, 2019 (in thousands): Less Than 12 Months 12 Months or Greater Total September 30, 2019 Fair Value Gross Fair Value Gross Fair Value Gross Corporate bonds and notes $ 237,747 $ (434) $ 109,613 $ (104) $ 347,360 $ (538) Municipal bonds and notes 864 — 7,800 (11) 8,664 (11) U.S. government securities 27,095 (12) 9,991 (5) 37,086 (17) U.S. government agency securities 30,946 (22) — — 30,946 (22) Total $ 296,652 $ (468) $ 127,404 $ (120) $ 424,056 $ (5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Sep. 30, 2020</t>
        </is>
      </c>
    </row>
    <row r="3">
      <c r="A3" s="3" t="inlineStr">
        <is>
          <t>Balance Sheet Details [Abstract]</t>
        </is>
      </c>
    </row>
    <row r="4">
      <c r="A4" s="4" t="inlineStr">
        <is>
          <t>Cash, Cash Equivalents and Restricted Cash</t>
        </is>
      </c>
      <c r="B4" s="4" t="inlineStr">
        <is>
          <t xml:space="preserve">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September 30, 2020 2019 Cash and cash equivalents $ 849,556 $ 599,219 Restricted cash included in other assets, net 3,270 3,035 Total cash, cash equivalents and restricted cash $ 852,826 $ 602,254 </t>
        </is>
      </c>
    </row>
    <row r="5">
      <c r="A5" s="4" t="inlineStr">
        <is>
          <t>Inventories</t>
        </is>
      </c>
      <c r="B5" s="4" t="inlineStr">
        <is>
          <t xml:space="preserve">Inventories consist of the following (in thousands): September 30, 2020 2019 Finished goods $ 17,096 $ 22,441 Raw materials 10,802 11,960 $ 27,898 $ 34,401 </t>
        </is>
      </c>
    </row>
    <row r="6">
      <c r="A6" s="4" t="inlineStr">
        <is>
          <t>Other Current Assets</t>
        </is>
      </c>
      <c r="B6" s="4" t="inlineStr">
        <is>
          <t xml:space="preserve">Other current assets consist of the following (in thousands): September 30, 2020 2019 Contract assets $ 138,096 $ 79,407 Prepaid expenses 47,197 49,051 Capitalized contract acquisition costs 29,650 28,228 Other 44,563 26,188 $ 259,506 $ 182,874 </t>
        </is>
      </c>
    </row>
    <row r="7">
      <c r="A7" s="4" t="inlineStr">
        <is>
          <t>Property, Plant and Equipment</t>
        </is>
      </c>
      <c r="B7" s="4" t="inlineStr">
        <is>
          <t xml:space="preserve">Property and Equipment Property and equipment are stated at net book value. Depreciation of property and equipment are provided using the straight-line method over the estimated useful lives of the assets, ranging from two Property and equipment consist of the following (in thousands): September 30, 2020 2019 Computer equipment $ 153,256 $ 142,372 Software 95,288 85,866 Office furniture and equipment 45,280 38,892 Leasehold improvements 175,593 151,055 469,417 418,185 Accumulated depreciation and amortization (240,178) (194,759) $ 229,239 $ 223,426 </t>
        </is>
      </c>
    </row>
    <row r="8">
      <c r="A8" s="4" t="inlineStr">
        <is>
          <t>Goodwill</t>
        </is>
      </c>
      <c r="B8" s="4" t="inlineStr">
        <is>
          <t>Changes in the carrying amount of goodwill during fiscal years 2020 and 2019 are summarized as follows (in thousands): Balance, September 30, 2018 $ 555,965 Acquisition of Nginx, Inc. 509,414 Balance, September 30, 2019 1,065,379 Acquisition of Shape Security, Inc. 799,611 Adjustment to goodwill 1 (6,024) Balance, September 30, 2020 $ 1,858,966 (1) The Company reduced the carrying amount of goodwill by $6.0 million in the third quarter of fiscal year 2020 to reflect an adjustment to consideration exchanged for the purchase of NGINX within the post-close measurement period.</t>
        </is>
      </c>
    </row>
    <row r="9">
      <c r="A9" s="4" t="inlineStr">
        <is>
          <t>Other Assets</t>
        </is>
      </c>
      <c r="B9" s="4" t="inlineStr">
        <is>
          <t xml:space="preserve">Other assets consist of the following (in thousands): September 30, 2020 2019 Intangible assets $ 225,900 $ 108,903 Contract assets 62,377 53,085 Capitalized contract acquisition costs 40,746 31,218 Other 18,424 10,575 $ 347,447 $ 203,781 </t>
        </is>
      </c>
    </row>
    <row r="10">
      <c r="A10" s="4" t="inlineStr">
        <is>
          <t>Intangible Assets</t>
        </is>
      </c>
      <c r="B10" s="4" t="inlineStr">
        <is>
          <t xml:space="preserve">Intangible assets are included in other assets on the balance sheet and consist of the following (in thousands): 2020 2019 Gross Accumulated Net Carrying Gross Accumulated Net Carrying Developed technology $ 246,173 $ (76,556) $ 169,617 $ 126,173 $ (53,213) $ 72,960 Customer relationships 41,242 (10,657) 30,585 20,242 (5,533) 14,709 Patents and trademarks 20,260 (14,448) 5,812 19,160 (11,800) 7,360 Trade names 24,973 (5,174) 19,799 15,473 (1,836) 13,637 Non-compete covenants 2,260 (2,173) 87 2,260 (2,023) 237 $ 334,908 $ (109,008) $ 225,900 $ 183,308 $ (74,405) $ 108,903 </t>
        </is>
      </c>
    </row>
    <row r="11">
      <c r="A11" s="4" t="inlineStr">
        <is>
          <t>Estimated Amortization Expense For Intangible Assets</t>
        </is>
      </c>
      <c r="B11" s="4" t="inlineStr">
        <is>
          <t xml:space="preserve">Estimated amortization expense for intangible assets for the five succeeding fiscal years is as follows (in thousands): 2021 $ 42,722 2022 41,429 2023 40,625 2024 35,360 2025 29,624 $ 189,760 </t>
        </is>
      </c>
    </row>
    <row r="12">
      <c r="A12" s="4" t="inlineStr">
        <is>
          <t>Accrued Liabilities</t>
        </is>
      </c>
      <c r="B12" s="4" t="inlineStr">
        <is>
          <t xml:space="preserve">Accrued liabilities consist of the following (in thousands): September 30, 2020 2019 Payroll and benefits $ 169,708 $ 138,453 Operating lease liabilities, current 46,010 — Income and other tax accruals 33,048 31,801 Other 72,632 65,615 $ 321,398 $ 235,869 </t>
        </is>
      </c>
    </row>
    <row r="13">
      <c r="A13" s="4" t="inlineStr">
        <is>
          <t>Other Long-term Liabilities</t>
        </is>
      </c>
      <c r="B13" s="4" t="inlineStr">
        <is>
          <t xml:space="preserve">Other long-term liabilities consist of the following (in thousands): September 30, 2020 2019 Deferred rent $ — $ 66,103 Income taxes payable 49,846 42,324 Other 9,665 23,426 $ 59,511 $ 131,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Facilities (Tables)</t>
        </is>
      </c>
      <c r="B1" s="2" t="inlineStr">
        <is>
          <t>12 Months Ended</t>
        </is>
      </c>
    </row>
    <row r="2">
      <c r="B2" s="2" t="inlineStr">
        <is>
          <t>Sep. 30, 2020</t>
        </is>
      </c>
    </row>
    <row r="3">
      <c r="A3" s="3" t="inlineStr">
        <is>
          <t>Debt Disclosure [Abstract]</t>
        </is>
      </c>
    </row>
    <row r="4">
      <c r="A4" s="4" t="inlineStr">
        <is>
          <t>Schedule of Maturities of Long-term Debt</t>
        </is>
      </c>
      <c r="B4" s="4" t="inlineStr">
        <is>
          <t xml:space="preserve">The following table presents the scheduled principal maturities as of September 30, 2020 (in thousands): Fiscal Years Ending September 30: 2021 $ 20,000 2022 20,000 2023 350,000 Total $ 3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 xml:space="preserve">The components of the Company's operating lease expenses for the year ended September 30, 2020 were as follows (in thousands): Fiscal year ended September 30, 2020 Operating lease expense $ 49,925 Short-term lease expense 3,563 Variable lease expense 21,980 Total lease expense $ 75,468 </t>
        </is>
      </c>
    </row>
    <row r="5">
      <c r="A5" s="4" t="inlineStr">
        <is>
          <t>Assets And Liabilities Lessee</t>
        </is>
      </c>
      <c r="B5" s="4" t="inlineStr">
        <is>
          <t>Supplemental balance sheet information related to the Company's operating leases was as follows (in thousands, except lease term and discount rate): September 30, 2020 Operating lease right-of-use assets, net $ 300,680 Operating lease liabilities, current 1 46,010 Operating lease liabilities, long-term 338,715 Total operating lease liabilities $ 384,725 Weighted average remaining lease term (in years) 10.2 Weighted average discount rate 2.58 % (1) Current portion of operating lease liabilities is included in accrued liabilities on the Company's consolidated balance sheet.</t>
        </is>
      </c>
    </row>
    <row r="6">
      <c r="A6" s="4" t="inlineStr">
        <is>
          <t>Lessee, Operating Lease, Liability, Maturity</t>
        </is>
      </c>
      <c r="B6" s="4" t="inlineStr">
        <is>
          <t xml:space="preserve">As of September 30, 2020, the future operating leases payments for each of the next five years and thereafter is as follows (in thousands): Fiscal Years Ending September 30: Operating Lease 2021 $ 55,601 2022 56,813 2023 44,041 2024 39,590 2025 33,215 Thereafter 217,506 Total lease payments 446,766 Less: imputed interest (62,041) Total lease liabilities $ 384,725 </t>
        </is>
      </c>
    </row>
    <row r="7">
      <c r="A7" s="4" t="inlineStr">
        <is>
          <t>Future Minimum Rental Payments for Operating Leases</t>
        </is>
      </c>
      <c r="B7" s="4" t="inlineStr">
        <is>
          <t xml:space="preserve">Prior to the adoption of the Leasing Standard, future minimum operating lease payments, net of sublease income, were as follows as of September 30, 2019 (in thousands): Fiscal Year Gross Lease Sublease Net Lease 2020 $ 54,046 $ 683 $ 53,363 2021 50,712 1,051 49,661 2022 47,550 1,082 46,468 2023 36,514 368 36,146 2024 33,971 — 33,971 Thereafter 242,826 — 242,826 $ 465,619 $ 3,184 $ 462,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Before Income Taxes</t>
        </is>
      </c>
      <c r="B4" s="4" t="inlineStr">
        <is>
          <t xml:space="preserve">The United States and international components of income before income taxes are as follows (in thousands): Years Ended September 30, 2020 2019 2018 United States $ 216,409 $ 360,648 $ 441,336 International 179,988 180,463 162,424 $ 396,397 $ 541,111 $ 603,760 </t>
        </is>
      </c>
    </row>
    <row r="5">
      <c r="A5" s="4" t="inlineStr">
        <is>
          <t>Schedule Of Provision For Income Taxes (Benefit)</t>
        </is>
      </c>
      <c r="B5" s="4" t="inlineStr">
        <is>
          <t xml:space="preserve">The provision for income taxes consists of the following (in thousands): Years Ended September 30, 2020 2019 2018 Current U.S. federal $ 26,978 $ 43,039 $ 78,454 State 4,230 13,864 9,800 Foreign 50,368 49,197 41,040 Total 81,576 106,100 129,294 Deferred U.S. federal 10,875 8,716 21,259 State (1,121) 1,617 725 Foreign (2,374) (3,056) (1,207) Total 7,380 7,277 20,777 $ 88,956 $ 113,377 $ 150,071 </t>
        </is>
      </c>
    </row>
    <row r="6">
      <c r="A6" s="4" t="inlineStr">
        <is>
          <t>Schedule Of Effective Tax Rate Differs From The U.S. Federal Statutory Rate</t>
        </is>
      </c>
      <c r="B6" s="4" t="inlineStr">
        <is>
          <t xml:space="preserve">The effective tax rate differs from the U.S. federal statutory rate as follows (in thousands): Years Ended September 30, 2020 2019 2018 Income tax provision at statutory rate $ 83,243 $ 113,633 $ 147,921 State taxes, net of federal benefit 4,258 14,206 9,349 Tax impact of foreign operations (7,693) (9,161) (6,696) Research and development and other credits (11,843) (12,760) (13,159) Domestic manufacturing deduction — — (9,722) Stock-based and other compensation 18,002 6,771 (150) Transition impacts of the Tax Cuts and Jobs Act — — 21,015 Other 2,989 688 1,513 $ 88,956 $ 113,377 $ 150,071 </t>
        </is>
      </c>
    </row>
    <row r="7">
      <c r="A7" s="4" t="inlineStr">
        <is>
          <t>Schedule Of Tax Effects To Deferred Tax Assets And Liabilities</t>
        </is>
      </c>
      <c r="B7" s="4" t="inlineStr">
        <is>
          <t xml:space="preserve">The tax effects of the temporary differences that give rise to the deferred tax assets and liabilities are as follows (in thousands): Years Ended September 30, 2020 2019 Deferred tax assets Net operating loss carry-forwards $ 54,842 $ 12,269 Accrued compensation and benefits 13,162 13,478 Stock-based compensation 13,010 7,144 Deferred revenue 40,577 35,247 Lease liabilities 19,656 17,313 Other accruals and reserves 17,384 15,786 Tax credit carryforwards 15,807 13,783 Depreciation 620 592 175,058 115,612 Valuation allowance (32,587) (23,495) 142,471 92,117 Deferred tax liabilities Purchased intangibles (46,491) (10,560) Depreciation (34,757) (39,910) Deferred costs (11,924) (10,656) Other accruals and reserves (4,728) (3,603) (97,900) (64,729) Net deferred tax assets $ 44,571 $ 27,388 </t>
        </is>
      </c>
    </row>
    <row r="8">
      <c r="A8" s="4" t="inlineStr">
        <is>
          <t>Schedule Of Reconciliation Of Beginning And Ending Amount Of Unrecognized Tax Benefits</t>
        </is>
      </c>
      <c r="B8" s="4" t="inlineStr">
        <is>
          <t xml:space="preserve">The following table provides a reconciliation of the beginning and ending amount of unrecognized tax benefits in fiscal years 2020, 2019 and 2018 (in thousands): 2020 2019 2018 Balance, beginning of period $ 42,287 $ 31,672 $ 23,135 Gross increases related to prior period tax positions 8,664 5,129 2,715 Gross decreases related to prior period tax positions (1,051) (287) — Gross increases related to current period tax positions 9,272 7,756 8,230 Decreases relating to settlements with tax authorities (3,578) — — Reductions due to lapses of statute of limitations (3,827) (1,983) (2,408) Balance, end of period $ 51,767 $ 42,287 $ 31,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Sep. 30, 2020</t>
        </is>
      </c>
    </row>
    <row r="3">
      <c r="A3" s="3" t="inlineStr">
        <is>
          <t>Equity [Abstract]</t>
        </is>
      </c>
    </row>
    <row r="4">
      <c r="A4" s="4" t="inlineStr">
        <is>
          <t>Common Stock Repurchased and Retired</t>
        </is>
      </c>
      <c r="B4" s="4" t="inlineStr">
        <is>
          <t>Shares repurchased and retired during the fourth quarter of fiscal year 2020 are as follows (in thousands, except shares and per share data): Total Number of Shares Purchased 1 Average Price Total Number of Approximate Dollar Value of Shares that May Yet be Purchased Under the Plan 2 July 1, 2020 — July 31, 2020 — $ — — $ 1,322,518 August 1, 2020 — August 31, 2020 373,078 $ 139.79 357,644 $ 1,272,511 September 1, 2020 — September 30, 2020 — $ — — $ 1,272,511 (1) Includes 15,434 shares withheld from restricted stock units that vested in the fourth quarter of 2020 to satisfy minimum tax withholding obligations that arose on the vesting of restricted stock units. (2) Shares withheld from restricted stock units that vested to satisfy minimum tax withholding obligations that arose on the vesting of such awards do not deplete the dollar amount available for purchases under the repurchase progra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Noncash Expense [Abstract]</t>
        </is>
      </c>
    </row>
    <row r="4">
      <c r="A4" s="4" t="inlineStr">
        <is>
          <t>Schedule Of Assumptions In Determining The Fair Value Of Shares Issued Under The Employee Stock Purchase Plan</t>
        </is>
      </c>
      <c r="B4" s="4" t="inlineStr">
        <is>
          <t>In determining the fair value of the right to purchase under the Employee Stock Purchase Plan, the Company uses the Black-Scholes option pricing model that employs the following key assumptions: Employee Stock Purchase Plan 2020 2019 2018 Risk-free interest rate 1.10% - 1.97% 2.25% - 2.51% 1.14% - 1.77% Expected dividend — — — Expected term 0.5 years 0.5 years 0.5 years Expected volatility 26.32% - 41.94% 18.14% - 31.74% 22.03% - 24.87%</t>
        </is>
      </c>
    </row>
    <row r="5">
      <c r="A5" s="4" t="inlineStr">
        <is>
          <t>Schedule Of Summary Of Restricted Stock Unit Activity</t>
        </is>
      </c>
      <c r="B5" s="4" t="inlineStr">
        <is>
          <t xml:space="preserve">A summary of restricted stock unit activity under the 2014 Plan is as follows: Performance Stock Units Restricted Stock Units Outstanding Weighted Outstanding Weighted Balance, September 30, 2019 55,184 $ 165.83 1,041,889 $ 158.10 Units granted 152,199 147.30 1,237,609 142.58 Units vested (42,053) 142.01 (933,413) 134.49 Units cancelled (19,461) 157.81 (141,795) 150.58 Balance, September 30, 2020 145,869 $ 146.42 1,204,290 $ 146.39 </t>
        </is>
      </c>
    </row>
    <row r="6">
      <c r="A6" s="4" t="inlineStr">
        <is>
          <t>Schedule of Share-based Payment Award, Stock Options, Valuation Assumptions</t>
        </is>
      </c>
      <c r="B6" s="4" t="inlineStr">
        <is>
          <t xml:space="preserve">In determining the fair value of the portion of the performance awards based on Total Shareholder Return, the Company uses a Monte Carlo simulation model that employs the following key assumptions: Expected Volatility Fair Value Expected Term Risk-Free Index Expected Grant Date per Share (in years) Interest Rate F5 Networks Members Dividend November 1, 2019 Tranche 1 $ 196.02 0.91 1.53 % 27.61 % 26.88 % — Tranche 2 $ 199.85 1.91 1.55 % 26.22 % 26.70 % — Tranche 3 $ 202.56 2.91 1.54 % 24.90 % 24.82 % — </t>
        </is>
      </c>
    </row>
    <row r="7">
      <c r="A7" s="4" t="inlineStr">
        <is>
          <t>Schedule of Nonvested Restricted Stock Units Activity</t>
        </is>
      </c>
      <c r="B7" s="4" t="inlineStr">
        <is>
          <t>As of September 30, 2020, the following annual equity grants for executive officers or a portion thereof are outstanding: Grant Date RSUs Granted Vesting Schedule Vesting Period Date Fully Vested November 1, 2019 228,616 Quarterly, Annually 1 3 years November 1, 2022 November 1, 2018 144,066 Quarterly, Annually 1 3 years November 1, 2021 November 1, 2017 140,135 Quarterly, Annually 1 4 years November 1, 2021 November 1, 2016 115,347 Quarterly 4 years November 1, 2020 (1) 50% of the annual equity grant vests in equal quarterly increments and 50% is subject to the Company achieving specified annual performance goals.</t>
        </is>
      </c>
    </row>
    <row r="8">
      <c r="A8" s="4" t="inlineStr">
        <is>
          <t>Schedule Of Stock Option Activity</t>
        </is>
      </c>
      <c r="B8" s="4" t="inlineStr">
        <is>
          <t xml:space="preserve">A summary of stock option activity under all of the Company’s plans is as follows: Options Outstanding Number of Weighted Balance, September 30, 2019 207,759 $ 24.43 Options granted 334,709 41.10 Options exercised (104,487) 24.84 Options cancelled (46,881) 40.09 Balance, September 30, 2020 391,100 $ 36.71 </t>
        </is>
      </c>
    </row>
    <row r="9">
      <c r="A9" s="4" t="inlineStr">
        <is>
          <t>Schedule Of Outstanding Stock Options Currently Exercisable, Vested And Expected To Vest</t>
        </is>
      </c>
      <c r="B9" s="4" t="inlineStr">
        <is>
          <t>A summary of options outstanding that are exercisable and that have vested and are expected to vest as of September 30, 2020 is as follows: Number of Weighted Weighted Aggregate (In thousands) Stock options outstanding 391,100 7.81 $ 36.71 $ 34,236 Exercisable 119,734 7.11 $ 25.38 $ 11,683 Vested and expected to vest 368,503 7.77 $ 36.04 $ 32,477 (1) Aggregate intrinsic value represents the difference between the fair value of the Company’s common stock underlying these options at September 30, 2020 and the related exercise prices.</t>
        </is>
      </c>
    </row>
    <row r="10">
      <c r="A10" s="4" t="inlineStr">
        <is>
          <t>Schedule Of Equity Based Awards (Including Stock Options And Restricted Stock Units)</t>
        </is>
      </c>
      <c r="B10" s="4" t="inlineStr">
        <is>
          <t xml:space="preserve">As of September 30, 2020, equity based awards (including stock options and restricted stock units) are available for future issuance as follows: Awards Balance, September 30, 2019 2,939,974 Granted (2,143,605) Cancelled 266,925 Additional shares reserved (terminated), net 1,651,664 Balance, September 30, 2020 2,714,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Sep. 30, 2020</t>
        </is>
      </c>
    </row>
    <row r="3">
      <c r="A3" s="3" t="inlineStr">
        <is>
          <t>Net Income Per Share [Abstract]</t>
        </is>
      </c>
    </row>
    <row r="4">
      <c r="A4" s="4" t="inlineStr">
        <is>
          <t>Schedule of Earnings Per Share, Basic and Diluted [Table Text Block]</t>
        </is>
      </c>
      <c r="B4" s="4" t="inlineStr">
        <is>
          <t xml:space="preserve">The following table sets forth the computation of basic and diluted net income per share (in thousands, except per share data): Years Ended September 30, 2020 2019 2018 Numerator Net income $ 307,441 $ 427,734 $ 453,689 Denominator Weighted average shares outstanding — basic 60,911 60,044 61,262 Dilutive effect of common shares from stock options and restricted stock units 467 412 751 Weighted average shares outstanding — diluted 61,378 60,456 62,013 Basic net income per share $ 5.05 $ 7.12 $ 7.41 Diluted net income per share $ 5.01 $ 7.08 $ 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Sep. 30, 2020</t>
        </is>
      </c>
    </row>
    <row r="3">
      <c r="A3" s="3" t="inlineStr">
        <is>
          <t>Restructuring and Related Activities [Abstract]</t>
        </is>
      </c>
    </row>
    <row r="4">
      <c r="A4" s="4" t="inlineStr">
        <is>
          <t>Restructuring and Related Costs</t>
        </is>
      </c>
      <c r="B4" s="4" t="inlineStr">
        <is>
          <t xml:space="preserve">During fiscal year 2020, the following activity was recorded (in thousands): Employee Severance, Benefits and Related Costs Accrued expenses, October 1, 2019 $ — Restructuring charges 7,800 Cash payments (7,639) Non-cash items — Accrued expenses, September 30, 2020 $ 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Income Statements - USD ($) shares in Thousands, $ in Thousands</t>
        </is>
      </c>
      <c r="B1" s="2" t="inlineStr">
        <is>
          <t>3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20</t>
        </is>
      </c>
      <c r="L2" s="2" t="inlineStr">
        <is>
          <t>Sep. 30, 2019</t>
        </is>
      </c>
      <c r="M2" s="2" t="inlineStr">
        <is>
          <t>Sep. 30, 2018</t>
        </is>
      </c>
    </row>
    <row r="3">
      <c r="A3" s="3" t="inlineStr">
        <is>
          <t>Net revenues</t>
        </is>
      </c>
    </row>
    <row r="4">
      <c r="A4" s="4" t="inlineStr">
        <is>
          <t>Net revenues</t>
        </is>
      </c>
      <c r="B4" s="5" t="n">
        <v>614816</v>
      </c>
      <c r="C4" s="5" t="n">
        <v>583252</v>
      </c>
      <c r="D4" s="5" t="n">
        <v>583449</v>
      </c>
      <c r="E4" s="5" t="n">
        <v>569305</v>
      </c>
      <c r="F4" s="5" t="n">
        <v>590388</v>
      </c>
      <c r="G4" s="5" t="n">
        <v>563394</v>
      </c>
      <c r="H4" s="5" t="n">
        <v>544895</v>
      </c>
      <c r="I4" s="5" t="n">
        <v>543770</v>
      </c>
      <c r="K4" s="5" t="n">
        <v>2350822</v>
      </c>
      <c r="L4" s="5" t="n">
        <v>2242447</v>
      </c>
      <c r="M4" s="5" t="n">
        <v>2161407</v>
      </c>
    </row>
    <row r="5">
      <c r="A5" s="3" t="inlineStr">
        <is>
          <t>Cost of net revenues</t>
        </is>
      </c>
    </row>
    <row r="6">
      <c r="A6" s="4" t="inlineStr">
        <is>
          <t>Cost of net revenues</t>
        </is>
      </c>
      <c r="B6" s="6" t="n">
        <v>111967</v>
      </c>
      <c r="C6" s="6" t="n">
        <v>106040</v>
      </c>
      <c r="D6" s="6" t="n">
        <v>101238</v>
      </c>
      <c r="E6" s="6" t="n">
        <v>88642</v>
      </c>
      <c r="F6" s="6" t="n">
        <v>90918</v>
      </c>
      <c r="G6" s="6" t="n">
        <v>90767</v>
      </c>
      <c r="H6" s="6" t="n">
        <v>88178</v>
      </c>
      <c r="I6" s="6" t="n">
        <v>86714</v>
      </c>
      <c r="K6" s="6" t="n">
        <v>407887</v>
      </c>
      <c r="L6" s="6" t="n">
        <v>356577</v>
      </c>
      <c r="M6" s="6" t="n">
        <v>361481</v>
      </c>
    </row>
    <row r="7">
      <c r="A7" s="4" t="inlineStr">
        <is>
          <t>Gross profit</t>
        </is>
      </c>
      <c r="B7" s="6" t="n">
        <v>502849</v>
      </c>
      <c r="C7" s="6" t="n">
        <v>477212</v>
      </c>
      <c r="D7" s="6" t="n">
        <v>482211</v>
      </c>
      <c r="E7" s="6" t="n">
        <v>480663</v>
      </c>
      <c r="F7" s="6" t="n">
        <v>499470</v>
      </c>
      <c r="G7" s="6" t="n">
        <v>472627</v>
      </c>
      <c r="H7" s="6" t="n">
        <v>456717</v>
      </c>
      <c r="I7" s="6" t="n">
        <v>457056</v>
      </c>
      <c r="K7" s="6" t="n">
        <v>1942935</v>
      </c>
      <c r="L7" s="6" t="n">
        <v>1885870</v>
      </c>
      <c r="M7" s="6" t="n">
        <v>1799926</v>
      </c>
    </row>
    <row r="8">
      <c r="A8" s="3" t="inlineStr">
        <is>
          <t>Operating expenses</t>
        </is>
      </c>
    </row>
    <row r="9">
      <c r="A9" s="4" t="inlineStr">
        <is>
          <t>Sales and marketing</t>
        </is>
      </c>
      <c r="B9" s="6" t="n">
        <v>220379</v>
      </c>
      <c r="C9" s="6" t="n">
        <v>211808</v>
      </c>
      <c r="D9" s="6" t="n">
        <v>215472</v>
      </c>
      <c r="E9" s="6" t="n">
        <v>195519</v>
      </c>
      <c r="F9" s="6" t="n">
        <v>217554</v>
      </c>
      <c r="G9" s="6" t="n">
        <v>195852</v>
      </c>
      <c r="H9" s="6" t="n">
        <v>170954</v>
      </c>
      <c r="I9" s="6" t="n">
        <v>164259</v>
      </c>
      <c r="K9" s="6" t="n">
        <v>843178</v>
      </c>
      <c r="L9" s="6" t="n">
        <v>748619</v>
      </c>
      <c r="M9" s="6" t="n">
        <v>664135</v>
      </c>
    </row>
    <row r="10">
      <c r="A10" s="4" t="inlineStr">
        <is>
          <t>Research and development</t>
        </is>
      </c>
      <c r="B10" s="6" t="n">
        <v>120300</v>
      </c>
      <c r="C10" s="6" t="n">
        <v>115991</v>
      </c>
      <c r="D10" s="6" t="n">
        <v>109028</v>
      </c>
      <c r="E10" s="6" t="n">
        <v>96005</v>
      </c>
      <c r="F10" s="6" t="n">
        <v>102812</v>
      </c>
      <c r="G10" s="6" t="n">
        <v>116894</v>
      </c>
      <c r="H10" s="6" t="n">
        <v>96314</v>
      </c>
      <c r="I10" s="6" t="n">
        <v>92038</v>
      </c>
      <c r="K10" s="6" t="n">
        <v>441324</v>
      </c>
      <c r="L10" s="6" t="n">
        <v>408058</v>
      </c>
      <c r="M10" s="6" t="n">
        <v>366084</v>
      </c>
    </row>
    <row r="11">
      <c r="A11" s="4" t="inlineStr">
        <is>
          <t>General and administrative</t>
        </is>
      </c>
      <c r="B11" s="6" t="n">
        <v>63557</v>
      </c>
      <c r="C11" s="6" t="n">
        <v>61792</v>
      </c>
      <c r="D11" s="6" t="n">
        <v>74013</v>
      </c>
      <c r="E11" s="6" t="n">
        <v>59004</v>
      </c>
      <c r="F11" s="6" t="n">
        <v>64390</v>
      </c>
      <c r="G11" s="6" t="n">
        <v>57141</v>
      </c>
      <c r="H11" s="6" t="n">
        <v>46656</v>
      </c>
      <c r="I11" s="6" t="n">
        <v>42543</v>
      </c>
      <c r="K11" s="6" t="n">
        <v>258366</v>
      </c>
      <c r="L11" s="6" t="n">
        <v>210730</v>
      </c>
      <c r="M11" s="6" t="n">
        <v>160382</v>
      </c>
    </row>
    <row r="12">
      <c r="A12" s="4" t="inlineStr">
        <is>
          <t>Restructuring charges</t>
        </is>
      </c>
      <c r="B12" s="6" t="n">
        <v>0</v>
      </c>
      <c r="C12" s="6" t="n">
        <v>0</v>
      </c>
      <c r="D12" s="6" t="n">
        <v>0</v>
      </c>
      <c r="E12" s="6" t="n">
        <v>7800</v>
      </c>
      <c r="F12" s="6" t="n">
        <v>0</v>
      </c>
      <c r="G12" s="6" t="n">
        <v>0</v>
      </c>
      <c r="H12" s="6" t="n">
        <v>0</v>
      </c>
      <c r="I12" s="6" t="n">
        <v>0</v>
      </c>
      <c r="J12" s="5" t="n">
        <v>18400</v>
      </c>
      <c r="K12" s="6" t="n">
        <v>7800</v>
      </c>
      <c r="L12" s="6" t="n">
        <v>0</v>
      </c>
      <c r="M12" s="6" t="n">
        <v>18426</v>
      </c>
    </row>
    <row r="13">
      <c r="A13" s="4" t="inlineStr">
        <is>
          <t>Total</t>
        </is>
      </c>
      <c r="B13" s="6" t="n">
        <v>404236</v>
      </c>
      <c r="C13" s="6" t="n">
        <v>389591</v>
      </c>
      <c r="D13" s="6" t="n">
        <v>398513</v>
      </c>
      <c r="E13" s="6" t="n">
        <v>358328</v>
      </c>
      <c r="F13" s="6" t="n">
        <v>384756</v>
      </c>
      <c r="G13" s="6" t="n">
        <v>369887</v>
      </c>
      <c r="H13" s="6" t="n">
        <v>313924</v>
      </c>
      <c r="I13" s="6" t="n">
        <v>298840</v>
      </c>
      <c r="K13" s="6" t="n">
        <v>1550668</v>
      </c>
      <c r="L13" s="6" t="n">
        <v>1367407</v>
      </c>
      <c r="M13" s="6" t="n">
        <v>1209027</v>
      </c>
    </row>
    <row r="14">
      <c r="A14" s="4" t="inlineStr">
        <is>
          <t>Income from operations</t>
        </is>
      </c>
      <c r="B14" s="6" t="n">
        <v>98613</v>
      </c>
      <c r="C14" s="6" t="n">
        <v>87621</v>
      </c>
      <c r="D14" s="6" t="n">
        <v>83698</v>
      </c>
      <c r="E14" s="6" t="n">
        <v>122335</v>
      </c>
      <c r="F14" s="6" t="n">
        <v>114714</v>
      </c>
      <c r="G14" s="6" t="n">
        <v>102740</v>
      </c>
      <c r="H14" s="6" t="n">
        <v>142793</v>
      </c>
      <c r="I14" s="6" t="n">
        <v>158216</v>
      </c>
      <c r="K14" s="6" t="n">
        <v>392267</v>
      </c>
      <c r="L14" s="6" t="n">
        <v>518463</v>
      </c>
      <c r="M14" s="6" t="n">
        <v>590899</v>
      </c>
    </row>
    <row r="15">
      <c r="A15" s="4" t="inlineStr">
        <is>
          <t>Other income, net</t>
        </is>
      </c>
      <c r="B15" s="6" t="n">
        <v>-1090</v>
      </c>
      <c r="C15" s="6" t="n">
        <v>141</v>
      </c>
      <c r="D15" s="6" t="n">
        <v>-141</v>
      </c>
      <c r="E15" s="6" t="n">
        <v>5220</v>
      </c>
      <c r="F15" s="6" t="n">
        <v>3397</v>
      </c>
      <c r="G15" s="6" t="n">
        <v>4722</v>
      </c>
      <c r="H15" s="6" t="n">
        <v>7434</v>
      </c>
      <c r="I15" s="6" t="n">
        <v>7095</v>
      </c>
      <c r="K15" s="6" t="n">
        <v>4130</v>
      </c>
      <c r="L15" s="6" t="n">
        <v>22648</v>
      </c>
      <c r="M15" s="6" t="n">
        <v>12861</v>
      </c>
    </row>
    <row r="16">
      <c r="A16" s="4" t="inlineStr">
        <is>
          <t>Income before income taxes</t>
        </is>
      </c>
      <c r="B16" s="6" t="n">
        <v>97523</v>
      </c>
      <c r="C16" s="6" t="n">
        <v>87762</v>
      </c>
      <c r="D16" s="6" t="n">
        <v>83557</v>
      </c>
      <c r="E16" s="6" t="n">
        <v>127555</v>
      </c>
      <c r="F16" s="6" t="n">
        <v>118111</v>
      </c>
      <c r="G16" s="6" t="n">
        <v>107462</v>
      </c>
      <c r="H16" s="6" t="n">
        <v>150227</v>
      </c>
      <c r="I16" s="6" t="n">
        <v>165311</v>
      </c>
      <c r="K16" s="6" t="n">
        <v>396397</v>
      </c>
      <c r="L16" s="6" t="n">
        <v>541111</v>
      </c>
      <c r="M16" s="6" t="n">
        <v>603760</v>
      </c>
    </row>
    <row r="17">
      <c r="A17" s="4" t="inlineStr">
        <is>
          <t>Provision for income taxes</t>
        </is>
      </c>
      <c r="B17" s="6" t="n">
        <v>19860</v>
      </c>
      <c r="C17" s="6" t="n">
        <v>17890</v>
      </c>
      <c r="D17" s="6" t="n">
        <v>22178</v>
      </c>
      <c r="E17" s="6" t="n">
        <v>29028</v>
      </c>
      <c r="F17" s="6" t="n">
        <v>23274</v>
      </c>
      <c r="G17" s="6" t="n">
        <v>21557</v>
      </c>
      <c r="H17" s="6" t="n">
        <v>34140</v>
      </c>
      <c r="I17" s="6" t="n">
        <v>34406</v>
      </c>
      <c r="K17" s="6" t="n">
        <v>88956</v>
      </c>
      <c r="L17" s="6" t="n">
        <v>113377</v>
      </c>
      <c r="M17" s="6" t="n">
        <v>150071</v>
      </c>
    </row>
    <row r="18">
      <c r="A18" s="4" t="inlineStr">
        <is>
          <t>Net income</t>
        </is>
      </c>
      <c r="B18" s="5" t="n">
        <v>77663</v>
      </c>
      <c r="C18" s="5" t="n">
        <v>69872</v>
      </c>
      <c r="D18" s="5" t="n">
        <v>61379</v>
      </c>
      <c r="E18" s="5" t="n">
        <v>98527</v>
      </c>
      <c r="F18" s="5" t="n">
        <v>94837</v>
      </c>
      <c r="G18" s="5" t="n">
        <v>85905</v>
      </c>
      <c r="H18" s="5" t="n">
        <v>116087</v>
      </c>
      <c r="I18" s="5" t="n">
        <v>130905</v>
      </c>
      <c r="K18" s="5" t="n">
        <v>307441</v>
      </c>
      <c r="L18" s="5" t="n">
        <v>427734</v>
      </c>
      <c r="M18" s="5" t="n">
        <v>453689</v>
      </c>
    </row>
    <row r="19">
      <c r="A19" s="4" t="inlineStr">
        <is>
          <t>Net income per share - basic (USD per share)</t>
        </is>
      </c>
      <c r="B19" s="7" t="n">
        <v>1.27</v>
      </c>
      <c r="C19" s="7" t="n">
        <v>1.15</v>
      </c>
      <c r="D19" s="7" t="n">
        <v>1.01</v>
      </c>
      <c r="E19" s="7" t="n">
        <v>1.62</v>
      </c>
      <c r="F19" s="7" t="n">
        <v>1.57</v>
      </c>
      <c r="G19" s="7" t="n">
        <v>1.43</v>
      </c>
      <c r="H19" s="7" t="n">
        <v>1.94</v>
      </c>
      <c r="I19" s="7" t="n">
        <v>2.17</v>
      </c>
      <c r="K19" s="7" t="n">
        <v>5.05</v>
      </c>
      <c r="L19" s="7" t="n">
        <v>7.12</v>
      </c>
      <c r="M19" s="7" t="n">
        <v>7.41</v>
      </c>
    </row>
    <row r="20">
      <c r="A20" s="4" t="inlineStr">
        <is>
          <t>Weighted average shares - basic (shares)</t>
        </is>
      </c>
      <c r="B20" s="6" t="n">
        <v>61149</v>
      </c>
      <c r="C20" s="6" t="n">
        <v>60978</v>
      </c>
      <c r="D20" s="6" t="n">
        <v>60869</v>
      </c>
      <c r="E20" s="6" t="n">
        <v>60649</v>
      </c>
      <c r="F20" s="6" t="n">
        <v>60283</v>
      </c>
      <c r="G20" s="6" t="n">
        <v>59981</v>
      </c>
      <c r="H20" s="6" t="n">
        <v>59686</v>
      </c>
      <c r="I20" s="6" t="n">
        <v>60216</v>
      </c>
      <c r="K20" s="6" t="n">
        <v>60911</v>
      </c>
      <c r="L20" s="6" t="n">
        <v>60044</v>
      </c>
      <c r="M20" s="6" t="n">
        <v>61262</v>
      </c>
    </row>
    <row r="21">
      <c r="A21" s="4" t="inlineStr">
        <is>
          <t>Net income per share - diluted (USD per share)</t>
        </is>
      </c>
      <c r="B21" s="7" t="n">
        <v>1.26</v>
      </c>
      <c r="C21" s="7" t="n">
        <v>1.14</v>
      </c>
      <c r="D21" s="5" t="n">
        <v>1</v>
      </c>
      <c r="E21" s="7" t="n">
        <v>1.62</v>
      </c>
      <c r="F21" s="7" t="n">
        <v>1.57</v>
      </c>
      <c r="G21" s="7" t="n">
        <v>1.43</v>
      </c>
      <c r="H21" s="7" t="n">
        <v>1.93</v>
      </c>
      <c r="I21" s="7" t="n">
        <v>2.16</v>
      </c>
      <c r="K21" s="7" t="n">
        <v>5.01</v>
      </c>
      <c r="L21" s="7" t="n">
        <v>7.08</v>
      </c>
      <c r="M21" s="7" t="n">
        <v>7.32</v>
      </c>
    </row>
    <row r="22">
      <c r="A22" s="4" t="inlineStr">
        <is>
          <t>Weighted average shares - diluted (shares)</t>
        </is>
      </c>
      <c r="B22" s="6" t="n">
        <v>61636</v>
      </c>
      <c r="C22" s="6" t="n">
        <v>61415</v>
      </c>
      <c r="D22" s="6" t="n">
        <v>61084</v>
      </c>
      <c r="E22" s="6" t="n">
        <v>60815</v>
      </c>
      <c r="F22" s="6" t="n">
        <v>60448</v>
      </c>
      <c r="G22" s="6" t="n">
        <v>60196</v>
      </c>
      <c r="H22" s="6" t="n">
        <v>60029</v>
      </c>
      <c r="I22" s="6" t="n">
        <v>60645</v>
      </c>
      <c r="K22" s="6" t="n">
        <v>61378</v>
      </c>
      <c r="L22" s="6" t="n">
        <v>60456</v>
      </c>
      <c r="M22" s="6" t="n">
        <v>62013</v>
      </c>
    </row>
    <row r="23">
      <c r="A23" s="4" t="inlineStr">
        <is>
          <t>Product [Member]</t>
        </is>
      </c>
    </row>
    <row r="24">
      <c r="A24" s="3" t="inlineStr">
        <is>
          <t>Net revenues</t>
        </is>
      </c>
    </row>
    <row r="25">
      <c r="A25" s="4" t="inlineStr">
        <is>
          <t>Net revenues</t>
        </is>
      </c>
      <c r="B25" s="5" t="n">
        <v>278451</v>
      </c>
      <c r="C25" s="5" t="n">
        <v>253331</v>
      </c>
      <c r="D25" s="5" t="n">
        <v>259538</v>
      </c>
      <c r="E25" s="5" t="n">
        <v>234536</v>
      </c>
      <c r="F25" s="5" t="n">
        <v>264926</v>
      </c>
      <c r="G25" s="5" t="n">
        <v>248929</v>
      </c>
      <c r="H25" s="5" t="n">
        <v>237859</v>
      </c>
      <c r="I25" s="5" t="n">
        <v>233877</v>
      </c>
      <c r="K25" s="5" t="n">
        <v>1025856</v>
      </c>
      <c r="L25" s="5" t="n">
        <v>985591</v>
      </c>
      <c r="M25" s="5" t="n">
        <v>960108</v>
      </c>
    </row>
    <row r="26">
      <c r="A26" s="3" t="inlineStr">
        <is>
          <t>Cost of net revenues</t>
        </is>
      </c>
    </row>
    <row r="27">
      <c r="A27" s="4" t="inlineStr">
        <is>
          <t>Cost of net revenues</t>
        </is>
      </c>
      <c r="B27" s="6" t="n">
        <v>62634</v>
      </c>
      <c r="C27" s="6" t="n">
        <v>57437</v>
      </c>
      <c r="D27" s="6" t="n">
        <v>53086</v>
      </c>
      <c r="E27" s="6" t="n">
        <v>42118</v>
      </c>
      <c r="F27" s="6" t="n">
        <v>44693</v>
      </c>
      <c r="G27" s="6" t="n">
        <v>44336</v>
      </c>
      <c r="H27" s="6" t="n">
        <v>43547</v>
      </c>
      <c r="I27" s="6" t="n">
        <v>42410</v>
      </c>
      <c r="K27" s="6" t="n">
        <v>215275</v>
      </c>
      <c r="L27" s="6" t="n">
        <v>174986</v>
      </c>
      <c r="M27" s="6" t="n">
        <v>181061</v>
      </c>
    </row>
    <row r="28">
      <c r="A28" s="4" t="inlineStr">
        <is>
          <t>Service [Member]</t>
        </is>
      </c>
    </row>
    <row r="29">
      <c r="A29" s="3" t="inlineStr">
        <is>
          <t>Net revenues</t>
        </is>
      </c>
    </row>
    <row r="30">
      <c r="A30" s="4" t="inlineStr">
        <is>
          <t>Net revenues</t>
        </is>
      </c>
      <c r="B30" s="6" t="n">
        <v>336365</v>
      </c>
      <c r="C30" s="6" t="n">
        <v>329921</v>
      </c>
      <c r="D30" s="6" t="n">
        <v>323911</v>
      </c>
      <c r="E30" s="6" t="n">
        <v>334769</v>
      </c>
      <c r="F30" s="6" t="n">
        <v>325462</v>
      </c>
      <c r="G30" s="6" t="n">
        <v>314465</v>
      </c>
      <c r="H30" s="6" t="n">
        <v>307036</v>
      </c>
      <c r="I30" s="6" t="n">
        <v>309893</v>
      </c>
      <c r="K30" s="6" t="n">
        <v>1324966</v>
      </c>
      <c r="L30" s="6" t="n">
        <v>1256856</v>
      </c>
      <c r="M30" s="6" t="n">
        <v>1201299</v>
      </c>
    </row>
    <row r="31">
      <c r="A31" s="3" t="inlineStr">
        <is>
          <t>Cost of net revenues</t>
        </is>
      </c>
    </row>
    <row r="32">
      <c r="A32" s="4" t="inlineStr">
        <is>
          <t>Cost of net revenues</t>
        </is>
      </c>
      <c r="B32" s="5" t="n">
        <v>49333</v>
      </c>
      <c r="C32" s="5" t="n">
        <v>48603</v>
      </c>
      <c r="D32" s="5" t="n">
        <v>48152</v>
      </c>
      <c r="E32" s="5" t="n">
        <v>46524</v>
      </c>
      <c r="F32" s="5" t="n">
        <v>46225</v>
      </c>
      <c r="G32" s="5" t="n">
        <v>46431</v>
      </c>
      <c r="H32" s="5" t="n">
        <v>44631</v>
      </c>
      <c r="I32" s="5" t="n">
        <v>44304</v>
      </c>
      <c r="K32" s="5" t="n">
        <v>192612</v>
      </c>
      <c r="L32" s="5" t="n">
        <v>181591</v>
      </c>
      <c r="M32" s="5" t="n">
        <v>180420</v>
      </c>
    </row>
  </sheetData>
  <mergeCells count="3">
    <mergeCell ref="A1:A2"/>
    <mergeCell ref="B1:J1"/>
    <mergeCell ref="K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Sep. 30, 2020</t>
        </is>
      </c>
    </row>
    <row r="3">
      <c r="A3" s="3" t="inlineStr">
        <is>
          <t>Segments, Geographical Areas [Abstract]</t>
        </is>
      </c>
    </row>
    <row r="4">
      <c r="A4" s="4" t="inlineStr">
        <is>
          <t>Schedule Of Revenues By Geographic Region</t>
        </is>
      </c>
      <c r="B4" s="4" t="inlineStr">
        <is>
          <t xml:space="preserve">The following presents revenues by geographic region (in thousands): Years Ended September 30, 2020 2019 2018 Americas: United States $ 1,221,190 $ 1,137,556 $ 1,088,270 Other 95,878 108,112 116,073 Total Americas 1,317,068 1,245,668 1,204,343 EMEA 593,307 553,701 546,239 Asia Pacific 440,447 443,078 410,825 $ 2,350,822 $ 2,242,447 $ 2,161,407 </t>
        </is>
      </c>
    </row>
    <row r="5">
      <c r="A5" s="4" t="inlineStr">
        <is>
          <t>Schedule of Revenues by Systems and Software</t>
        </is>
      </c>
      <c r="B5" s="4" t="inlineStr">
        <is>
          <t xml:space="preserve">The following presents net product revenues by systems and software (in thousands): Years Ended September 30, 2020 2019 2018 Net product revenues Systems revenue $ 668,313 $ 745,798 $ 810,182 Software revenue 357,543 239,793 149,926 Total net product revenue $ 1,025,856 $ 985,591 $ 960,108 </t>
        </is>
      </c>
    </row>
    <row r="6">
      <c r="A6" s="4" t="inlineStr">
        <is>
          <t>Schedule of Revenue by Major Customers by Reporting Segments</t>
        </is>
      </c>
      <c r="B6" s="4" t="inlineStr">
        <is>
          <t>The following distributors of the Company's products accounted for more than 10% of total net revenue: Years Ended September 30, 2020 2019 2018 Ingram Micro, Inc. 16.7 % 18.2 % 16.6 % Tech Data — 10.2 % 11.6 % Westcon Group, Inc. — 10.0 % 10.4 % Synnex Corporation — — 10.8 % Arrow ECS — — 10.7 %</t>
        </is>
      </c>
    </row>
    <row r="7">
      <c r="A7" s="4" t="inlineStr">
        <is>
          <t>Long-lived Assets by Geographic Areas [Table Text Block]</t>
        </is>
      </c>
      <c r="B7" s="4" t="inlineStr">
        <is>
          <t xml:space="preserve">The Company tracks assets by physical location. Long-lived assets consist of property and equipment, net, and are shown below (in thousands): September 30, 2020 2019 United States $ 190,509 $ 194,176 EMEA 20,361 13,451 Other countries 18,369 15,799 $ 229,239 $ 223,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Sep. 30, 2020</t>
        </is>
      </c>
    </row>
    <row r="3">
      <c r="A3" s="3" t="inlineStr">
        <is>
          <t>Quarterly Financial Data [Abstract]</t>
        </is>
      </c>
    </row>
    <row r="4">
      <c r="A4" s="4" t="inlineStr">
        <is>
          <t>Schedule Of Quarterly Results Of Operations</t>
        </is>
      </c>
      <c r="B4" s="4" t="inlineStr">
        <is>
          <t xml:space="preserve"> Three Months Ended Sept. 30, 2020 June 30, 2020 March 31, 2020 Dec. 31, 2019 Sept. 30, 2019 June 30, 2019 March 31, 2019 Dec. 31, 2018 (unaudited and in thousands, except per share data) Net revenues Products $ 278,451 $ 253,331 $ 259,538 $ 234,536 $ 264,926 $ 248,929 $ 237,859 $ 233,877 Services 336,365 329,921 323,911 334,769 325,462 314,465 307,036 309,893 Total 614,816 583,252 583,449 569,305 590,388 563,394 544,895 543,770 Cost of net revenues Products 62,634 57,437 53,086 42,118 44,693 44,336 43,547 42,410 Services 49,333 48,603 48,152 46,524 46,225 46,431 44,631 44,304 Total 111,967 106,040 101,238 88,642 90,918 90,767 88,178 86,714 Gross profit 502,849 477,212 482,211 480,663 499,470 472,627 456,717 457,056 Operating expenses Sales and marketing 220,379 211,808 215,472 195,519 217,554 195,852 170,954 164,259 Research and development 120,300 115,991 109,028 96,005 102,812 116,894 96,314 92,038 General and administrative 63,557 61,792 74,013 59,004 64,390 57,141 46,656 42,543 Restructuring charges — — — 7,800 — — — — Total operating expenses 404,236 389,591 398,513 358,328 384,756 369,887 313,924 298,840 Income from operations 98,613 87,621 83,698 122,335 114,714 102,740 142,793 158,216 Other income, net (1,090) 141 (141) 5,220 3,397 4,722 7,434 7,095 Income before income taxes 97,523 87,762 83,557 127,555 118,111 107,462 150,227 165,311 Provision for income taxes 19,860 17,890 22,178 29,028 23,274 21,557 34,140 34,406 Net income $ 77,663 $ 69,872 $ 61,379 $ 98,527 $ 94,837 $ 85,905 $ 116,087 $ 130,905 Net income per share — basic $ 1.27 $ 1.15 $ 1.01 $ 1.62 $ 1.57 $ 1.43 $ 1.94 $ 2.17 Weighted average shares — basic 61,149 60,978 60,869 60,649 60,283 59,981 59,686 60,216 Net income per share — diluted $ 1.26 $ 1.14 $ 1.00 $ 1.62 $ 1.57 $ 1.43 $ 1.93 $ 2.16 Weighted average shares — diluted 61,636 61,415 61,084 60,815 60,448 60,196 60,029 60,6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Narrative (Details) $ in Thousands</t>
        </is>
      </c>
      <c r="B1" s="2" t="inlineStr">
        <is>
          <t>Jan. 24, 2020USD ($)</t>
        </is>
      </c>
      <c r="C1" s="2" t="inlineStr">
        <is>
          <t>Sep. 30, 2020USD ($)segment</t>
        </is>
      </c>
      <c r="D1" s="2" t="inlineStr">
        <is>
          <t>Sep. 30, 2019USD ($)</t>
        </is>
      </c>
      <c r="E1" s="2" t="inlineStr">
        <is>
          <t>Sep. 30, 2018USD ($)</t>
        </is>
      </c>
    </row>
    <row r="2">
      <c r="A2" s="3" t="inlineStr">
        <is>
          <t>Segment Reporting [Abstract]</t>
        </is>
      </c>
    </row>
    <row r="3">
      <c r="A3" s="4" t="inlineStr">
        <is>
          <t>Number of Reportable Segments | segment</t>
        </is>
      </c>
      <c r="C3" s="6" t="n">
        <v>1</v>
      </c>
    </row>
    <row r="4">
      <c r="A4" s="3" t="inlineStr">
        <is>
          <t>Advertising</t>
        </is>
      </c>
    </row>
    <row r="5">
      <c r="A5" s="4" t="inlineStr">
        <is>
          <t>Advertising Expense</t>
        </is>
      </c>
      <c r="C5" s="5" t="n">
        <v>7800</v>
      </c>
      <c r="D5" s="5" t="n">
        <v>4700</v>
      </c>
      <c r="E5" s="5" t="n">
        <v>4600</v>
      </c>
    </row>
    <row r="6">
      <c r="A6" s="4" t="inlineStr">
        <is>
          <t>Restricted Stock Units (RSUs) [Member]</t>
        </is>
      </c>
    </row>
    <row r="7">
      <c r="A7" s="3" t="inlineStr">
        <is>
          <t>Restricted Stock Award</t>
        </is>
      </c>
    </row>
    <row r="8">
      <c r="A8" s="4" t="inlineStr">
        <is>
          <t>Award vesting period</t>
        </is>
      </c>
      <c r="C8" s="4" t="inlineStr">
        <is>
          <t>2 years</t>
        </is>
      </c>
      <c r="D8" s="4" t="inlineStr">
        <is>
          <t>2 years</t>
        </is>
      </c>
      <c r="E8" s="4" t="inlineStr">
        <is>
          <t>2 years</t>
        </is>
      </c>
    </row>
    <row r="9">
      <c r="A9" s="4" t="inlineStr">
        <is>
          <t>Restricted Stock Units (RSUs) [Member] | Annual Equity Program [Member]</t>
        </is>
      </c>
    </row>
    <row r="10">
      <c r="A10" s="3" t="inlineStr">
        <is>
          <t>Restricted Stock Award</t>
        </is>
      </c>
    </row>
    <row r="11">
      <c r="A11" s="4" t="inlineStr">
        <is>
          <t>Percentage Of Quarterly Performance Stock Grant Based On Achieving Quarterly Revenue Goal</t>
        </is>
      </c>
      <c r="C11" s="4" t="inlineStr">
        <is>
          <t>70.00%</t>
        </is>
      </c>
    </row>
    <row r="12">
      <c r="A12" s="4" t="inlineStr">
        <is>
          <t>Percentage Of Quarterly Revenue Goal To Be Achieved For Performance Stock Grant</t>
        </is>
      </c>
      <c r="C12" s="4" t="inlineStr">
        <is>
          <t>80.00%</t>
        </is>
      </c>
    </row>
    <row r="13">
      <c r="A13" s="4" t="inlineStr">
        <is>
          <t>Percentage Of Quarterly Performance Stock Grant Based On Achieving Ebitda Goal</t>
        </is>
      </c>
      <c r="C13" s="4" t="inlineStr">
        <is>
          <t>30.00%</t>
        </is>
      </c>
    </row>
    <row r="14">
      <c r="A14" s="4" t="inlineStr">
        <is>
          <t>Percentage Of Quarterly Ebitda Goal To Be Achieved For Performance Stock Grant</t>
        </is>
      </c>
      <c r="C14" s="4" t="inlineStr">
        <is>
          <t>80.00%</t>
        </is>
      </c>
    </row>
    <row r="15">
      <c r="A15" s="4" t="inlineStr">
        <is>
          <t>Threshold percentage of targeted goals above which quarterly performance stock grant is paid linearly</t>
        </is>
      </c>
      <c r="C15" s="4" t="inlineStr">
        <is>
          <t>80.00%</t>
        </is>
      </c>
    </row>
    <row r="16">
      <c r="A16" s="4" t="inlineStr">
        <is>
          <t>Percentage Of Over-Achievement Threshold To Which The Goals Are Entitled</t>
        </is>
      </c>
      <c r="C16" s="4" t="inlineStr">
        <is>
          <t>100.00%</t>
        </is>
      </c>
    </row>
    <row r="17">
      <c r="A17" s="4" t="inlineStr">
        <is>
          <t>Percentage Of Over-Achievement To Which Quarterly Performance Based Vesting Cannot Exceed</t>
        </is>
      </c>
      <c r="C17" s="4" t="inlineStr">
        <is>
          <t>200.00%</t>
        </is>
      </c>
    </row>
    <row r="18">
      <c r="A18" s="4" t="inlineStr">
        <is>
          <t>Percentage Of Annual Performance Stock Grant Based On Achieving Annual Revenue Goal</t>
        </is>
      </c>
      <c r="C18" s="4" t="inlineStr">
        <is>
          <t>50.00%</t>
        </is>
      </c>
    </row>
    <row r="19">
      <c r="A19" s="4" t="inlineStr">
        <is>
          <t>Percentage Of Annual Revenue Goal To Be Achieved For Performance Stock Grant</t>
        </is>
      </c>
      <c r="C19" s="4" t="inlineStr">
        <is>
          <t>80.00%</t>
        </is>
      </c>
    </row>
    <row r="20">
      <c r="A20" s="4" t="inlineStr">
        <is>
          <t>Percentage Of Annual Performance Stock Grant Based On Achieving Annual Increase in Stand-alone Software Goal</t>
        </is>
      </c>
      <c r="C20" s="4" t="inlineStr">
        <is>
          <t>25.00%</t>
        </is>
      </c>
    </row>
    <row r="21">
      <c r="A21" s="4" t="inlineStr">
        <is>
          <t>Percentage Of Annual Increase in Stand-alone Software Goal To Be Achieved For Performance Stock Grant</t>
        </is>
      </c>
      <c r="C21" s="4" t="inlineStr">
        <is>
          <t>18.00%</t>
        </is>
      </c>
    </row>
    <row r="22">
      <c r="A22" s="4" t="inlineStr">
        <is>
          <t>Percentage Of Annual Performance Stock Grant Based On Achieving Relative Total Shareholder Return Benchmarked to the S&amp;P 500 Index Goal</t>
        </is>
      </c>
      <c r="C22" s="4" t="inlineStr">
        <is>
          <t>25.00%</t>
        </is>
      </c>
    </row>
    <row r="23">
      <c r="A23" s="4" t="inlineStr">
        <is>
          <t>Percentage Of Over-Achievement To Which Annual Performance Based Vesting Cannot Exceed</t>
        </is>
      </c>
      <c r="C23" s="4" t="inlineStr">
        <is>
          <t>200.00%</t>
        </is>
      </c>
    </row>
    <row r="24">
      <c r="A24" s="4" t="inlineStr">
        <is>
          <t>Maintenance [Member]</t>
        </is>
      </c>
    </row>
    <row r="25">
      <c r="A25" s="3" t="inlineStr">
        <is>
          <t>Revenue Recognition</t>
        </is>
      </c>
    </row>
    <row r="26">
      <c r="A26" s="4" t="inlineStr">
        <is>
          <t>Capitalized Contract Cost, Amortization Period</t>
        </is>
      </c>
      <c r="C26" s="4" t="inlineStr">
        <is>
          <t>4 years 6 months</t>
        </is>
      </c>
    </row>
    <row r="27">
      <c r="A27" s="4" t="inlineStr">
        <is>
          <t>Subscription and Circulation [Member]</t>
        </is>
      </c>
    </row>
    <row r="28">
      <c r="A28" s="3" t="inlineStr">
        <is>
          <t>Revenue Recognition</t>
        </is>
      </c>
    </row>
    <row r="29">
      <c r="A29" s="4" t="inlineStr">
        <is>
          <t>Capitalized Contract Cost, Amortization Period</t>
        </is>
      </c>
      <c r="C29" s="4" t="inlineStr">
        <is>
          <t>3 years</t>
        </is>
      </c>
    </row>
    <row r="30">
      <c r="A30" s="4" t="inlineStr">
        <is>
          <t>Hardware [Member]</t>
        </is>
      </c>
    </row>
    <row r="31">
      <c r="A31" s="3" t="inlineStr">
        <is>
          <t>Guarantees and Product Warranties</t>
        </is>
      </c>
    </row>
    <row r="32">
      <c r="A32" s="4" t="inlineStr">
        <is>
          <t>Standard Product Warranty Period</t>
        </is>
      </c>
      <c r="C32" s="4" t="inlineStr">
        <is>
          <t>1 year</t>
        </is>
      </c>
    </row>
    <row r="33">
      <c r="A33" s="4" t="inlineStr">
        <is>
          <t>Shape Security Inc.</t>
        </is>
      </c>
    </row>
    <row r="34">
      <c r="A34" s="3" t="inlineStr">
        <is>
          <t>Business Combinations</t>
        </is>
      </c>
    </row>
    <row r="35">
      <c r="A35" s="4" t="inlineStr">
        <is>
          <t>Total Purchase Price</t>
        </is>
      </c>
      <c r="B35" s="5" t="n">
        <v>1000000</v>
      </c>
    </row>
    <row r="36">
      <c r="A36" s="4" t="inlineStr">
        <is>
          <t>Shape Security Inc. | Developed Technology Rights</t>
        </is>
      </c>
    </row>
    <row r="37">
      <c r="A37" s="3" t="inlineStr">
        <is>
          <t>Business Combinations</t>
        </is>
      </c>
    </row>
    <row r="38">
      <c r="A38" s="4" t="inlineStr">
        <is>
          <t>Identifiable intangible assets:</t>
        </is>
      </c>
      <c r="B38" s="5" t="n">
        <v>120000</v>
      </c>
    </row>
    <row r="39">
      <c r="A39" s="4" t="inlineStr">
        <is>
          <t>Minimum</t>
        </is>
      </c>
    </row>
    <row r="40">
      <c r="A40" s="3" t="inlineStr">
        <is>
          <t>Schedule Of Summary Of Significant Accounting Policies [Line Items]</t>
        </is>
      </c>
    </row>
    <row r="41">
      <c r="A41" s="4" t="inlineStr">
        <is>
          <t>Finite-Lived Intangible Asset, Useful Life</t>
        </is>
      </c>
      <c r="C41" s="4" t="inlineStr">
        <is>
          <t>2 years</t>
        </is>
      </c>
    </row>
    <row r="42">
      <c r="A42" s="3" t="inlineStr">
        <is>
          <t>Property, Plant and Equipment [Abstract]</t>
        </is>
      </c>
    </row>
    <row r="43">
      <c r="A43" s="4" t="inlineStr">
        <is>
          <t>Property and equipment, useful life</t>
        </is>
      </c>
      <c r="C43" s="4" t="inlineStr">
        <is>
          <t>2 years</t>
        </is>
      </c>
    </row>
    <row r="44">
      <c r="A44" s="3" t="inlineStr">
        <is>
          <t>Revenue Recognition</t>
        </is>
      </c>
    </row>
    <row r="45">
      <c r="A45" s="4" t="inlineStr">
        <is>
          <t>Accounts Receivable Payment Term Period In Days</t>
        </is>
      </c>
      <c r="C45" s="4" t="inlineStr">
        <is>
          <t>30 days</t>
        </is>
      </c>
    </row>
    <row r="46">
      <c r="A46" s="3" t="inlineStr">
        <is>
          <t>Restricted Stock Award</t>
        </is>
      </c>
    </row>
    <row r="47">
      <c r="A47" s="4" t="inlineStr">
        <is>
          <t>Award vesting period</t>
        </is>
      </c>
      <c r="C47" s="4" t="inlineStr">
        <is>
          <t>1 year</t>
        </is>
      </c>
    </row>
    <row r="48">
      <c r="A48" s="4" t="inlineStr">
        <is>
          <t>Minimum | Software and Software Development Costs [Member]</t>
        </is>
      </c>
    </row>
    <row r="49">
      <c r="A49" s="3" t="inlineStr">
        <is>
          <t>Schedule Of Summary Of Significant Accounting Policies [Line Items]</t>
        </is>
      </c>
    </row>
    <row r="50">
      <c r="A50" s="4" t="inlineStr">
        <is>
          <t>Finite-Lived Intangible Asset, Useful Life</t>
        </is>
      </c>
      <c r="C50" s="4" t="inlineStr">
        <is>
          <t>3 years</t>
        </is>
      </c>
    </row>
    <row r="51">
      <c r="A51" s="4" t="inlineStr">
        <is>
          <t>Maximum</t>
        </is>
      </c>
    </row>
    <row r="52">
      <c r="A52" s="3" t="inlineStr">
        <is>
          <t>Schedule Of Summary Of Significant Accounting Policies [Line Items]</t>
        </is>
      </c>
    </row>
    <row r="53">
      <c r="A53" s="4" t="inlineStr">
        <is>
          <t>Finite-Lived Intangible Asset, Useful Life</t>
        </is>
      </c>
      <c r="C53" s="4" t="inlineStr">
        <is>
          <t>15 years</t>
        </is>
      </c>
    </row>
    <row r="54">
      <c r="A54" s="3" t="inlineStr">
        <is>
          <t>Property, Plant and Equipment [Abstract]</t>
        </is>
      </c>
    </row>
    <row r="55">
      <c r="A55" s="4" t="inlineStr">
        <is>
          <t>Property and equipment, useful life</t>
        </is>
      </c>
      <c r="C55" s="4" t="inlineStr">
        <is>
          <t>5 years</t>
        </is>
      </c>
    </row>
    <row r="56">
      <c r="A56" s="3" t="inlineStr">
        <is>
          <t>Revenue Recognition</t>
        </is>
      </c>
    </row>
    <row r="57">
      <c r="A57" s="4" t="inlineStr">
        <is>
          <t>Accounts Receivable Payment Term Period In Days</t>
        </is>
      </c>
      <c r="C57" s="4" t="inlineStr">
        <is>
          <t>60 days</t>
        </is>
      </c>
    </row>
    <row r="58">
      <c r="A58" s="3" t="inlineStr">
        <is>
          <t>Restricted Stock Award</t>
        </is>
      </c>
    </row>
    <row r="59">
      <c r="A59" s="4" t="inlineStr">
        <is>
          <t>Award vesting period</t>
        </is>
      </c>
      <c r="C59" s="4" t="inlineStr">
        <is>
          <t>4 years</t>
        </is>
      </c>
    </row>
    <row r="60">
      <c r="A60" s="4" t="inlineStr">
        <is>
          <t>Maximum | Software and Software Development Costs [Member]</t>
        </is>
      </c>
    </row>
    <row r="61">
      <c r="A61" s="3" t="inlineStr">
        <is>
          <t>Schedule Of Summary Of Significant Accounting Policies [Line Items]</t>
        </is>
      </c>
    </row>
    <row r="62">
      <c r="A62" s="4" t="inlineStr">
        <is>
          <t>Finite-Lived Intangible Asset, Useful Life</t>
        </is>
      </c>
      <c r="C62" s="4" t="inlineStr">
        <is>
          <t>5 years</t>
        </is>
      </c>
    </row>
    <row r="63">
      <c r="A63" s="4" t="inlineStr">
        <is>
          <t>Geographic Concentration Risk [Member] | Customer One [Member] | Accounts Receivable [Member]</t>
        </is>
      </c>
    </row>
    <row r="64">
      <c r="A64" s="3" t="inlineStr">
        <is>
          <t>Concentration of Credit Risk</t>
        </is>
      </c>
    </row>
    <row r="65">
      <c r="A65" s="4" t="inlineStr">
        <is>
          <t>Concentration risk percentage</t>
        </is>
      </c>
      <c r="C65" s="4" t="inlineStr">
        <is>
          <t>14.10%</t>
        </is>
      </c>
      <c r="D65" s="4" t="inlineStr">
        <is>
          <t>12.40%</t>
        </is>
      </c>
    </row>
    <row r="66">
      <c r="A66" s="4" t="inlineStr">
        <is>
          <t>Geographic Concentration Risk [Member] | Customer Two [Member] | Accounts Receivable [Member]</t>
        </is>
      </c>
    </row>
    <row r="67">
      <c r="A67" s="3" t="inlineStr">
        <is>
          <t>Concentration of Credit Risk</t>
        </is>
      </c>
    </row>
    <row r="68">
      <c r="A68" s="4" t="inlineStr">
        <is>
          <t>Concentration risk percentage</t>
        </is>
      </c>
      <c r="C68" s="4" t="inlineStr">
        <is>
          <t>11.40%</t>
        </is>
      </c>
      <c r="D68" s="4" t="inlineStr">
        <is>
          <t>12.90%</t>
        </is>
      </c>
    </row>
    <row r="69">
      <c r="A69" s="4" t="inlineStr">
        <is>
          <t>Geographic Concentration Risk [Member] | Customer Three [Member] | Accounts Receivable [Member]</t>
        </is>
      </c>
    </row>
    <row r="70">
      <c r="A70" s="3" t="inlineStr">
        <is>
          <t>Concentration of Credit Risk</t>
        </is>
      </c>
    </row>
    <row r="71">
      <c r="A71" s="4" t="inlineStr">
        <is>
          <t>Concentration risk percentage</t>
        </is>
      </c>
      <c r="D71" s="4" t="inlineStr">
        <is>
          <t>11.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Sep. 30, 2020</t>
        </is>
      </c>
      <c r="C1" s="2" t="inlineStr">
        <is>
          <t>Sep. 30, 2019</t>
        </is>
      </c>
    </row>
    <row r="2">
      <c r="A2" s="3" t="inlineStr">
        <is>
          <t>Accounting Policies [Abstract]</t>
        </is>
      </c>
    </row>
    <row r="3">
      <c r="A3" s="4" t="inlineStr">
        <is>
          <t>Finished goods</t>
        </is>
      </c>
      <c r="B3" s="5" t="n">
        <v>17096</v>
      </c>
      <c r="C3" s="5" t="n">
        <v>22441</v>
      </c>
    </row>
    <row r="4">
      <c r="A4" s="4" t="inlineStr">
        <is>
          <t>Raw materials</t>
        </is>
      </c>
      <c r="B4" s="6" t="n">
        <v>10802</v>
      </c>
      <c r="C4" s="6" t="n">
        <v>11960</v>
      </c>
    </row>
    <row r="5">
      <c r="A5" s="4" t="inlineStr">
        <is>
          <t>Inventories, Total</t>
        </is>
      </c>
      <c r="B5" s="5" t="n">
        <v>27898</v>
      </c>
      <c r="C5" s="5" t="n">
        <v>344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Sep. 30, 2020</t>
        </is>
      </c>
      <c r="C2" s="2" t="inlineStr">
        <is>
          <t>Sep. 30, 2019</t>
        </is>
      </c>
    </row>
    <row r="3">
      <c r="A3" s="3" t="inlineStr">
        <is>
          <t>Property, Plant and Equipment [Line Items]</t>
        </is>
      </c>
    </row>
    <row r="4">
      <c r="A4" s="4" t="inlineStr">
        <is>
          <t>Computer equipment</t>
        </is>
      </c>
      <c r="B4" s="5" t="n">
        <v>153256</v>
      </c>
      <c r="C4" s="5" t="n">
        <v>142372</v>
      </c>
    </row>
    <row r="5">
      <c r="A5" s="4" t="inlineStr">
        <is>
          <t>Capitalized Computer Software, Gross</t>
        </is>
      </c>
      <c r="B5" s="6" t="n">
        <v>95288</v>
      </c>
      <c r="C5" s="6" t="n">
        <v>85866</v>
      </c>
    </row>
    <row r="6">
      <c r="A6" s="4" t="inlineStr">
        <is>
          <t>Office furniture and equipment</t>
        </is>
      </c>
      <c r="B6" s="6" t="n">
        <v>45280</v>
      </c>
      <c r="C6" s="6" t="n">
        <v>38892</v>
      </c>
    </row>
    <row r="7">
      <c r="A7" s="4" t="inlineStr">
        <is>
          <t>Leasehold improvements</t>
        </is>
      </c>
      <c r="B7" s="6" t="n">
        <v>175593</v>
      </c>
      <c r="C7" s="6" t="n">
        <v>151055</v>
      </c>
    </row>
    <row r="8">
      <c r="A8" s="4" t="inlineStr">
        <is>
          <t>Property and equipment, gross</t>
        </is>
      </c>
      <c r="B8" s="6" t="n">
        <v>469417</v>
      </c>
      <c r="C8" s="6" t="n">
        <v>418185</v>
      </c>
    </row>
    <row r="9">
      <c r="A9" s="4" t="inlineStr">
        <is>
          <t>Accumulated depreciation and amortization</t>
        </is>
      </c>
      <c r="B9" s="6" t="n">
        <v>-240178</v>
      </c>
      <c r="C9" s="6" t="n">
        <v>-194759</v>
      </c>
    </row>
    <row r="10">
      <c r="A10" s="4" t="inlineStr">
        <is>
          <t>Property, Plant and Equipment, Net</t>
        </is>
      </c>
      <c r="B10" s="5" t="n">
        <v>229239</v>
      </c>
      <c r="C10" s="5" t="n">
        <v>223426</v>
      </c>
    </row>
    <row r="11">
      <c r="A11" s="4" t="inlineStr">
        <is>
          <t>Minimum</t>
        </is>
      </c>
    </row>
    <row r="12">
      <c r="A12" s="3" t="inlineStr">
        <is>
          <t>Property, Plant and Equipment [Line Items]</t>
        </is>
      </c>
    </row>
    <row r="13">
      <c r="A13" s="4" t="inlineStr">
        <is>
          <t>Property and equipment, useful life</t>
        </is>
      </c>
      <c r="B13" s="4" t="inlineStr">
        <is>
          <t>2 years</t>
        </is>
      </c>
    </row>
    <row r="14">
      <c r="A14" s="4" t="inlineStr">
        <is>
          <t>Maximum</t>
        </is>
      </c>
    </row>
    <row r="15">
      <c r="A15" s="3" t="inlineStr">
        <is>
          <t>Property, Plant and Equipment [Line Items]</t>
        </is>
      </c>
    </row>
    <row r="16">
      <c r="A16" s="4" t="inlineStr">
        <is>
          <t>Property and equipment, useful life</t>
        </is>
      </c>
      <c r="B1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mputation Of Basic And Diluted Net Income Per Shar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ccounting Policies [Abstract]</t>
        </is>
      </c>
    </row>
    <row r="4">
      <c r="A4" s="4" t="inlineStr">
        <is>
          <t>Net income</t>
        </is>
      </c>
      <c r="B4" s="5" t="n">
        <v>77663</v>
      </c>
      <c r="C4" s="5" t="n">
        <v>69872</v>
      </c>
      <c r="D4" s="5" t="n">
        <v>61379</v>
      </c>
      <c r="E4" s="5" t="n">
        <v>98527</v>
      </c>
      <c r="F4" s="5" t="n">
        <v>94837</v>
      </c>
      <c r="G4" s="5" t="n">
        <v>85905</v>
      </c>
      <c r="H4" s="5" t="n">
        <v>116087</v>
      </c>
      <c r="I4" s="5" t="n">
        <v>130905</v>
      </c>
      <c r="J4" s="5" t="n">
        <v>307441</v>
      </c>
      <c r="K4" s="5" t="n">
        <v>427734</v>
      </c>
      <c r="L4" s="5" t="n">
        <v>453689</v>
      </c>
    </row>
    <row r="5">
      <c r="A5" s="4" t="inlineStr">
        <is>
          <t>Weighted average shares outstanding - basic</t>
        </is>
      </c>
      <c r="B5" s="6" t="n">
        <v>61149</v>
      </c>
      <c r="C5" s="6" t="n">
        <v>60978</v>
      </c>
      <c r="D5" s="6" t="n">
        <v>60869</v>
      </c>
      <c r="E5" s="6" t="n">
        <v>60649</v>
      </c>
      <c r="F5" s="6" t="n">
        <v>60283</v>
      </c>
      <c r="G5" s="6" t="n">
        <v>59981</v>
      </c>
      <c r="H5" s="6" t="n">
        <v>59686</v>
      </c>
      <c r="I5" s="6" t="n">
        <v>60216</v>
      </c>
      <c r="J5" s="6" t="n">
        <v>60911</v>
      </c>
      <c r="K5" s="6" t="n">
        <v>60044</v>
      </c>
      <c r="L5" s="6" t="n">
        <v>61262</v>
      </c>
    </row>
    <row r="6">
      <c r="A6" s="4" t="inlineStr">
        <is>
          <t>Dilutive effect of common shares from stock options and restricted stock units</t>
        </is>
      </c>
      <c r="J6" s="6" t="n">
        <v>467</v>
      </c>
      <c r="K6" s="6" t="n">
        <v>412</v>
      </c>
      <c r="L6" s="6" t="n">
        <v>751</v>
      </c>
    </row>
    <row r="7">
      <c r="A7" s="4" t="inlineStr">
        <is>
          <t>Weighted average shares outstanding - diluted</t>
        </is>
      </c>
      <c r="B7" s="6" t="n">
        <v>61636</v>
      </c>
      <c r="C7" s="6" t="n">
        <v>61415</v>
      </c>
      <c r="D7" s="6" t="n">
        <v>61084</v>
      </c>
      <c r="E7" s="6" t="n">
        <v>60815</v>
      </c>
      <c r="F7" s="6" t="n">
        <v>60448</v>
      </c>
      <c r="G7" s="6" t="n">
        <v>60196</v>
      </c>
      <c r="H7" s="6" t="n">
        <v>60029</v>
      </c>
      <c r="I7" s="6" t="n">
        <v>60645</v>
      </c>
      <c r="J7" s="6" t="n">
        <v>61378</v>
      </c>
      <c r="K7" s="6" t="n">
        <v>60456</v>
      </c>
      <c r="L7" s="6" t="n">
        <v>62013</v>
      </c>
    </row>
    <row r="8">
      <c r="A8" s="4" t="inlineStr">
        <is>
          <t>Basic net income per share (USD per share)</t>
        </is>
      </c>
      <c r="B8" s="7" t="n">
        <v>1.27</v>
      </c>
      <c r="C8" s="7" t="n">
        <v>1.15</v>
      </c>
      <c r="D8" s="7" t="n">
        <v>1.01</v>
      </c>
      <c r="E8" s="7" t="n">
        <v>1.62</v>
      </c>
      <c r="F8" s="7" t="n">
        <v>1.57</v>
      </c>
      <c r="G8" s="7" t="n">
        <v>1.43</v>
      </c>
      <c r="H8" s="7" t="n">
        <v>1.94</v>
      </c>
      <c r="I8" s="7" t="n">
        <v>2.17</v>
      </c>
      <c r="J8" s="7" t="n">
        <v>5.05</v>
      </c>
      <c r="K8" s="7" t="n">
        <v>7.12</v>
      </c>
      <c r="L8" s="7" t="n">
        <v>7.41</v>
      </c>
    </row>
    <row r="9">
      <c r="A9" s="4" t="inlineStr">
        <is>
          <t>Diluted net income per share (USD per share)</t>
        </is>
      </c>
      <c r="B9" s="7" t="n">
        <v>1.26</v>
      </c>
      <c r="C9" s="7" t="n">
        <v>1.14</v>
      </c>
      <c r="D9" s="5" t="n">
        <v>1</v>
      </c>
      <c r="E9" s="7" t="n">
        <v>1.62</v>
      </c>
      <c r="F9" s="7" t="n">
        <v>1.57</v>
      </c>
      <c r="G9" s="7" t="n">
        <v>1.43</v>
      </c>
      <c r="H9" s="7" t="n">
        <v>1.93</v>
      </c>
      <c r="I9" s="7" t="n">
        <v>2.16</v>
      </c>
      <c r="J9" s="7" t="n">
        <v>5.01</v>
      </c>
      <c r="K9" s="7" t="n">
        <v>7.08</v>
      </c>
      <c r="L9" s="7" t="n">
        <v>7.3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apitalized Contract Acquisition Costs (Details) - USD ($) $ in Thousands</t>
        </is>
      </c>
      <c r="B1" s="2" t="inlineStr">
        <is>
          <t>12 Months Ended</t>
        </is>
      </c>
    </row>
    <row r="2">
      <c r="B2" s="2" t="inlineStr">
        <is>
          <t>Sep. 30, 2020</t>
        </is>
      </c>
      <c r="C2" s="2" t="inlineStr">
        <is>
          <t>Sep. 30, 2019</t>
        </is>
      </c>
    </row>
    <row r="3">
      <c r="A3" s="3" t="inlineStr">
        <is>
          <t>Capitalized Contract Acquisition Costs [Abstract]</t>
        </is>
      </c>
    </row>
    <row r="4">
      <c r="A4" s="4" t="inlineStr">
        <is>
          <t>Balance, beginning of year</t>
        </is>
      </c>
      <c r="B4" s="5" t="n">
        <v>59446</v>
      </c>
      <c r="C4" s="5" t="n">
        <v>0</v>
      </c>
    </row>
    <row r="5">
      <c r="A5" s="4" t="inlineStr">
        <is>
          <t>Capitalized Contract Cost, Cumulative Catch-up Adjustment to Revenue, Change in Estimate of Transaction Price</t>
        </is>
      </c>
      <c r="B5" s="6" t="n">
        <v>0</v>
      </c>
      <c r="C5" s="6" t="n">
        <v>54608</v>
      </c>
    </row>
    <row r="6">
      <c r="A6" s="4" t="inlineStr">
        <is>
          <t>Capitalized Contract Cost, Deferred Acquisition Costs</t>
        </is>
      </c>
      <c r="B6" s="6" t="n">
        <v>43557</v>
      </c>
      <c r="C6" s="6" t="n">
        <v>33925</v>
      </c>
    </row>
    <row r="7">
      <c r="A7" s="4" t="inlineStr">
        <is>
          <t>Capitalized Contract Cost, Amortization</t>
        </is>
      </c>
      <c r="B7" s="6" t="n">
        <v>-32607</v>
      </c>
      <c r="C7" s="6" t="n">
        <v>-29087</v>
      </c>
    </row>
    <row r="8">
      <c r="A8" s="4" t="inlineStr">
        <is>
          <t>Balance, end of year</t>
        </is>
      </c>
      <c r="B8" s="5" t="n">
        <v>70396</v>
      </c>
      <c r="C8" s="5" t="n">
        <v>594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from Contracts with Customers - Narrative (Details) - USD ($)</t>
        </is>
      </c>
      <c r="B1" s="2" t="inlineStr">
        <is>
          <t>12 Months Ended</t>
        </is>
      </c>
    </row>
    <row r="2">
      <c r="B2" s="2" t="inlineStr">
        <is>
          <t>Sep. 30, 2020</t>
        </is>
      </c>
      <c r="C2" s="2" t="inlineStr">
        <is>
          <t>Sep. 30, 2019</t>
        </is>
      </c>
    </row>
    <row r="3">
      <c r="A3" s="3" t="inlineStr">
        <is>
          <t>Revenue from Contract with Customer [Abstract]</t>
        </is>
      </c>
    </row>
    <row r="4">
      <c r="A4" s="4" t="inlineStr">
        <is>
          <t>Capitalized Contract Cost, Amortization</t>
        </is>
      </c>
      <c r="B4" s="5" t="n">
        <v>32607000</v>
      </c>
      <c r="C4" s="5" t="n">
        <v>29087000</v>
      </c>
    </row>
    <row r="5">
      <c r="A5" s="4" t="inlineStr">
        <is>
          <t>Capitalized Contract Cost, Impairment Los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Sep. 30, 2020</t>
        </is>
      </c>
      <c r="C2" s="2" t="inlineStr">
        <is>
          <t>Sep. 30, 2019</t>
        </is>
      </c>
    </row>
    <row r="3">
      <c r="A3" s="3" t="inlineStr">
        <is>
          <t>Change in Contract with Customer, Asset [Roll Forward]</t>
        </is>
      </c>
    </row>
    <row r="4">
      <c r="A4" s="4" t="inlineStr">
        <is>
          <t>Balance, beginning of year</t>
        </is>
      </c>
      <c r="B4" s="5" t="n">
        <v>132492</v>
      </c>
      <c r="C4" s="5" t="n">
        <v>0</v>
      </c>
    </row>
    <row r="5">
      <c r="A5" s="4" t="inlineStr">
        <is>
          <t>Impacts from adoption of ASC 606</t>
        </is>
      </c>
      <c r="B5" s="6" t="n">
        <v>0</v>
      </c>
      <c r="C5" s="6" t="n">
        <v>57499</v>
      </c>
    </row>
    <row r="6">
      <c r="A6" s="4" t="inlineStr">
        <is>
          <t>Revenue recognized during period but not yet billed</t>
        </is>
      </c>
      <c r="B6" s="6" t="n">
        <v>37260</v>
      </c>
      <c r="C6" s="6" t="n">
        <v>27459</v>
      </c>
    </row>
    <row r="7">
      <c r="A7" s="4" t="inlineStr">
        <is>
          <t>Contract asset net additions</t>
        </is>
      </c>
      <c r="B7" s="6" t="n">
        <v>123533</v>
      </c>
      <c r="C7" s="6" t="n">
        <v>88068</v>
      </c>
    </row>
    <row r="8">
      <c r="A8" s="4" t="inlineStr">
        <is>
          <t>Contract assets acquired through the purchase of Shape</t>
        </is>
      </c>
      <c r="B8" s="6" t="n">
        <v>6045</v>
      </c>
      <c r="C8" s="6" t="n">
        <v>0</v>
      </c>
    </row>
    <row r="9">
      <c r="A9" s="4" t="inlineStr">
        <is>
          <t>Contract assets reclassified to accounts receivable</t>
        </is>
      </c>
      <c r="B9" s="6" t="n">
        <v>-98858</v>
      </c>
      <c r="C9" s="6" t="n">
        <v>-40534</v>
      </c>
    </row>
    <row r="10">
      <c r="A10" s="4" t="inlineStr">
        <is>
          <t>Balance, end of year</t>
        </is>
      </c>
      <c r="B10" s="6" t="n">
        <v>200472</v>
      </c>
      <c r="C10" s="6" t="n">
        <v>132492</v>
      </c>
    </row>
    <row r="11">
      <c r="A11" s="3" t="inlineStr">
        <is>
          <t>Change in Contract with Customer, Liability [Roll Forward]</t>
        </is>
      </c>
    </row>
    <row r="12">
      <c r="A12" s="4" t="inlineStr">
        <is>
          <t>Balance, beginning of year</t>
        </is>
      </c>
      <c r="B12" s="6" t="n">
        <v>1198116</v>
      </c>
      <c r="C12" s="6" t="n">
        <v>1015321</v>
      </c>
    </row>
    <row r="13">
      <c r="A13" s="4" t="inlineStr">
        <is>
          <t>Impacts from adoption of ASC 606</t>
        </is>
      </c>
      <c r="B13" s="6" t="n">
        <v>0</v>
      </c>
      <c r="C13" s="6" t="n">
        <v>68078</v>
      </c>
    </row>
    <row r="14">
      <c r="A14" s="4" t="inlineStr">
        <is>
          <t>Amounts billed but not recognized as revenues</t>
        </is>
      </c>
      <c r="B14" s="6" t="n">
        <v>850022</v>
      </c>
      <c r="C14" s="6" t="n">
        <v>866142</v>
      </c>
    </row>
    <row r="15">
      <c r="A15" s="4" t="inlineStr">
        <is>
          <t>Amounts acquired through the purchase of Shape</t>
        </is>
      </c>
      <c r="B15" s="6" t="n">
        <v>39000</v>
      </c>
      <c r="C15" s="6" t="n">
        <v>0</v>
      </c>
    </row>
    <row r="16">
      <c r="A16" s="4" t="inlineStr">
        <is>
          <t>Revenues recognized related to the opening balance of deferred revenue</t>
        </is>
      </c>
      <c r="B16" s="6" t="n">
        <v>-814506</v>
      </c>
      <c r="C16" s="6" t="n">
        <v>-751425</v>
      </c>
    </row>
    <row r="17">
      <c r="A17" s="4" t="inlineStr">
        <is>
          <t>Balance, end of year</t>
        </is>
      </c>
      <c r="B17" s="5" t="n">
        <v>1272632</v>
      </c>
      <c r="C17" s="5" t="n">
        <v>1198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Billions</t>
        </is>
      </c>
      <c r="B1" s="2" t="inlineStr">
        <is>
          <t>Sep. 30, 2020USD ($)</t>
        </is>
      </c>
    </row>
    <row r="2">
      <c r="A2" s="3" t="inlineStr">
        <is>
          <t>Revenue from Contract with Customer [Abstract]</t>
        </is>
      </c>
    </row>
    <row r="3">
      <c r="A3" s="4" t="inlineStr">
        <is>
          <t>Revenue, Remaining Performance Obligation, Amount</t>
        </is>
      </c>
      <c r="B3" s="8" t="n">
        <v>1.3</v>
      </c>
    </row>
    <row r="4">
      <c r="A4" s="4" t="inlineStr">
        <is>
          <t>Revenue, Remaining Performance Obligation, Expected Timing of Satisfaction, Start Date [Axis]: 2020-10-01</t>
        </is>
      </c>
    </row>
    <row r="5">
      <c r="A5" s="3" t="inlineStr">
        <is>
          <t>Revenue from Contract with Customer [Abstract]</t>
        </is>
      </c>
    </row>
    <row r="6">
      <c r="A6" s="4" t="inlineStr">
        <is>
          <t>Revenue, Remaining Performance Obligation, Percentage</t>
        </is>
      </c>
      <c r="B6" s="4" t="inlineStr">
        <is>
          <t>69.40%</t>
        </is>
      </c>
    </row>
    <row r="7">
      <c r="A7" s="4" t="inlineStr">
        <is>
          <t>Revenue, Remaining Performance Obligation, Expected Timing of Satisfaction, Start Date [Axis]: 2021-10-01</t>
        </is>
      </c>
    </row>
    <row r="8">
      <c r="A8" s="3" t="inlineStr">
        <is>
          <t>Revenue from Contract with Customer [Abstract]</t>
        </is>
      </c>
    </row>
    <row r="9">
      <c r="A9" s="4" t="inlineStr">
        <is>
          <t>Revenue, Remaining Performance Obligation, Percentage</t>
        </is>
      </c>
      <c r="B9" s="4" t="inlineStr">
        <is>
          <t>1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307441</v>
      </c>
      <c r="C4" s="5" t="n">
        <v>427734</v>
      </c>
      <c r="D4" s="5" t="n">
        <v>453689</v>
      </c>
    </row>
    <row r="5">
      <c r="A5" s="3" t="inlineStr">
        <is>
          <t>Other Comprehensive Income (Loss), Net of Tax [Abstract]</t>
        </is>
      </c>
    </row>
    <row r="6">
      <c r="A6" s="4" t="inlineStr">
        <is>
          <t>Foreign currency translation adjustment</t>
        </is>
      </c>
      <c r="B6" s="6" t="n">
        <v>-572</v>
      </c>
      <c r="C6" s="6" t="n">
        <v>-837</v>
      </c>
      <c r="D6" s="6" t="n">
        <v>-1415</v>
      </c>
    </row>
    <row r="7">
      <c r="A7" s="3" t="inlineStr">
        <is>
          <t>Available-for-sale securities:</t>
        </is>
      </c>
    </row>
    <row r="8">
      <c r="A8" s="4" t="inlineStr">
        <is>
          <t>Unrealized gains (losses) on securities, net of taxes of $76, $954, and $(869) for the years ended September 30, 2020, 2019, and 2018, respectively</t>
        </is>
      </c>
      <c r="B8" s="6" t="n">
        <v>809</v>
      </c>
      <c r="C8" s="6" t="n">
        <v>3715</v>
      </c>
      <c r="D8" s="6" t="n">
        <v>-2775</v>
      </c>
    </row>
    <row r="9">
      <c r="A9" s="4" t="inlineStr">
        <is>
          <t>Reclassification adjustment for realized losses included in net income, net of taxes of $(65), $(35), and $(4) for the years ended September 30, 2020, 2019, and 2018, respectively</t>
        </is>
      </c>
      <c r="B9" s="6" t="n">
        <v>237</v>
      </c>
      <c r="C9" s="6" t="n">
        <v>110</v>
      </c>
      <c r="D9" s="6" t="n">
        <v>9</v>
      </c>
    </row>
    <row r="10">
      <c r="A10" s="4" t="inlineStr">
        <is>
          <t>Net change in unrealized gains (losses) on available-for-sale securities, net of tax</t>
        </is>
      </c>
      <c r="B10" s="6" t="n">
        <v>1046</v>
      </c>
      <c r="C10" s="6" t="n">
        <v>3825</v>
      </c>
      <c r="D10" s="6" t="n">
        <v>-2766</v>
      </c>
    </row>
    <row r="11">
      <c r="A11" s="4" t="inlineStr">
        <is>
          <t>Total other comprehensive income (loss)</t>
        </is>
      </c>
      <c r="B11" s="6" t="n">
        <v>474</v>
      </c>
      <c r="C11" s="6" t="n">
        <v>2988</v>
      </c>
      <c r="D11" s="6" t="n">
        <v>-4181</v>
      </c>
    </row>
    <row r="12">
      <c r="A12" s="4" t="inlineStr">
        <is>
          <t>Comprehensive income</t>
        </is>
      </c>
      <c r="B12" s="5" t="n">
        <v>307915</v>
      </c>
      <c r="C12" s="5" t="n">
        <v>430722</v>
      </c>
      <c r="D12" s="5" t="n">
        <v>4495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17" customWidth="1" min="2" max="2"/>
    <col width="23" customWidth="1" min="3" max="3"/>
    <col width="14" customWidth="1" min="4" max="4"/>
  </cols>
  <sheetData>
    <row r="1">
      <c r="A1" s="1" t="inlineStr">
        <is>
          <t>Business Combinations - Narrative (Details) - USD ($) $ in Thousands</t>
        </is>
      </c>
      <c r="B1" s="2" t="inlineStr">
        <is>
          <t>Jan. 24, 2020</t>
        </is>
      </c>
      <c r="C1" s="2" t="inlineStr">
        <is>
          <t>May 08, 2019</t>
        </is>
      </c>
      <c r="D1" s="2" t="inlineStr">
        <is>
          <t>Sep. 30, 2020</t>
        </is>
      </c>
    </row>
    <row r="2">
      <c r="A2" s="3" t="inlineStr">
        <is>
          <t>Business Acquisition [Line Items]</t>
        </is>
      </c>
    </row>
    <row r="3">
      <c r="A3" s="4" t="inlineStr">
        <is>
          <t>Goodwill, Other Increase (Decrease)</t>
        </is>
      </c>
      <c r="D3" s="5" t="n">
        <v>6024</v>
      </c>
    </row>
    <row r="4">
      <c r="A4" s="4" t="inlineStr">
        <is>
          <t>Shape Security Inc.</t>
        </is>
      </c>
    </row>
    <row r="5">
      <c r="A5" s="3" t="inlineStr">
        <is>
          <t>Business Acquisition [Line Items]</t>
        </is>
      </c>
    </row>
    <row r="6">
      <c r="A6" s="4" t="inlineStr">
        <is>
          <t>Total Purchase Price</t>
        </is>
      </c>
      <c r="B6" s="5" t="n">
        <v>1000000</v>
      </c>
    </row>
    <row r="7">
      <c r="A7" s="4" t="inlineStr">
        <is>
          <t>Transaction Costs</t>
        </is>
      </c>
      <c r="B7" s="5" t="n">
        <v>23200</v>
      </c>
    </row>
    <row r="8">
      <c r="A8" s="4" t="inlineStr">
        <is>
          <t>Identifiable Intangible Assets Useful Life</t>
        </is>
      </c>
      <c r="B8" s="4" t="inlineStr">
        <is>
          <t>6 years 6 months</t>
        </is>
      </c>
    </row>
    <row r="9">
      <c r="A9" s="4" t="inlineStr">
        <is>
          <t>Shape Security Inc. | General and Administrative Expense</t>
        </is>
      </c>
    </row>
    <row r="10">
      <c r="A10" s="3" t="inlineStr">
        <is>
          <t>Business Acquisition [Line Items]</t>
        </is>
      </c>
    </row>
    <row r="11">
      <c r="A11" s="4" t="inlineStr">
        <is>
          <t>Business Combination, Acquisition Related Costs</t>
        </is>
      </c>
      <c r="D11" s="6" t="n">
        <v>15300</v>
      </c>
    </row>
    <row r="12">
      <c r="A12" s="4" t="inlineStr">
        <is>
          <t>F5 Networks Acquisition of Nginx</t>
        </is>
      </c>
    </row>
    <row r="13">
      <c r="A13" s="3" t="inlineStr">
        <is>
          <t>Business Acquisition [Line Items]</t>
        </is>
      </c>
    </row>
    <row r="14">
      <c r="A14" s="4" t="inlineStr">
        <is>
          <t>Total Purchase Price</t>
        </is>
      </c>
      <c r="C14" s="5" t="n">
        <v>643200</v>
      </c>
    </row>
    <row r="15">
      <c r="A15" s="4" t="inlineStr">
        <is>
          <t>Transaction Costs</t>
        </is>
      </c>
      <c r="C15" s="5" t="n">
        <v>19000</v>
      </c>
    </row>
    <row r="16">
      <c r="A16" s="4" t="inlineStr">
        <is>
          <t>Identifiable Intangible Assets Useful Life</t>
        </is>
      </c>
      <c r="C16" s="4" t="inlineStr">
        <is>
          <t>8 years 1 month 6 days</t>
        </is>
      </c>
    </row>
    <row r="17">
      <c r="A17" s="4" t="inlineStr">
        <is>
          <t>Goodwill, Other Increase (Decrease)</t>
        </is>
      </c>
      <c r="D17" s="5" t="n">
        <v>6000</v>
      </c>
    </row>
    <row r="18">
      <c r="A18" s="4" t="inlineStr">
        <is>
          <t>Tax Deductible Goodwill</t>
        </is>
      </c>
      <c r="C18" s="5" t="n">
        <v>490300</v>
      </c>
    </row>
    <row r="19">
      <c r="A19" s="4" t="inlineStr">
        <is>
          <t>F5 Networks Acquisition of Nginx | General and Administrative Expense</t>
        </is>
      </c>
    </row>
    <row r="20">
      <c r="A20" s="3" t="inlineStr">
        <is>
          <t>Business Acquisition [Line Items]</t>
        </is>
      </c>
    </row>
    <row r="21">
      <c r="A21" s="4" t="inlineStr">
        <is>
          <t>Transaction Costs</t>
        </is>
      </c>
      <c r="C21" s="5" t="n">
        <v>1000</v>
      </c>
    </row>
    <row r="22">
      <c r="A22" s="4" t="inlineStr">
        <is>
          <t>Developed Technology Rights | Shape Security Inc.</t>
        </is>
      </c>
    </row>
    <row r="23">
      <c r="A23" s="3" t="inlineStr">
        <is>
          <t>Business Acquisition [Line Items]</t>
        </is>
      </c>
    </row>
    <row r="24">
      <c r="A24" s="4" t="inlineStr">
        <is>
          <t>Identifiable Intangible Assets Useful Life</t>
        </is>
      </c>
      <c r="B24" s="4" t="inlineStr">
        <is>
          <t>7 years</t>
        </is>
      </c>
    </row>
    <row r="25">
      <c r="A25" s="4" t="inlineStr">
        <is>
          <t>Developed Technology Rights | F5 Networks Acquisition of Nginx</t>
        </is>
      </c>
    </row>
    <row r="26">
      <c r="A26" s="3" t="inlineStr">
        <is>
          <t>Business Acquisition [Line Items]</t>
        </is>
      </c>
    </row>
    <row r="27">
      <c r="A27" s="4" t="inlineStr">
        <is>
          <t>Identifiable Intangible Assets Useful Life</t>
        </is>
      </c>
      <c r="C27" s="4" t="inlineStr">
        <is>
          <t>7 years</t>
        </is>
      </c>
    </row>
    <row r="28">
      <c r="A28" s="4" t="inlineStr">
        <is>
          <t>Customer Relationships | Shape Security Inc.</t>
        </is>
      </c>
    </row>
    <row r="29">
      <c r="A29" s="3" t="inlineStr">
        <is>
          <t>Business Acquisition [Line Items]</t>
        </is>
      </c>
    </row>
    <row r="30">
      <c r="A30" s="4" t="inlineStr">
        <is>
          <t>Identifiable Intangible Assets Useful Life</t>
        </is>
      </c>
      <c r="B30" s="4" t="inlineStr">
        <is>
          <t>4 years</t>
        </is>
      </c>
    </row>
    <row r="31">
      <c r="A31" s="4" t="inlineStr">
        <is>
          <t>Customer Relationships | F5 Networks Acquisition of Nginx</t>
        </is>
      </c>
    </row>
    <row r="32">
      <c r="A32" s="3" t="inlineStr">
        <is>
          <t>Business Acquisition [Line Items]</t>
        </is>
      </c>
    </row>
    <row r="33">
      <c r="A33" s="4" t="inlineStr">
        <is>
          <t>Identifiable Intangible Assets Useful Life</t>
        </is>
      </c>
      <c r="C33" s="4" t="inlineStr">
        <is>
          <t>15 years</t>
        </is>
      </c>
    </row>
    <row r="34">
      <c r="A34" s="4" t="inlineStr">
        <is>
          <t>Trade Names | Shape Security Inc.</t>
        </is>
      </c>
    </row>
    <row r="35">
      <c r="A35" s="3" t="inlineStr">
        <is>
          <t>Business Acquisition [Line Items]</t>
        </is>
      </c>
    </row>
    <row r="36">
      <c r="A36" s="4" t="inlineStr">
        <is>
          <t>Identifiable Intangible Assets Useful Life</t>
        </is>
      </c>
      <c r="B36" s="4" t="inlineStr">
        <is>
          <t>5 years</t>
        </is>
      </c>
    </row>
    <row r="37">
      <c r="A37" s="4" t="inlineStr">
        <is>
          <t>Trade Names | F5 Networks Acquisition of Nginx</t>
        </is>
      </c>
    </row>
    <row r="38">
      <c r="A38" s="3" t="inlineStr">
        <is>
          <t>Business Acquisition [Line Items]</t>
        </is>
      </c>
    </row>
    <row r="39">
      <c r="A39" s="4" t="inlineStr">
        <is>
          <t>Identifiable Intangible Assets Useful Life</t>
        </is>
      </c>
      <c r="C39"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 width="14" customWidth="1" min="5" max="5"/>
    <col width="14" customWidth="1" min="6" max="6"/>
  </cols>
  <sheetData>
    <row r="1">
      <c r="A1" s="1" t="inlineStr">
        <is>
          <t>Business Combinations - Purchase Price Allocation (Details) - USD ($) $ in Thousands</t>
        </is>
      </c>
      <c r="B1" s="2" t="inlineStr">
        <is>
          <t>Jan. 24, 2020</t>
        </is>
      </c>
      <c r="C1" s="2" t="inlineStr">
        <is>
          <t>May 08, 2019</t>
        </is>
      </c>
      <c r="D1" s="2" t="inlineStr">
        <is>
          <t>Sep. 30, 2020</t>
        </is>
      </c>
      <c r="E1" s="2" t="inlineStr">
        <is>
          <t>Sep. 30, 2019</t>
        </is>
      </c>
      <c r="F1" s="2" t="inlineStr">
        <is>
          <t>Sep. 30, 2018</t>
        </is>
      </c>
    </row>
    <row r="2">
      <c r="A2" s="3" t="inlineStr">
        <is>
          <t>Fair value of tangible assets:</t>
        </is>
      </c>
    </row>
    <row r="3">
      <c r="A3" s="4" t="inlineStr">
        <is>
          <t>Goodwill</t>
        </is>
      </c>
      <c r="D3" s="5" t="n">
        <v>1858966</v>
      </c>
      <c r="E3" s="5" t="n">
        <v>1065379</v>
      </c>
      <c r="F3" s="5" t="n">
        <v>555965</v>
      </c>
    </row>
    <row r="4">
      <c r="A4" s="4" t="inlineStr">
        <is>
          <t>Shape Security Inc.</t>
        </is>
      </c>
    </row>
    <row r="5">
      <c r="A5" s="3" t="inlineStr">
        <is>
          <t>Assets acquired</t>
        </is>
      </c>
    </row>
    <row r="6">
      <c r="A6" s="4" t="inlineStr">
        <is>
          <t>Cash and cash equivalents</t>
        </is>
      </c>
      <c r="B6" s="5" t="n">
        <v>53934</v>
      </c>
    </row>
    <row r="7">
      <c r="A7" s="3" t="inlineStr">
        <is>
          <t>Fair value of tangible assets:</t>
        </is>
      </c>
    </row>
    <row r="8">
      <c r="A8" s="4" t="inlineStr">
        <is>
          <t>Accounts receivable</t>
        </is>
      </c>
      <c r="B8" s="6" t="n">
        <v>21077</v>
      </c>
    </row>
    <row r="9">
      <c r="A9" s="4" t="inlineStr">
        <is>
          <t>Deferred tax assets</t>
        </is>
      </c>
      <c r="B9" s="6" t="n">
        <v>24619</v>
      </c>
    </row>
    <row r="10">
      <c r="A10" s="4" t="inlineStr">
        <is>
          <t>Operating lease right-of-use assets</t>
        </is>
      </c>
      <c r="B10" s="6" t="n">
        <v>29644</v>
      </c>
    </row>
    <row r="11">
      <c r="A11" s="4" t="inlineStr">
        <is>
          <t>Other tangible assets</t>
        </is>
      </c>
      <c r="B11" s="5" t="n">
        <v>22571</v>
      </c>
    </row>
    <row r="12">
      <c r="A12" s="4" t="inlineStr">
        <is>
          <t>Identifiable Intangible Assets Useful Life</t>
        </is>
      </c>
      <c r="B12" s="4" t="inlineStr">
        <is>
          <t>6 years 6 months</t>
        </is>
      </c>
    </row>
    <row r="13">
      <c r="A13" s="4" t="inlineStr">
        <is>
          <t>Goodwill</t>
        </is>
      </c>
      <c r="B13" s="5" t="n">
        <v>799611</v>
      </c>
    </row>
    <row r="14">
      <c r="A14" s="4" t="inlineStr">
        <is>
          <t>Total assets acquired</t>
        </is>
      </c>
      <c r="B14" s="6" t="n">
        <v>1101956</v>
      </c>
    </row>
    <row r="15">
      <c r="A15" s="3" t="inlineStr">
        <is>
          <t>Liabilities assumed</t>
        </is>
      </c>
    </row>
    <row r="16">
      <c r="A16" s="4" t="inlineStr">
        <is>
          <t>Deferred revenue</t>
        </is>
      </c>
      <c r="B16" s="6" t="n">
        <v>-39000</v>
      </c>
    </row>
    <row r="17">
      <c r="A17" s="4" t="inlineStr">
        <is>
          <t>Operating lease liabilities</t>
        </is>
      </c>
      <c r="B17" s="6" t="n">
        <v>-30773</v>
      </c>
    </row>
    <row r="18">
      <c r="A18" s="4" t="inlineStr">
        <is>
          <t>Other assumed liabilities</t>
        </is>
      </c>
      <c r="B18" s="6" t="n">
        <v>-18571</v>
      </c>
    </row>
    <row r="19">
      <c r="A19" s="4" t="inlineStr">
        <is>
          <t>Total liabilities assumed</t>
        </is>
      </c>
      <c r="B19" s="6" t="n">
        <v>-88344</v>
      </c>
    </row>
    <row r="20">
      <c r="A20" s="4" t="inlineStr">
        <is>
          <t>Net assets acquired</t>
        </is>
      </c>
      <c r="B20" s="6" t="n">
        <v>1013612</v>
      </c>
    </row>
    <row r="21">
      <c r="A21" s="4" t="inlineStr">
        <is>
          <t>Shape Security Inc. | Developed Technology Rights</t>
        </is>
      </c>
    </row>
    <row r="22">
      <c r="A22" s="3" t="inlineStr">
        <is>
          <t>Fair value of tangible assets:</t>
        </is>
      </c>
    </row>
    <row r="23">
      <c r="A23" s="4" t="inlineStr">
        <is>
          <t>Identifiable intangible assets:</t>
        </is>
      </c>
      <c r="B23" s="5" t="n">
        <v>120000</v>
      </c>
    </row>
    <row r="24">
      <c r="A24" s="4" t="inlineStr">
        <is>
          <t>Identifiable Intangible Assets Useful Life</t>
        </is>
      </c>
      <c r="B24" s="4" t="inlineStr">
        <is>
          <t>7 years</t>
        </is>
      </c>
    </row>
    <row r="25">
      <c r="A25" s="4" t="inlineStr">
        <is>
          <t>Shape Security Inc. | Customer Relationships</t>
        </is>
      </c>
    </row>
    <row r="26">
      <c r="A26" s="3" t="inlineStr">
        <is>
          <t>Fair value of tangible assets:</t>
        </is>
      </c>
    </row>
    <row r="27">
      <c r="A27" s="4" t="inlineStr">
        <is>
          <t>Identifiable intangible assets:</t>
        </is>
      </c>
      <c r="B27" s="5" t="n">
        <v>21000</v>
      </c>
    </row>
    <row r="28">
      <c r="A28" s="4" t="inlineStr">
        <is>
          <t>Identifiable Intangible Assets Useful Life</t>
        </is>
      </c>
      <c r="B28" s="4" t="inlineStr">
        <is>
          <t>4 years</t>
        </is>
      </c>
    </row>
    <row r="29">
      <c r="A29" s="4" t="inlineStr">
        <is>
          <t>Shape Security Inc. | Trade Names</t>
        </is>
      </c>
    </row>
    <row r="30">
      <c r="A30" s="3" t="inlineStr">
        <is>
          <t>Fair value of tangible assets:</t>
        </is>
      </c>
    </row>
    <row r="31">
      <c r="A31" s="4" t="inlineStr">
        <is>
          <t>Identifiable intangible assets:</t>
        </is>
      </c>
      <c r="B31" s="5" t="n">
        <v>9500</v>
      </c>
    </row>
    <row r="32">
      <c r="A32" s="4" t="inlineStr">
        <is>
          <t>Identifiable Intangible Assets Useful Life</t>
        </is>
      </c>
      <c r="B32" s="4" t="inlineStr">
        <is>
          <t>5 years</t>
        </is>
      </c>
    </row>
    <row r="33">
      <c r="A33" s="4" t="inlineStr">
        <is>
          <t>F5 Networks Acquisition of Nginx</t>
        </is>
      </c>
    </row>
    <row r="34">
      <c r="A34" s="3" t="inlineStr">
        <is>
          <t>Assets acquired</t>
        </is>
      </c>
    </row>
    <row r="35">
      <c r="A35" s="4" t="inlineStr">
        <is>
          <t>Cash and cash equivalents</t>
        </is>
      </c>
      <c r="C35" s="5" t="n">
        <v>29911</v>
      </c>
    </row>
    <row r="36">
      <c r="A36" s="3" t="inlineStr">
        <is>
          <t>Fair value of tangible assets:</t>
        </is>
      </c>
    </row>
    <row r="37">
      <c r="A37" s="4" t="inlineStr">
        <is>
          <t>Other tangible assets</t>
        </is>
      </c>
      <c r="C37" s="5" t="n">
        <v>23699</v>
      </c>
    </row>
    <row r="38">
      <c r="A38" s="4" t="inlineStr">
        <is>
          <t>Identifiable Intangible Assets Useful Life</t>
        </is>
      </c>
      <c r="C38" s="4" t="inlineStr">
        <is>
          <t>8 years 1 month 6 days</t>
        </is>
      </c>
    </row>
    <row r="39">
      <c r="A39" s="4" t="inlineStr">
        <is>
          <t>Goodwill</t>
        </is>
      </c>
      <c r="C39" s="5" t="n">
        <v>503414</v>
      </c>
    </row>
    <row r="40">
      <c r="A40" s="4" t="inlineStr">
        <is>
          <t>Total assets acquired</t>
        </is>
      </c>
      <c r="C40" s="6" t="n">
        <v>646324</v>
      </c>
    </row>
    <row r="41">
      <c r="A41" s="3" t="inlineStr">
        <is>
          <t>Liabilities assumed</t>
        </is>
      </c>
    </row>
    <row r="42">
      <c r="A42" s="4" t="inlineStr">
        <is>
          <t>Other assumed liabilities</t>
        </is>
      </c>
      <c r="C42" s="6" t="n">
        <v>-9116</v>
      </c>
    </row>
    <row r="43">
      <c r="A43" s="4" t="inlineStr">
        <is>
          <t>Total liabilities assumed</t>
        </is>
      </c>
      <c r="C43" s="6" t="n">
        <v>-9116</v>
      </c>
    </row>
    <row r="44">
      <c r="A44" s="4" t="inlineStr">
        <is>
          <t>Net assets acquired</t>
        </is>
      </c>
      <c r="C44" s="6" t="n">
        <v>637208</v>
      </c>
    </row>
    <row r="45">
      <c r="A45" s="4" t="inlineStr">
        <is>
          <t>F5 Networks Acquisition of Nginx | Developed Technology Rights</t>
        </is>
      </c>
    </row>
    <row r="46">
      <c r="A46" s="3" t="inlineStr">
        <is>
          <t>Fair value of tangible assets:</t>
        </is>
      </c>
    </row>
    <row r="47">
      <c r="A47" s="4" t="inlineStr">
        <is>
          <t>Identifiable intangible assets:</t>
        </is>
      </c>
      <c r="C47" s="5" t="n">
        <v>62500</v>
      </c>
    </row>
    <row r="48">
      <c r="A48" s="4" t="inlineStr">
        <is>
          <t>Identifiable Intangible Assets Useful Life</t>
        </is>
      </c>
      <c r="C48" s="4" t="inlineStr">
        <is>
          <t>7 years</t>
        </is>
      </c>
    </row>
    <row r="49">
      <c r="A49" s="4" t="inlineStr">
        <is>
          <t>F5 Networks Acquisition of Nginx | Customer Relationships</t>
        </is>
      </c>
    </row>
    <row r="50">
      <c r="A50" s="3" t="inlineStr">
        <is>
          <t>Fair value of tangible assets:</t>
        </is>
      </c>
    </row>
    <row r="51">
      <c r="A51" s="4" t="inlineStr">
        <is>
          <t>Identifiable intangible assets:</t>
        </is>
      </c>
      <c r="C51" s="5" t="n">
        <v>12000</v>
      </c>
    </row>
    <row r="52">
      <c r="A52" s="4" t="inlineStr">
        <is>
          <t>Identifiable Intangible Assets Useful Life</t>
        </is>
      </c>
      <c r="C52" s="4" t="inlineStr">
        <is>
          <t>15 years</t>
        </is>
      </c>
    </row>
    <row r="53">
      <c r="A53" s="4" t="inlineStr">
        <is>
          <t>F5 Networks Acquisition of Nginx | Trade Names</t>
        </is>
      </c>
    </row>
    <row r="54">
      <c r="A54" s="3" t="inlineStr">
        <is>
          <t>Fair value of tangible assets:</t>
        </is>
      </c>
    </row>
    <row r="55">
      <c r="A55" s="4" t="inlineStr">
        <is>
          <t>Identifiable intangible assets:</t>
        </is>
      </c>
      <c r="C55" s="5" t="n">
        <v>14500</v>
      </c>
    </row>
    <row r="56">
      <c r="A56" s="4" t="inlineStr">
        <is>
          <t>Identifiable Intangible Assets Useful Life</t>
        </is>
      </c>
      <c r="C56" s="4" t="inlineStr">
        <is>
          <t>7 years</t>
        </is>
      </c>
    </row>
    <row r="57">
      <c r="A57" s="4" t="inlineStr">
        <is>
          <t>F5 Networks Acquisition of Nginx | Non-competition Agreements</t>
        </is>
      </c>
    </row>
    <row r="58">
      <c r="A58" s="3" t="inlineStr">
        <is>
          <t>Fair value of tangible assets:</t>
        </is>
      </c>
    </row>
    <row r="59">
      <c r="A59" s="4" t="inlineStr">
        <is>
          <t>Identifiable intangible assets:</t>
        </is>
      </c>
      <c r="C59" s="5" t="n">
        <v>300</v>
      </c>
    </row>
    <row r="60">
      <c r="A60" s="4" t="inlineStr">
        <is>
          <t>Identifiable Intangible Assets Useful Life</t>
        </is>
      </c>
      <c r="C60"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Sep. 30, 2020</t>
        </is>
      </c>
      <c r="C1" s="2" t="inlineStr">
        <is>
          <t>Sep. 30, 2019</t>
        </is>
      </c>
    </row>
    <row r="2">
      <c r="A2" s="3" t="inlineStr">
        <is>
          <t>Fair Value, Assets and Liabilities Measured on Recurring and Nonrecurring Basis, Valuation Techniques [Line Items]</t>
        </is>
      </c>
    </row>
    <row r="3">
      <c r="A3" s="4" t="inlineStr">
        <is>
          <t>Cash equivalents, fair value</t>
        </is>
      </c>
      <c r="B3" s="5" t="n">
        <v>250970</v>
      </c>
      <c r="C3" s="5" t="n">
        <v>293642</v>
      </c>
    </row>
    <row r="4">
      <c r="A4" s="4" t="inlineStr">
        <is>
          <t>Available-for-sale securities</t>
        </is>
      </c>
      <c r="B4" s="6" t="n">
        <v>360333</v>
      </c>
      <c r="C4" s="6" t="n">
        <v>373063</v>
      </c>
    </row>
    <row r="5">
      <c r="A5" s="4" t="inlineStr">
        <is>
          <t>Quoted Prices In Active Markets For Identical Securities (Level 1) [Member]</t>
        </is>
      </c>
    </row>
    <row r="6">
      <c r="A6" s="3" t="inlineStr">
        <is>
          <t>Fair Value, Assets and Liabilities Measured on Recurring and Nonrecurring Basis, Valuation Techniques [Line Items]</t>
        </is>
      </c>
    </row>
    <row r="7">
      <c r="A7" s="4" t="inlineStr">
        <is>
          <t>Cash equivalents, fair value</t>
        </is>
      </c>
      <c r="B7" s="6" t="n">
        <v>43553</v>
      </c>
      <c r="C7" s="6" t="n">
        <v>140238</v>
      </c>
    </row>
    <row r="8">
      <c r="A8" s="4" t="inlineStr">
        <is>
          <t>Significant Other Observable Inputs (Level 2) [Member]</t>
        </is>
      </c>
    </row>
    <row r="9">
      <c r="A9" s="3" t="inlineStr">
        <is>
          <t>Fair Value, Assets and Liabilities Measured on Recurring and Nonrecurring Basis, Valuation Techniques [Line Items]</t>
        </is>
      </c>
    </row>
    <row r="10">
      <c r="A10" s="4" t="inlineStr">
        <is>
          <t>Cash equivalents, fair value</t>
        </is>
      </c>
      <c r="B10" s="6" t="n">
        <v>207417</v>
      </c>
      <c r="C10" s="6" t="n">
        <v>153404</v>
      </c>
    </row>
    <row r="11">
      <c r="A11" s="4" t="inlineStr">
        <is>
          <t>Corporate Bonds And Notes [Member]</t>
        </is>
      </c>
    </row>
    <row r="12">
      <c r="A12" s="3" t="inlineStr">
        <is>
          <t>Fair Value, Assets and Liabilities Measured on Recurring and Nonrecurring Basis, Valuation Techniques [Line Items]</t>
        </is>
      </c>
    </row>
    <row r="13">
      <c r="A13" s="4" t="inlineStr">
        <is>
          <t>Available-for-sale securities</t>
        </is>
      </c>
      <c r="B13" s="6" t="n">
        <v>102939</v>
      </c>
      <c r="C13" s="6" t="n">
        <v>298916</v>
      </c>
    </row>
    <row r="14">
      <c r="A14" s="4" t="inlineStr">
        <is>
          <t>Corporate Bonds And Notes [Member] | Significant Other Observable Inputs (Level 2) [Member]</t>
        </is>
      </c>
    </row>
    <row r="15">
      <c r="A15" s="3" t="inlineStr">
        <is>
          <t>Fair Value, Assets and Liabilities Measured on Recurring and Nonrecurring Basis, Valuation Techniques [Line Items]</t>
        </is>
      </c>
    </row>
    <row r="16">
      <c r="A16" s="4" t="inlineStr">
        <is>
          <t>Available-for-sale securities</t>
        </is>
      </c>
      <c r="B16" s="6" t="n">
        <v>102939</v>
      </c>
      <c r="C16" s="6" t="n">
        <v>298916</v>
      </c>
    </row>
    <row r="17">
      <c r="A17" s="4" t="inlineStr">
        <is>
          <t>Municipal Bonds And Notes [Member]</t>
        </is>
      </c>
    </row>
    <row r="18">
      <c r="A18" s="3" t="inlineStr">
        <is>
          <t>Fair Value, Assets and Liabilities Measured on Recurring and Nonrecurring Basis, Valuation Techniques [Line Items]</t>
        </is>
      </c>
    </row>
    <row r="19">
      <c r="A19" s="4" t="inlineStr">
        <is>
          <t>Available-for-sale securities</t>
        </is>
      </c>
      <c r="C19" s="6" t="n">
        <v>2524</v>
      </c>
    </row>
    <row r="20">
      <c r="A20" s="4" t="inlineStr">
        <is>
          <t>Municipal Bonds And Notes [Member] | Significant Other Observable Inputs (Level 2) [Member]</t>
        </is>
      </c>
    </row>
    <row r="21">
      <c r="A21" s="3" t="inlineStr">
        <is>
          <t>Fair Value, Assets and Liabilities Measured on Recurring and Nonrecurring Basis, Valuation Techniques [Line Items]</t>
        </is>
      </c>
    </row>
    <row r="22">
      <c r="A22" s="4" t="inlineStr">
        <is>
          <t>Available-for-sale securities</t>
        </is>
      </c>
      <c r="C22" s="6" t="n">
        <v>2524</v>
      </c>
    </row>
    <row r="23">
      <c r="A23" s="4" t="inlineStr">
        <is>
          <t>US Government Debt Securities [Member]</t>
        </is>
      </c>
    </row>
    <row r="24">
      <c r="A24" s="3" t="inlineStr">
        <is>
          <t>Fair Value, Assets and Liabilities Measured on Recurring and Nonrecurring Basis, Valuation Techniques [Line Items]</t>
        </is>
      </c>
    </row>
    <row r="25">
      <c r="A25" s="4" t="inlineStr">
        <is>
          <t>Available-for-sale securities</t>
        </is>
      </c>
      <c r="C25" s="6" t="n">
        <v>5515</v>
      </c>
    </row>
    <row r="26">
      <c r="A26" s="4" t="inlineStr">
        <is>
          <t>US Government Debt Securities [Member] | Significant Other Observable Inputs (Level 2) [Member]</t>
        </is>
      </c>
    </row>
    <row r="27">
      <c r="A27" s="3" t="inlineStr">
        <is>
          <t>Fair Value, Assets and Liabilities Measured on Recurring and Nonrecurring Basis, Valuation Techniques [Line Items]</t>
        </is>
      </c>
    </row>
    <row r="28">
      <c r="A28" s="4" t="inlineStr">
        <is>
          <t>Available-for-sale securities</t>
        </is>
      </c>
      <c r="C28" s="6" t="n">
        <v>5515</v>
      </c>
    </row>
    <row r="29">
      <c r="A29" s="4" t="inlineStr">
        <is>
          <t>US Government Agencies Debt Securities [Member]</t>
        </is>
      </c>
    </row>
    <row r="30">
      <c r="A30" s="3" t="inlineStr">
        <is>
          <t>Fair Value, Assets and Liabilities Measured on Recurring and Nonrecurring Basis, Valuation Techniques [Line Items]</t>
        </is>
      </c>
    </row>
    <row r="31">
      <c r="A31" s="4" t="inlineStr">
        <is>
          <t>Available-for-sale securities</t>
        </is>
      </c>
      <c r="C31" s="6" t="n">
        <v>51447</v>
      </c>
    </row>
    <row r="32">
      <c r="A32" s="4" t="inlineStr">
        <is>
          <t>US Government Agencies Debt Securities [Member] | Significant Other Observable Inputs (Level 2) [Member]</t>
        </is>
      </c>
    </row>
    <row r="33">
      <c r="A33" s="3" t="inlineStr">
        <is>
          <t>Fair Value, Assets and Liabilities Measured on Recurring and Nonrecurring Basis, Valuation Techniques [Line Items]</t>
        </is>
      </c>
    </row>
    <row r="34">
      <c r="A34" s="4" t="inlineStr">
        <is>
          <t>Available-for-sale securities</t>
        </is>
      </c>
      <c r="C34" s="6" t="n">
        <v>51447</v>
      </c>
    </row>
    <row r="35">
      <c r="A35" s="4" t="inlineStr">
        <is>
          <t>Fair Value, Recurring [Member]</t>
        </is>
      </c>
    </row>
    <row r="36">
      <c r="A36" s="3" t="inlineStr">
        <is>
          <t>Fair Value, Assets and Liabilities Measured on Recurring and Nonrecurring Basis, Valuation Techniques [Line Items]</t>
        </is>
      </c>
    </row>
    <row r="37">
      <c r="A37" s="4" t="inlineStr">
        <is>
          <t>Assets, Fair Value Disclosure</t>
        </is>
      </c>
      <c r="B37" s="6" t="n">
        <v>714242</v>
      </c>
      <c r="C37" s="6" t="n">
        <v>1025107</v>
      </c>
    </row>
    <row r="38">
      <c r="A38" s="4" t="inlineStr">
        <is>
          <t>Fair Value, Recurring [Member] | Quoted Prices In Active Markets For Identical Securities (Level 1) [Member]</t>
        </is>
      </c>
    </row>
    <row r="39">
      <c r="A39" s="3" t="inlineStr">
        <is>
          <t>Fair Value, Assets and Liabilities Measured on Recurring and Nonrecurring Basis, Valuation Techniques [Line Items]</t>
        </is>
      </c>
    </row>
    <row r="40">
      <c r="A40" s="4" t="inlineStr">
        <is>
          <t>Assets, Fair Value Disclosure</t>
        </is>
      </c>
      <c r="B40" s="6" t="n">
        <v>43553</v>
      </c>
      <c r="C40" s="6" t="n">
        <v>140238</v>
      </c>
    </row>
    <row r="41">
      <c r="A41" s="4" t="inlineStr">
        <is>
          <t>Fair Value, Recurring [Member] | Significant Other Observable Inputs (Level 2) [Member]</t>
        </is>
      </c>
    </row>
    <row r="42">
      <c r="A42" s="3" t="inlineStr">
        <is>
          <t>Fair Value, Assets and Liabilities Measured on Recurring and Nonrecurring Basis, Valuation Techniques [Line Items]</t>
        </is>
      </c>
    </row>
    <row r="43">
      <c r="A43" s="4" t="inlineStr">
        <is>
          <t>Assets, Fair Value Disclosure</t>
        </is>
      </c>
      <c r="B43" s="6" t="n">
        <v>670689</v>
      </c>
      <c r="C43" s="6" t="n">
        <v>884869</v>
      </c>
    </row>
    <row r="44">
      <c r="A44" s="4" t="inlineStr">
        <is>
          <t>US Government Agencies Debt Securities [Member]</t>
        </is>
      </c>
    </row>
    <row r="45">
      <c r="A45" s="3" t="inlineStr">
        <is>
          <t>Fair Value, Assets and Liabilities Measured on Recurring and Nonrecurring Basis, Valuation Techniques [Line Items]</t>
        </is>
      </c>
    </row>
    <row r="46">
      <c r="A46" s="4" t="inlineStr">
        <is>
          <t>Available-for-sale securities</t>
        </is>
      </c>
      <c r="B46" s="6" t="n">
        <v>47151</v>
      </c>
      <c r="C46" s="6" t="n">
        <v>22146</v>
      </c>
    </row>
    <row r="47">
      <c r="A47" s="4" t="inlineStr">
        <is>
          <t>US Government Agencies Debt Securities [Member] | Significant Other Observable Inputs (Level 2) [Member]</t>
        </is>
      </c>
    </row>
    <row r="48">
      <c r="A48" s="3" t="inlineStr">
        <is>
          <t>Fair Value, Assets and Liabilities Measured on Recurring and Nonrecurring Basis, Valuation Techniques [Line Items]</t>
        </is>
      </c>
    </row>
    <row r="49">
      <c r="A49" s="4" t="inlineStr">
        <is>
          <t>Available-for-sale securities</t>
        </is>
      </c>
      <c r="B49" s="6" t="n">
        <v>47151</v>
      </c>
      <c r="C49" s="6" t="n">
        <v>22146</v>
      </c>
    </row>
    <row r="50">
      <c r="A50" s="4" t="inlineStr">
        <is>
          <t>US Government Debt Securities [Member]</t>
        </is>
      </c>
    </row>
    <row r="51">
      <c r="A51" s="3" t="inlineStr">
        <is>
          <t>Fair Value, Assets and Liabilities Measured on Recurring and Nonrecurring Basis, Valuation Techniques [Line Items]</t>
        </is>
      </c>
    </row>
    <row r="52">
      <c r="A52" s="4" t="inlineStr">
        <is>
          <t>Available-for-sale securities</t>
        </is>
      </c>
      <c r="B52" s="6" t="n">
        <v>117374</v>
      </c>
      <c r="C52" s="6" t="n">
        <v>78992</v>
      </c>
    </row>
    <row r="53">
      <c r="A53" s="4" t="inlineStr">
        <is>
          <t>US Government Debt Securities [Member] | Significant Other Observable Inputs (Level 2) [Member]</t>
        </is>
      </c>
    </row>
    <row r="54">
      <c r="A54" s="3" t="inlineStr">
        <is>
          <t>Fair Value, Assets and Liabilities Measured on Recurring and Nonrecurring Basis, Valuation Techniques [Line Items]</t>
        </is>
      </c>
    </row>
    <row r="55">
      <c r="A55" s="4" t="inlineStr">
        <is>
          <t>Available-for-sale securities</t>
        </is>
      </c>
      <c r="B55" s="6" t="n">
        <v>117374</v>
      </c>
      <c r="C55" s="6" t="n">
        <v>78992</v>
      </c>
    </row>
    <row r="56">
      <c r="A56" s="4" t="inlineStr">
        <is>
          <t>Municipal Bonds And Notes [Member]</t>
        </is>
      </c>
    </row>
    <row r="57">
      <c r="A57" s="3" t="inlineStr">
        <is>
          <t>Fair Value, Assets and Liabilities Measured on Recurring and Nonrecurring Basis, Valuation Techniques [Line Items]</t>
        </is>
      </c>
    </row>
    <row r="58">
      <c r="A58" s="4" t="inlineStr">
        <is>
          <t>Available-for-sale securities</t>
        </is>
      </c>
      <c r="B58" s="6" t="n">
        <v>6146</v>
      </c>
      <c r="C58" s="6" t="n">
        <v>12129</v>
      </c>
    </row>
    <row r="59">
      <c r="A59" s="4" t="inlineStr">
        <is>
          <t>Municipal Bonds And Notes [Member] | Significant Other Observable Inputs (Level 2) [Member]</t>
        </is>
      </c>
    </row>
    <row r="60">
      <c r="A60" s="3" t="inlineStr">
        <is>
          <t>Fair Value, Assets and Liabilities Measured on Recurring and Nonrecurring Basis, Valuation Techniques [Line Items]</t>
        </is>
      </c>
    </row>
    <row r="61">
      <c r="A61" s="4" t="inlineStr">
        <is>
          <t>Available-for-sale securities</t>
        </is>
      </c>
      <c r="B61" s="6" t="n">
        <v>6146</v>
      </c>
      <c r="C61" s="6" t="n">
        <v>12129</v>
      </c>
    </row>
    <row r="62">
      <c r="A62" s="4" t="inlineStr">
        <is>
          <t>Corporate Bonds And Notes [Member]</t>
        </is>
      </c>
    </row>
    <row r="63">
      <c r="A63" s="3" t="inlineStr">
        <is>
          <t>Fair Value, Assets and Liabilities Measured on Recurring and Nonrecurring Basis, Valuation Techniques [Line Items]</t>
        </is>
      </c>
    </row>
    <row r="64">
      <c r="A64" s="4" t="inlineStr">
        <is>
          <t>Available-for-sale securities</t>
        </is>
      </c>
      <c r="B64" s="6" t="n">
        <v>189662</v>
      </c>
      <c r="C64" s="6" t="n">
        <v>259547</v>
      </c>
    </row>
    <row r="65">
      <c r="A65" s="4" t="inlineStr">
        <is>
          <t>Corporate Bonds And Notes [Member] | Significant Other Observable Inputs (Level 2) [Member]</t>
        </is>
      </c>
    </row>
    <row r="66">
      <c r="A66" s="3" t="inlineStr">
        <is>
          <t>Fair Value, Assets and Liabilities Measured on Recurring and Nonrecurring Basis, Valuation Techniques [Line Items]</t>
        </is>
      </c>
    </row>
    <row r="67">
      <c r="A67" s="4" t="inlineStr">
        <is>
          <t>Available-for-sale securities</t>
        </is>
      </c>
      <c r="B67" s="5" t="n">
        <v>189662</v>
      </c>
      <c r="C67" s="6" t="n">
        <v>259547</v>
      </c>
    </row>
    <row r="68">
      <c r="A68" s="4" t="inlineStr">
        <is>
          <t>Certificates of Deposit [Member]</t>
        </is>
      </c>
    </row>
    <row r="69">
      <c r="A69" s="3" t="inlineStr">
        <is>
          <t>Fair Value, Assets and Liabilities Measured on Recurring and Nonrecurring Basis, Valuation Techniques [Line Items]</t>
        </is>
      </c>
    </row>
    <row r="70">
      <c r="A70" s="4" t="inlineStr">
        <is>
          <t>Available-for-sale securities</t>
        </is>
      </c>
      <c r="C70" s="6" t="n">
        <v>249</v>
      </c>
    </row>
    <row r="71">
      <c r="A71" s="4" t="inlineStr">
        <is>
          <t>Certificates of Deposit [Member] | Significant Other Observable Inputs (Level 2) [Member]</t>
        </is>
      </c>
    </row>
    <row r="72">
      <c r="A72" s="3" t="inlineStr">
        <is>
          <t>Fair Value, Assets and Liabilities Measured on Recurring and Nonrecurring Basis, Valuation Techniques [Line Items]</t>
        </is>
      </c>
    </row>
    <row r="73">
      <c r="A73" s="4" t="inlineStr">
        <is>
          <t>Available-for-sale securities</t>
        </is>
      </c>
      <c r="C73" s="5" t="n">
        <v>2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mpairment of Assets Measured at Fair Value on a Nonrecurring Basis (Details) - USD ($) $ in Millions</t>
        </is>
      </c>
      <c r="B1" s="2" t="inlineStr">
        <is>
          <t>12 Months Ended</t>
        </is>
      </c>
    </row>
    <row r="2">
      <c r="B2" s="2" t="inlineStr">
        <is>
          <t>Sep. 30, 2020</t>
        </is>
      </c>
      <c r="C2" s="2" t="inlineStr">
        <is>
          <t>Sep. 30, 2019</t>
        </is>
      </c>
    </row>
    <row r="3">
      <c r="A3" s="3" t="inlineStr">
        <is>
          <t>Assets Measured at Fair Value on a Nonrecurring Basis [Abstract]</t>
        </is>
      </c>
    </row>
    <row r="4">
      <c r="A4" s="4" t="inlineStr">
        <is>
          <t>Operating Lease, Impairment Loss</t>
        </is>
      </c>
      <c r="B4" s="8" t="n">
        <v>9.699999999999999</v>
      </c>
    </row>
    <row r="5">
      <c r="A5" s="4" t="inlineStr">
        <is>
          <t>Capitalized Computer Software, Impairments</t>
        </is>
      </c>
      <c r="C5" s="8" t="n">
        <v>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chedule Of Short-Term And Long-Term Investments (Details) - USD ($) $ in Thousands</t>
        </is>
      </c>
      <c r="B1" s="2" t="inlineStr">
        <is>
          <t>Sep. 30, 2020</t>
        </is>
      </c>
      <c r="C1" s="2" t="inlineStr">
        <is>
          <t>Sep. 30, 2019</t>
        </is>
      </c>
    </row>
    <row r="2">
      <c r="A2" s="3" t="inlineStr">
        <is>
          <t>Net Investment Income [Line Items]</t>
        </is>
      </c>
    </row>
    <row r="3">
      <c r="A3" s="4" t="inlineStr">
        <is>
          <t>Cost or Amortized Cost</t>
        </is>
      </c>
      <c r="B3" s="5" t="n">
        <v>359586</v>
      </c>
      <c r="C3" s="5" t="n">
        <v>372745</v>
      </c>
    </row>
    <row r="4">
      <c r="A4" s="4" t="inlineStr">
        <is>
          <t>Gross Unrealized Gains</t>
        </is>
      </c>
      <c r="B4" s="6" t="n">
        <v>756</v>
      </c>
      <c r="C4" s="6" t="n">
        <v>435</v>
      </c>
    </row>
    <row r="5">
      <c r="A5" s="4" t="inlineStr">
        <is>
          <t>Gross Unrealized Losses</t>
        </is>
      </c>
      <c r="B5" s="6" t="n">
        <v>-9</v>
      </c>
      <c r="C5" s="6" t="n">
        <v>-117</v>
      </c>
    </row>
    <row r="6">
      <c r="A6" s="4" t="inlineStr">
        <is>
          <t>Fair Value</t>
        </is>
      </c>
      <c r="B6" s="6" t="n">
        <v>360333</v>
      </c>
      <c r="C6" s="6" t="n">
        <v>373063</v>
      </c>
    </row>
    <row r="7">
      <c r="A7" s="4" t="inlineStr">
        <is>
          <t>Corporate Debt Securities [Member]</t>
        </is>
      </c>
    </row>
    <row r="8">
      <c r="A8" s="3" t="inlineStr">
        <is>
          <t>Net Investment Income [Line Items]</t>
        </is>
      </c>
    </row>
    <row r="9">
      <c r="A9" s="4" t="inlineStr">
        <is>
          <t>Cost or Amortized Cost</t>
        </is>
      </c>
      <c r="B9" s="6" t="n">
        <v>102206</v>
      </c>
      <c r="C9" s="6" t="n">
        <v>298888</v>
      </c>
    </row>
    <row r="10">
      <c r="A10" s="4" t="inlineStr">
        <is>
          <t>Gross Unrealized Gains</t>
        </is>
      </c>
      <c r="B10" s="6" t="n">
        <v>756</v>
      </c>
      <c r="C10" s="6" t="n">
        <v>469</v>
      </c>
    </row>
    <row r="11">
      <c r="A11" s="4" t="inlineStr">
        <is>
          <t>Gross Unrealized Losses</t>
        </is>
      </c>
      <c r="B11" s="6" t="n">
        <v>-23</v>
      </c>
      <c r="C11" s="6" t="n">
        <v>-441</v>
      </c>
    </row>
    <row r="12">
      <c r="A12" s="4" t="inlineStr">
        <is>
          <t>Fair Value</t>
        </is>
      </c>
      <c r="B12" s="6" t="n">
        <v>102939</v>
      </c>
      <c r="C12" s="6" t="n">
        <v>298916</v>
      </c>
    </row>
    <row r="13">
      <c r="A13" s="4" t="inlineStr">
        <is>
          <t>Municipal Bonds And Notes [Member]</t>
        </is>
      </c>
    </row>
    <row r="14">
      <c r="A14" s="3" t="inlineStr">
        <is>
          <t>Net Investment Income [Line Items]</t>
        </is>
      </c>
    </row>
    <row r="15">
      <c r="A15" s="4" t="inlineStr">
        <is>
          <t>Cost or Amortized Cost</t>
        </is>
      </c>
      <c r="C15" s="6" t="n">
        <v>2528</v>
      </c>
    </row>
    <row r="16">
      <c r="A16" s="4" t="inlineStr">
        <is>
          <t>Gross Unrealized Gains</t>
        </is>
      </c>
      <c r="C16" s="6" t="n">
        <v>2</v>
      </c>
    </row>
    <row r="17">
      <c r="A17" s="4" t="inlineStr">
        <is>
          <t>Gross Unrealized Losses</t>
        </is>
      </c>
      <c r="C17" s="6" t="n">
        <v>-6</v>
      </c>
    </row>
    <row r="18">
      <c r="A18" s="4" t="inlineStr">
        <is>
          <t>Fair Value</t>
        </is>
      </c>
      <c r="C18" s="6" t="n">
        <v>2524</v>
      </c>
    </row>
    <row r="19">
      <c r="A19" s="4" t="inlineStr">
        <is>
          <t>US Government Debt Securities [Member]</t>
        </is>
      </c>
    </row>
    <row r="20">
      <c r="A20" s="3" t="inlineStr">
        <is>
          <t>Net Investment Income [Line Items]</t>
        </is>
      </c>
    </row>
    <row r="21">
      <c r="A21" s="4" t="inlineStr">
        <is>
          <t>Cost or Amortized Cost</t>
        </is>
      </c>
      <c r="C21" s="6" t="n">
        <v>5515</v>
      </c>
    </row>
    <row r="22">
      <c r="A22" s="4" t="inlineStr">
        <is>
          <t>Gross Unrealized Gains</t>
        </is>
      </c>
      <c r="C22" s="6" t="n">
        <v>3</v>
      </c>
    </row>
    <row r="23">
      <c r="A23" s="4" t="inlineStr">
        <is>
          <t>Gross Unrealized Losses</t>
        </is>
      </c>
      <c r="C23" s="6" t="n">
        <v>-3</v>
      </c>
    </row>
    <row r="24">
      <c r="A24" s="4" t="inlineStr">
        <is>
          <t>Fair Value</t>
        </is>
      </c>
      <c r="C24" s="6" t="n">
        <v>5515</v>
      </c>
    </row>
    <row r="25">
      <c r="A25" s="4" t="inlineStr">
        <is>
          <t>US Government Agencies Debt Securities [Member]</t>
        </is>
      </c>
    </row>
    <row r="26">
      <c r="A26" s="3" t="inlineStr">
        <is>
          <t>Net Investment Income [Line Items]</t>
        </is>
      </c>
    </row>
    <row r="27">
      <c r="A27" s="4" t="inlineStr">
        <is>
          <t>Cost or Amortized Cost</t>
        </is>
      </c>
      <c r="C27" s="6" t="n">
        <v>51463</v>
      </c>
    </row>
    <row r="28">
      <c r="A28" s="4" t="inlineStr">
        <is>
          <t>Gross Unrealized Gains</t>
        </is>
      </c>
      <c r="C28" s="6" t="n">
        <v>5</v>
      </c>
    </row>
    <row r="29">
      <c r="A29" s="4" t="inlineStr">
        <is>
          <t>Gross Unrealized Losses</t>
        </is>
      </c>
      <c r="C29" s="6" t="n">
        <v>-21</v>
      </c>
    </row>
    <row r="30">
      <c r="A30" s="4" t="inlineStr">
        <is>
          <t>Fair Value</t>
        </is>
      </c>
      <c r="C30" s="6" t="n">
        <v>51447</v>
      </c>
    </row>
    <row r="31">
      <c r="A31" s="4" t="inlineStr">
        <is>
          <t>Long-Term Investments [Member]</t>
        </is>
      </c>
    </row>
    <row r="32">
      <c r="A32" s="3" t="inlineStr">
        <is>
          <t>Net Investment Income [Line Items]</t>
        </is>
      </c>
    </row>
    <row r="33">
      <c r="A33" s="4" t="inlineStr">
        <is>
          <t>Cost or Amortized Cost</t>
        </is>
      </c>
      <c r="B33" s="6" t="n">
        <v>102206</v>
      </c>
      <c r="C33" s="6" t="n">
        <v>358394</v>
      </c>
    </row>
    <row r="34">
      <c r="A34" s="4" t="inlineStr">
        <is>
          <t>Gross Unrealized Gains</t>
        </is>
      </c>
      <c r="B34" s="6" t="n">
        <v>756</v>
      </c>
      <c r="C34" s="6" t="n">
        <v>479</v>
      </c>
    </row>
    <row r="35">
      <c r="A35" s="4" t="inlineStr">
        <is>
          <t>Gross Unrealized Losses</t>
        </is>
      </c>
      <c r="B35" s="6" t="n">
        <v>-23</v>
      </c>
      <c r="C35" s="6" t="n">
        <v>-471</v>
      </c>
    </row>
    <row r="36">
      <c r="A36" s="4" t="inlineStr">
        <is>
          <t>Fair Value</t>
        </is>
      </c>
      <c r="B36" s="6" t="n">
        <v>102939</v>
      </c>
      <c r="C36" s="6" t="n">
        <v>358402</v>
      </c>
    </row>
    <row r="37">
      <c r="A37" s="4" t="inlineStr">
        <is>
          <t>Certificates of Deposit [Member]</t>
        </is>
      </c>
    </row>
    <row r="38">
      <c r="A38" s="3" t="inlineStr">
        <is>
          <t>Net Investment Income [Line Items]</t>
        </is>
      </c>
    </row>
    <row r="39">
      <c r="A39" s="4" t="inlineStr">
        <is>
          <t>Cost or Amortized Cost</t>
        </is>
      </c>
      <c r="C39" s="6" t="n">
        <v>249</v>
      </c>
    </row>
    <row r="40">
      <c r="A40" s="4" t="inlineStr">
        <is>
          <t>Gross Unrealized Gains</t>
        </is>
      </c>
      <c r="C40" s="6" t="n">
        <v>0</v>
      </c>
    </row>
    <row r="41">
      <c r="A41" s="4" t="inlineStr">
        <is>
          <t>Gross Unrealized Losses</t>
        </is>
      </c>
      <c r="C41" s="6" t="n">
        <v>0</v>
      </c>
    </row>
    <row r="42">
      <c r="A42" s="4" t="inlineStr">
        <is>
          <t>Fair Value</t>
        </is>
      </c>
      <c r="C42" s="6" t="n">
        <v>249</v>
      </c>
    </row>
    <row r="43">
      <c r="A43" s="4" t="inlineStr">
        <is>
          <t>Corporate Debt Securities [Member]</t>
        </is>
      </c>
    </row>
    <row r="44">
      <c r="A44" s="3" t="inlineStr">
        <is>
          <t>Net Investment Income [Line Items]</t>
        </is>
      </c>
    </row>
    <row r="45">
      <c r="A45" s="4" t="inlineStr">
        <is>
          <t>Cost or Amortized Cost</t>
        </is>
      </c>
      <c r="B45" s="6" t="n">
        <v>188932</v>
      </c>
      <c r="C45" s="6" t="n">
        <v>259242</v>
      </c>
    </row>
    <row r="46">
      <c r="A46" s="4" t="inlineStr">
        <is>
          <t>Gross Unrealized Gains</t>
        </is>
      </c>
      <c r="B46" s="6" t="n">
        <v>736</v>
      </c>
      <c r="C46" s="6" t="n">
        <v>402</v>
      </c>
    </row>
    <row r="47">
      <c r="A47" s="4" t="inlineStr">
        <is>
          <t>Gross Unrealized Losses</t>
        </is>
      </c>
      <c r="B47" s="6" t="n">
        <v>-6</v>
      </c>
      <c r="C47" s="6" t="n">
        <v>-97</v>
      </c>
    </row>
    <row r="48">
      <c r="A48" s="4" t="inlineStr">
        <is>
          <t>Fair Value</t>
        </is>
      </c>
      <c r="B48" s="6" t="n">
        <v>189662</v>
      </c>
      <c r="C48" s="6" t="n">
        <v>259547</v>
      </c>
    </row>
    <row r="49">
      <c r="A49" s="4" t="inlineStr">
        <is>
          <t>Municipal Bonds And Notes [Member]</t>
        </is>
      </c>
    </row>
    <row r="50">
      <c r="A50" s="3" t="inlineStr">
        <is>
          <t>Net Investment Income [Line Items]</t>
        </is>
      </c>
    </row>
    <row r="51">
      <c r="A51" s="4" t="inlineStr">
        <is>
          <t>Cost or Amortized Cost</t>
        </is>
      </c>
      <c r="B51" s="6" t="n">
        <v>6143</v>
      </c>
      <c r="C51" s="6" t="n">
        <v>12128</v>
      </c>
    </row>
    <row r="52">
      <c r="A52" s="4" t="inlineStr">
        <is>
          <t>Gross Unrealized Gains</t>
        </is>
      </c>
      <c r="B52" s="6" t="n">
        <v>3</v>
      </c>
      <c r="C52" s="6" t="n">
        <v>6</v>
      </c>
    </row>
    <row r="53">
      <c r="A53" s="4" t="inlineStr">
        <is>
          <t>Gross Unrealized Losses</t>
        </is>
      </c>
      <c r="B53" s="6" t="n">
        <v>0</v>
      </c>
      <c r="C53" s="6" t="n">
        <v>-5</v>
      </c>
    </row>
    <row r="54">
      <c r="A54" s="4" t="inlineStr">
        <is>
          <t>Fair Value</t>
        </is>
      </c>
      <c r="B54" s="6" t="n">
        <v>6146</v>
      </c>
      <c r="C54" s="6" t="n">
        <v>12129</v>
      </c>
    </row>
    <row r="55">
      <c r="A55" s="4" t="inlineStr">
        <is>
          <t>US Government Debt Securities [Member]</t>
        </is>
      </c>
    </row>
    <row r="56">
      <c r="A56" s="3" t="inlineStr">
        <is>
          <t>Net Investment Income [Line Items]</t>
        </is>
      </c>
    </row>
    <row r="57">
      <c r="A57" s="4" t="inlineStr">
        <is>
          <t>Cost or Amortized Cost</t>
        </is>
      </c>
      <c r="B57" s="6" t="n">
        <v>117363</v>
      </c>
      <c r="C57" s="6" t="n">
        <v>78988</v>
      </c>
    </row>
    <row r="58">
      <c r="A58" s="4" t="inlineStr">
        <is>
          <t>Gross Unrealized Gains</t>
        </is>
      </c>
      <c r="B58" s="6" t="n">
        <v>14</v>
      </c>
      <c r="C58" s="6" t="n">
        <v>18</v>
      </c>
    </row>
    <row r="59">
      <c r="A59" s="4" t="inlineStr">
        <is>
          <t>Gross Unrealized Losses</t>
        </is>
      </c>
      <c r="B59" s="6" t="n">
        <v>-3</v>
      </c>
      <c r="C59" s="6" t="n">
        <v>-14</v>
      </c>
    </row>
    <row r="60">
      <c r="A60" s="4" t="inlineStr">
        <is>
          <t>Fair Value</t>
        </is>
      </c>
      <c r="B60" s="6" t="n">
        <v>117374</v>
      </c>
      <c r="C60" s="6" t="n">
        <v>78992</v>
      </c>
    </row>
    <row r="61">
      <c r="A61" s="4" t="inlineStr">
        <is>
          <t>US Government Agencies Debt Securities [Member]</t>
        </is>
      </c>
    </row>
    <row r="62">
      <c r="A62" s="3" t="inlineStr">
        <is>
          <t>Net Investment Income [Line Items]</t>
        </is>
      </c>
    </row>
    <row r="63">
      <c r="A63" s="4" t="inlineStr">
        <is>
          <t>Cost or Amortized Cost</t>
        </is>
      </c>
      <c r="B63" s="6" t="n">
        <v>47148</v>
      </c>
      <c r="C63" s="6" t="n">
        <v>22138</v>
      </c>
    </row>
    <row r="64">
      <c r="A64" s="4" t="inlineStr">
        <is>
          <t>Gross Unrealized Gains</t>
        </is>
      </c>
      <c r="B64" s="6" t="n">
        <v>3</v>
      </c>
      <c r="C64" s="6" t="n">
        <v>9</v>
      </c>
    </row>
    <row r="65">
      <c r="A65" s="4" t="inlineStr">
        <is>
          <t>Gross Unrealized Losses</t>
        </is>
      </c>
      <c r="B65" s="6" t="n">
        <v>0</v>
      </c>
      <c r="C65" s="6" t="n">
        <v>-1</v>
      </c>
    </row>
    <row r="66">
      <c r="A66" s="4" t="inlineStr">
        <is>
          <t>Fair Value</t>
        </is>
      </c>
      <c r="B66" s="5" t="n">
        <v>47151</v>
      </c>
      <c r="C66" s="5" t="n">
        <v>22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chedule Of Investments That Have Been In A Continuous Unrealized Loss Position (Details) - USD ($) $ in Thousands</t>
        </is>
      </c>
      <c r="B1" s="2" t="inlineStr">
        <is>
          <t>Sep. 30, 2020</t>
        </is>
      </c>
      <c r="C1" s="2" t="inlineStr">
        <is>
          <t>Sep. 30, 2019</t>
        </is>
      </c>
    </row>
    <row r="2">
      <c r="A2" s="3" t="inlineStr">
        <is>
          <t>Debt Securities, Available-for-sale [Line Items]</t>
        </is>
      </c>
    </row>
    <row r="3">
      <c r="A3" s="4" t="inlineStr">
        <is>
          <t>Fair Value, Continuous Loss Position, Unrealized Loss, Less Than 12 Months</t>
        </is>
      </c>
      <c r="B3" s="5" t="n">
        <v>85304</v>
      </c>
      <c r="C3" s="5" t="n">
        <v>296652</v>
      </c>
    </row>
    <row r="4">
      <c r="A4" s="4" t="inlineStr">
        <is>
          <t>Available-For-Sale Securities, Continuous Unrealized Loss Position, Less Than 12 Months, Aggregate Losses Accumulated In Investments</t>
        </is>
      </c>
      <c r="B4" s="6" t="n">
        <v>-31</v>
      </c>
      <c r="C4" s="6" t="n">
        <v>-468</v>
      </c>
    </row>
    <row r="5">
      <c r="A5" s="4" t="inlineStr">
        <is>
          <t>Fair Value, Continuous Loss Position, Unrealized Loss, 12 Months or Greater</t>
        </is>
      </c>
      <c r="B5" s="6" t="n">
        <v>5006</v>
      </c>
      <c r="C5" s="6" t="n">
        <v>127404</v>
      </c>
    </row>
    <row r="6">
      <c r="A6" s="4" t="inlineStr">
        <is>
          <t>Available-For-Sale Securities, Continuous Unrealized Loss Position, 12 Months Or Longer, Aggregate Losses Accumulated In Investments</t>
        </is>
      </c>
      <c r="B6" s="6" t="n">
        <v>-1</v>
      </c>
      <c r="C6" s="6" t="n">
        <v>-120</v>
      </c>
    </row>
    <row r="7">
      <c r="A7" s="4" t="inlineStr">
        <is>
          <t>Fair Value, Continuous Loss Position, Unrealized Loss, Total</t>
        </is>
      </c>
      <c r="B7" s="6" t="n">
        <v>90310</v>
      </c>
      <c r="C7" s="6" t="n">
        <v>424056</v>
      </c>
    </row>
    <row r="8">
      <c r="A8" s="4" t="inlineStr">
        <is>
          <t>Available-For-Sale Securities, Continuous Unrealized Loss Position, Aggregate Losses Accumulated In Investments</t>
        </is>
      </c>
      <c r="B8" s="6" t="n">
        <v>-32</v>
      </c>
      <c r="C8" s="6" t="n">
        <v>-588</v>
      </c>
    </row>
    <row r="9">
      <c r="A9" s="4" t="inlineStr">
        <is>
          <t>Corporate Debt Securities [Member]</t>
        </is>
      </c>
    </row>
    <row r="10">
      <c r="A10" s="3" t="inlineStr">
        <is>
          <t>Debt Securities, Available-for-sale [Line Items]</t>
        </is>
      </c>
    </row>
    <row r="11">
      <c r="A11" s="4" t="inlineStr">
        <is>
          <t>Fair Value, Continuous Loss Position, Unrealized Loss, Less Than 12 Months</t>
        </is>
      </c>
      <c r="B11" s="6" t="n">
        <v>43492</v>
      </c>
      <c r="C11" s="6" t="n">
        <v>237747</v>
      </c>
    </row>
    <row r="12">
      <c r="A12" s="4" t="inlineStr">
        <is>
          <t>Available-For-Sale Securities, Continuous Unrealized Loss Position, Less Than 12 Months, Aggregate Losses Accumulated In Investments</t>
        </is>
      </c>
      <c r="B12" s="6" t="n">
        <v>-28</v>
      </c>
      <c r="C12" s="6" t="n">
        <v>-434</v>
      </c>
    </row>
    <row r="13">
      <c r="A13" s="4" t="inlineStr">
        <is>
          <t>Fair Value, Continuous Loss Position, Unrealized Loss, 12 Months or Greater</t>
        </is>
      </c>
      <c r="B13" s="6" t="n">
        <v>5006</v>
      </c>
      <c r="C13" s="6" t="n">
        <v>109613</v>
      </c>
    </row>
    <row r="14">
      <c r="A14" s="4" t="inlineStr">
        <is>
          <t>Available-For-Sale Securities, Continuous Unrealized Loss Position, 12 Months Or Longer, Aggregate Losses Accumulated In Investments</t>
        </is>
      </c>
      <c r="B14" s="6" t="n">
        <v>-1</v>
      </c>
      <c r="C14" s="6" t="n">
        <v>-104</v>
      </c>
    </row>
    <row r="15">
      <c r="A15" s="4" t="inlineStr">
        <is>
          <t>Fair Value, Continuous Loss Position, Unrealized Loss, Total</t>
        </is>
      </c>
      <c r="B15" s="6" t="n">
        <v>48498</v>
      </c>
      <c r="C15" s="6" t="n">
        <v>347360</v>
      </c>
    </row>
    <row r="16">
      <c r="A16" s="4" t="inlineStr">
        <is>
          <t>Available-For-Sale Securities, Continuous Unrealized Loss Position, Aggregate Losses Accumulated In Investments</t>
        </is>
      </c>
      <c r="B16" s="6" t="n">
        <v>-29</v>
      </c>
      <c r="C16" s="6" t="n">
        <v>-538</v>
      </c>
    </row>
    <row r="17">
      <c r="A17" s="4" t="inlineStr">
        <is>
          <t>Municipal Bonds And Notes [Member]</t>
        </is>
      </c>
    </row>
    <row r="18">
      <c r="A18" s="3" t="inlineStr">
        <is>
          <t>Debt Securities, Available-for-sale [Line Items]</t>
        </is>
      </c>
    </row>
    <row r="19">
      <c r="A19" s="4" t="inlineStr">
        <is>
          <t>Fair Value, Continuous Loss Position, Unrealized Loss, Less Than 12 Months</t>
        </is>
      </c>
      <c r="C19" s="6" t="n">
        <v>864</v>
      </c>
    </row>
    <row r="20">
      <c r="A20" s="4" t="inlineStr">
        <is>
          <t>Available-For-Sale Securities, Continuous Unrealized Loss Position, Less Than 12 Months, Aggregate Losses Accumulated In Investments</t>
        </is>
      </c>
      <c r="C20" s="6" t="n">
        <v>0</v>
      </c>
    </row>
    <row r="21">
      <c r="A21" s="4" t="inlineStr">
        <is>
          <t>Fair Value, Continuous Loss Position, Unrealized Loss, 12 Months or Greater</t>
        </is>
      </c>
      <c r="C21" s="6" t="n">
        <v>7800</v>
      </c>
    </row>
    <row r="22">
      <c r="A22" s="4" t="inlineStr">
        <is>
          <t>Available-For-Sale Securities, Continuous Unrealized Loss Position, 12 Months Or Longer, Aggregate Losses Accumulated In Investments</t>
        </is>
      </c>
      <c r="C22" s="6" t="n">
        <v>-11</v>
      </c>
    </row>
    <row r="23">
      <c r="A23" s="4" t="inlineStr">
        <is>
          <t>Fair Value, Continuous Loss Position, Unrealized Loss, Total</t>
        </is>
      </c>
      <c r="C23" s="6" t="n">
        <v>8664</v>
      </c>
    </row>
    <row r="24">
      <c r="A24" s="4" t="inlineStr">
        <is>
          <t>Available-For-Sale Securities, Continuous Unrealized Loss Position, Aggregate Losses Accumulated In Investments</t>
        </is>
      </c>
      <c r="C24" s="6" t="n">
        <v>-11</v>
      </c>
    </row>
    <row r="25">
      <c r="A25" s="4" t="inlineStr">
        <is>
          <t>US Government Debt Securities [Member]</t>
        </is>
      </c>
    </row>
    <row r="26">
      <c r="A26" s="3" t="inlineStr">
        <is>
          <t>Debt Securities, Available-for-sale [Line Items]</t>
        </is>
      </c>
    </row>
    <row r="27">
      <c r="A27" s="4" t="inlineStr">
        <is>
          <t>Fair Value, Continuous Loss Position, Unrealized Loss, Less Than 12 Months</t>
        </is>
      </c>
      <c r="B27" s="6" t="n">
        <v>41812</v>
      </c>
      <c r="C27" s="6" t="n">
        <v>27095</v>
      </c>
    </row>
    <row r="28">
      <c r="A28" s="4" t="inlineStr">
        <is>
          <t>Available-For-Sale Securities, Continuous Unrealized Loss Position, Less Than 12 Months, Aggregate Losses Accumulated In Investments</t>
        </is>
      </c>
      <c r="B28" s="6" t="n">
        <v>-3</v>
      </c>
      <c r="C28" s="6" t="n">
        <v>-12</v>
      </c>
    </row>
    <row r="29">
      <c r="A29" s="4" t="inlineStr">
        <is>
          <t>Fair Value, Continuous Loss Position, Unrealized Loss, 12 Months or Greater</t>
        </is>
      </c>
      <c r="B29" s="6" t="n">
        <v>0</v>
      </c>
      <c r="C29" s="6" t="n">
        <v>9991</v>
      </c>
    </row>
    <row r="30">
      <c r="A30" s="4" t="inlineStr">
        <is>
          <t>Available-For-Sale Securities, Continuous Unrealized Loss Position, 12 Months Or Longer, Aggregate Losses Accumulated In Investments</t>
        </is>
      </c>
      <c r="B30" s="6" t="n">
        <v>0</v>
      </c>
      <c r="C30" s="6" t="n">
        <v>-5</v>
      </c>
    </row>
    <row r="31">
      <c r="A31" s="4" t="inlineStr">
        <is>
          <t>Fair Value, Continuous Loss Position, Unrealized Loss, Total</t>
        </is>
      </c>
      <c r="B31" s="6" t="n">
        <v>41812</v>
      </c>
      <c r="C31" s="6" t="n">
        <v>37086</v>
      </c>
    </row>
    <row r="32">
      <c r="A32" s="4" t="inlineStr">
        <is>
          <t>Available-For-Sale Securities, Continuous Unrealized Loss Position, Aggregate Losses Accumulated In Investments</t>
        </is>
      </c>
      <c r="B32" s="5" t="n">
        <v>-3</v>
      </c>
      <c r="C32" s="6" t="n">
        <v>-17</v>
      </c>
    </row>
    <row r="33">
      <c r="A33" s="4" t="inlineStr">
        <is>
          <t>US Government Agencies Debt Securities [Member]</t>
        </is>
      </c>
    </row>
    <row r="34">
      <c r="A34" s="3" t="inlineStr">
        <is>
          <t>Debt Securities, Available-for-sale [Line Items]</t>
        </is>
      </c>
    </row>
    <row r="35">
      <c r="A35" s="4" t="inlineStr">
        <is>
          <t>Fair Value, Continuous Loss Position, Unrealized Loss, Less Than 12 Months</t>
        </is>
      </c>
      <c r="C35" s="6" t="n">
        <v>30946</v>
      </c>
    </row>
    <row r="36">
      <c r="A36" s="4" t="inlineStr">
        <is>
          <t>Available-For-Sale Securities, Continuous Unrealized Loss Position, Less Than 12 Months, Aggregate Losses Accumulated In Investments</t>
        </is>
      </c>
      <c r="C36" s="6" t="n">
        <v>-22</v>
      </c>
    </row>
    <row r="37">
      <c r="A37" s="4" t="inlineStr">
        <is>
          <t>Fair Value, Continuous Loss Position, Unrealized Loss, 12 Months or Greater</t>
        </is>
      </c>
      <c r="C37" s="6" t="n">
        <v>0</v>
      </c>
    </row>
    <row r="38">
      <c r="A38" s="4" t="inlineStr">
        <is>
          <t>Available-For-Sale Securities, Continuous Unrealized Loss Position, 12 Months Or Longer, Aggregate Losses Accumulated In Investments</t>
        </is>
      </c>
      <c r="C38" s="6" t="n">
        <v>0</v>
      </c>
    </row>
    <row r="39">
      <c r="A39" s="4" t="inlineStr">
        <is>
          <t>Fair Value, Continuous Loss Position, Unrealized Loss, Total</t>
        </is>
      </c>
      <c r="C39" s="6" t="n">
        <v>30946</v>
      </c>
    </row>
    <row r="40">
      <c r="A40" s="4" t="inlineStr">
        <is>
          <t>Available-For-Sale Securities, Continuous Unrealized Loss Position, Aggregate Losses Accumulated In Investments</t>
        </is>
      </c>
      <c r="C40" s="5"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Investments - Narrative (Details) - USD ($) $ in Millions</t>
        </is>
      </c>
      <c r="B1" s="2" t="inlineStr">
        <is>
          <t>12 Months Ended</t>
        </is>
      </c>
    </row>
    <row r="2">
      <c r="B2" s="2" t="inlineStr">
        <is>
          <t>Sep. 30, 2020</t>
        </is>
      </c>
      <c r="C2" s="2" t="inlineStr">
        <is>
          <t>Sep. 30, 2019</t>
        </is>
      </c>
      <c r="D2" s="2" t="inlineStr">
        <is>
          <t>Sep. 30, 2018</t>
        </is>
      </c>
    </row>
    <row r="3">
      <c r="A3" s="3" t="inlineStr">
        <is>
          <t>Investments, Debt and Equity Securities [Abstract]</t>
        </is>
      </c>
    </row>
    <row r="4">
      <c r="A4" s="4" t="inlineStr">
        <is>
          <t>Investment Income, Interest</t>
        </is>
      </c>
      <c r="B4" s="8" t="n">
        <v>12.2</v>
      </c>
      <c r="C4" s="8" t="n">
        <v>25.3</v>
      </c>
      <c r="D4" s="5"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Depreciation and amortization</t>
        </is>
      </c>
      <c r="B4" s="5" t="n">
        <v>95857</v>
      </c>
      <c r="C4" s="5" t="n">
        <v>68507</v>
      </c>
      <c r="D4" s="5" t="n">
        <v>59491</v>
      </c>
    </row>
    <row r="5">
      <c r="A5" s="4" t="inlineStr">
        <is>
          <t>Capitalized Computer Software, Impairments</t>
        </is>
      </c>
      <c r="C5" s="6" t="n">
        <v>6300</v>
      </c>
    </row>
    <row r="6">
      <c r="A6" s="4" t="inlineStr">
        <is>
          <t>Property, Plant and Equipment [Member]</t>
        </is>
      </c>
    </row>
    <row r="7">
      <c r="A7" s="3" t="inlineStr">
        <is>
          <t>Property, Plant and Equipment [Line Items]</t>
        </is>
      </c>
    </row>
    <row r="8">
      <c r="A8" s="4" t="inlineStr">
        <is>
          <t>Depreciation and amortization</t>
        </is>
      </c>
      <c r="B8" s="5" t="n">
        <v>59500</v>
      </c>
      <c r="C8" s="5" t="n">
        <v>58000</v>
      </c>
      <c r="D8" s="5" t="n">
        <v>45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Cash Equivalents and Restricted Cash (Details) - USD ($) $ in Thousands</t>
        </is>
      </c>
      <c r="B1" s="2" t="inlineStr">
        <is>
          <t>Sep. 30, 2020</t>
        </is>
      </c>
      <c r="C1" s="2" t="inlineStr">
        <is>
          <t>Sep. 30, 2019</t>
        </is>
      </c>
      <c r="D1" s="2" t="inlineStr">
        <is>
          <t>Sep. 30, 2018</t>
        </is>
      </c>
      <c r="E1" s="2" t="inlineStr">
        <is>
          <t>Sep. 30, 2017</t>
        </is>
      </c>
    </row>
    <row r="2">
      <c r="A2" s="3" t="inlineStr">
        <is>
          <t>Balance Sheet Details [Abstract]</t>
        </is>
      </c>
    </row>
    <row r="3">
      <c r="A3" s="4" t="inlineStr">
        <is>
          <t>Cash and Cash Equivalents, at Carrying Value</t>
        </is>
      </c>
      <c r="B3" s="5" t="n">
        <v>849556</v>
      </c>
      <c r="C3" s="5" t="n">
        <v>599219</v>
      </c>
    </row>
    <row r="4">
      <c r="A4" s="4" t="inlineStr">
        <is>
          <t>Restricted Cash</t>
        </is>
      </c>
      <c r="B4" s="6" t="n">
        <v>3270</v>
      </c>
      <c r="C4" s="6" t="n">
        <v>3035</v>
      </c>
    </row>
    <row r="5">
      <c r="A5" s="4" t="inlineStr">
        <is>
          <t>Cash, Cash Equivalents, Restricted Cash and Restricted Cash Equivalents</t>
        </is>
      </c>
      <c r="B5" s="5" t="n">
        <v>852826</v>
      </c>
      <c r="C5" s="5" t="n">
        <v>602254</v>
      </c>
      <c r="D5" s="5" t="n">
        <v>425894</v>
      </c>
      <c r="E5" s="5" t="n">
        <v>6744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Sep. 30, 2020</t>
        </is>
      </c>
      <c r="C1" s="2" t="inlineStr">
        <is>
          <t>Sep. 30, 2019</t>
        </is>
      </c>
    </row>
    <row r="2">
      <c r="A2" s="3" t="inlineStr">
        <is>
          <t>Balance Sheet Details [Abstract]</t>
        </is>
      </c>
    </row>
    <row r="3">
      <c r="A3" s="4" t="inlineStr">
        <is>
          <t>Finished goods</t>
        </is>
      </c>
      <c r="B3" s="5" t="n">
        <v>17096</v>
      </c>
      <c r="C3" s="5" t="n">
        <v>22441</v>
      </c>
    </row>
    <row r="4">
      <c r="A4" s="4" t="inlineStr">
        <is>
          <t>Raw materials</t>
        </is>
      </c>
      <c r="B4" s="6" t="n">
        <v>10802</v>
      </c>
      <c r="C4" s="6" t="n">
        <v>11960</v>
      </c>
    </row>
    <row r="5">
      <c r="A5" s="4" t="inlineStr">
        <is>
          <t>Inventory, Net</t>
        </is>
      </c>
      <c r="B5" s="5" t="n">
        <v>27898</v>
      </c>
      <c r="C5" s="5" t="n">
        <v>34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Other Comprehensive Income (Loss), Securities, Available-for-Sale, Unrealized Holding Gain (Loss) Arising During Period, Tax</t>
        </is>
      </c>
      <c r="B4" s="5" t="n">
        <v>76</v>
      </c>
      <c r="C4" s="5" t="n">
        <v>954</v>
      </c>
      <c r="D4" s="5" t="n">
        <v>-869</v>
      </c>
    </row>
    <row r="5">
      <c r="A5" s="4" t="inlineStr">
        <is>
          <t>Other Comprehensive Income (Loss), Reclassification Adjustment from AOCI for Sale of Securities, Tax</t>
        </is>
      </c>
      <c r="B5" s="5" t="n">
        <v>-65</v>
      </c>
      <c r="C5" s="5" t="n">
        <v>-35</v>
      </c>
      <c r="D5" s="5" t="n">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Sep. 30, 2020</t>
        </is>
      </c>
      <c r="C1" s="2" t="inlineStr">
        <is>
          <t>Sep. 30, 2019</t>
        </is>
      </c>
    </row>
    <row r="2">
      <c r="A2" s="3" t="inlineStr">
        <is>
          <t>Balance Sheet Details [Abstract]</t>
        </is>
      </c>
    </row>
    <row r="3">
      <c r="A3" s="4" t="inlineStr">
        <is>
          <t>Contract assets</t>
        </is>
      </c>
      <c r="B3" s="5" t="n">
        <v>138096</v>
      </c>
      <c r="C3" s="5" t="n">
        <v>79407</v>
      </c>
    </row>
    <row r="4">
      <c r="A4" s="4" t="inlineStr">
        <is>
          <t>Prepaid expenses</t>
        </is>
      </c>
      <c r="B4" s="6" t="n">
        <v>47197</v>
      </c>
      <c r="C4" s="6" t="n">
        <v>49051</v>
      </c>
    </row>
    <row r="5">
      <c r="A5" s="4" t="inlineStr">
        <is>
          <t>Capitalized contract acquisition costs</t>
        </is>
      </c>
      <c r="B5" s="6" t="n">
        <v>29650</v>
      </c>
      <c r="C5" s="6" t="n">
        <v>28228</v>
      </c>
    </row>
    <row r="6">
      <c r="A6" s="4" t="inlineStr">
        <is>
          <t>Other</t>
        </is>
      </c>
      <c r="B6" s="6" t="n">
        <v>44563</v>
      </c>
      <c r="C6" s="6" t="n">
        <v>26188</v>
      </c>
    </row>
    <row r="7">
      <c r="A7" s="4" t="inlineStr">
        <is>
          <t>Other Assets, Current</t>
        </is>
      </c>
      <c r="B7" s="5" t="n">
        <v>259506</v>
      </c>
      <c r="C7" s="5" t="n">
        <v>1828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Sep. 30, 2020</t>
        </is>
      </c>
      <c r="C1" s="2" t="inlineStr">
        <is>
          <t>Sep. 30, 2019</t>
        </is>
      </c>
    </row>
    <row r="2">
      <c r="A2" s="3" t="inlineStr">
        <is>
          <t>Balance Sheet Details [Abstract]</t>
        </is>
      </c>
    </row>
    <row r="3">
      <c r="A3" s="4" t="inlineStr">
        <is>
          <t>Machinery and Equipment, Gross</t>
        </is>
      </c>
      <c r="B3" s="5" t="n">
        <v>153256</v>
      </c>
      <c r="C3" s="5" t="n">
        <v>142372</v>
      </c>
    </row>
    <row r="4">
      <c r="A4" s="4" t="inlineStr">
        <is>
          <t>Capitalized Computer Software, Gross</t>
        </is>
      </c>
      <c r="B4" s="6" t="n">
        <v>95288</v>
      </c>
      <c r="C4" s="6" t="n">
        <v>85866</v>
      </c>
    </row>
    <row r="5">
      <c r="A5" s="4" t="inlineStr">
        <is>
          <t>Furniture and Fixtures, Gross</t>
        </is>
      </c>
      <c r="B5" s="6" t="n">
        <v>45280</v>
      </c>
      <c r="C5" s="6" t="n">
        <v>38892</v>
      </c>
    </row>
    <row r="6">
      <c r="A6" s="4" t="inlineStr">
        <is>
          <t>Leasehold Improvements, Gross</t>
        </is>
      </c>
      <c r="B6" s="6" t="n">
        <v>175593</v>
      </c>
      <c r="C6" s="6" t="n">
        <v>151055</v>
      </c>
    </row>
    <row r="7">
      <c r="A7" s="4" t="inlineStr">
        <is>
          <t>Property, Plant and Equipment, Gross</t>
        </is>
      </c>
      <c r="B7" s="6" t="n">
        <v>469417</v>
      </c>
      <c r="C7" s="6" t="n">
        <v>418185</v>
      </c>
    </row>
    <row r="8">
      <c r="A8" s="4" t="inlineStr">
        <is>
          <t>Accumulated Depreciation, Depletion and Amortization, Property, Plant, and Equipment</t>
        </is>
      </c>
      <c r="B8" s="6" t="n">
        <v>-240178</v>
      </c>
      <c r="C8" s="6" t="n">
        <v>-194759</v>
      </c>
    </row>
    <row r="9">
      <c r="A9" s="4" t="inlineStr">
        <is>
          <t>Property, Plant and Equipment, Net</t>
        </is>
      </c>
      <c r="B9" s="5" t="n">
        <v>229239</v>
      </c>
      <c r="C9" s="5" t="n">
        <v>2234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lance Sheet Details - Goodwill (Details) - USD ($) $ in Thousands</t>
        </is>
      </c>
      <c r="B1" s="2" t="inlineStr">
        <is>
          <t>12 Months Ended</t>
        </is>
      </c>
    </row>
    <row r="2">
      <c r="B2" s="2" t="inlineStr">
        <is>
          <t>Sep. 30, 2020</t>
        </is>
      </c>
      <c r="C2" s="2" t="inlineStr">
        <is>
          <t>Sep. 30, 2019</t>
        </is>
      </c>
    </row>
    <row r="3">
      <c r="A3" s="3" t="inlineStr">
        <is>
          <t>Balance Sheet Details [Abstract]</t>
        </is>
      </c>
    </row>
    <row r="4">
      <c r="A4" s="4" t="inlineStr">
        <is>
          <t>Goodwill, Beginning Balance</t>
        </is>
      </c>
      <c r="B4" s="5" t="n">
        <v>1065379</v>
      </c>
      <c r="C4" s="5" t="n">
        <v>555965</v>
      </c>
    </row>
    <row r="5">
      <c r="A5" s="4" t="inlineStr">
        <is>
          <t>Goodwill, Acquired During Period</t>
        </is>
      </c>
      <c r="B5" s="6" t="n">
        <v>799611</v>
      </c>
      <c r="C5" s="6" t="n">
        <v>509414</v>
      </c>
    </row>
    <row r="6">
      <c r="A6" s="4" t="inlineStr">
        <is>
          <t>Goodwill, Other Increase (Decrease)</t>
        </is>
      </c>
      <c r="B6" s="6" t="n">
        <v>6024</v>
      </c>
    </row>
    <row r="7">
      <c r="A7" s="4" t="inlineStr">
        <is>
          <t>Goodwill, Ending Balance</t>
        </is>
      </c>
      <c r="B7" s="5" t="n">
        <v>1858966</v>
      </c>
      <c r="C7" s="5" t="n">
        <v>10653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Details - Other Assets (Details) - USD ($) $ in Thousands</t>
        </is>
      </c>
      <c r="B1" s="2" t="inlineStr">
        <is>
          <t>Sep. 30, 2020</t>
        </is>
      </c>
      <c r="C1" s="2" t="inlineStr">
        <is>
          <t>Sep. 30, 2019</t>
        </is>
      </c>
    </row>
    <row r="2">
      <c r="A2" s="3" t="inlineStr">
        <is>
          <t>Balance Sheet Details [Abstract]</t>
        </is>
      </c>
    </row>
    <row r="3">
      <c r="A3" s="4" t="inlineStr">
        <is>
          <t>Intangible assets</t>
        </is>
      </c>
      <c r="B3" s="5" t="n">
        <v>225900</v>
      </c>
      <c r="C3" s="5" t="n">
        <v>108903</v>
      </c>
    </row>
    <row r="4">
      <c r="A4" s="4" t="inlineStr">
        <is>
          <t>Contract assets</t>
        </is>
      </c>
      <c r="B4" s="6" t="n">
        <v>62377</v>
      </c>
      <c r="C4" s="6" t="n">
        <v>53085</v>
      </c>
    </row>
    <row r="5">
      <c r="A5" s="4" t="inlineStr">
        <is>
          <t>Capitalized contract acquisition costs</t>
        </is>
      </c>
      <c r="B5" s="6" t="n">
        <v>40746</v>
      </c>
      <c r="C5" s="6" t="n">
        <v>31218</v>
      </c>
    </row>
    <row r="6">
      <c r="A6" s="4" t="inlineStr">
        <is>
          <t>Other</t>
        </is>
      </c>
      <c r="B6" s="6" t="n">
        <v>18424</v>
      </c>
      <c r="C6" s="6" t="n">
        <v>10575</v>
      </c>
    </row>
    <row r="7">
      <c r="A7" s="4" t="inlineStr">
        <is>
          <t>Other Assets, Noncurrent</t>
        </is>
      </c>
      <c r="B7" s="5" t="n">
        <v>347447</v>
      </c>
      <c r="C7" s="5" t="n">
        <v>2037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lance Sheet Details - Intangible Assets (Details) - USD ($) $ in Thousands</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Gross Carrying Amount</t>
        </is>
      </c>
      <c r="B4" s="5" t="n">
        <v>334908</v>
      </c>
      <c r="C4" s="5" t="n">
        <v>183308</v>
      </c>
    </row>
    <row r="5">
      <c r="A5" s="4" t="inlineStr">
        <is>
          <t>Accumulated Amortization</t>
        </is>
      </c>
      <c r="B5" s="6" t="n">
        <v>-109008</v>
      </c>
      <c r="C5" s="6" t="n">
        <v>-74405</v>
      </c>
    </row>
    <row r="6">
      <c r="A6" s="4" t="inlineStr">
        <is>
          <t>Net Carrying Amount</t>
        </is>
      </c>
      <c r="B6" s="6" t="n">
        <v>225900</v>
      </c>
      <c r="C6" s="6" t="n">
        <v>108903</v>
      </c>
    </row>
    <row r="7">
      <c r="A7" s="4" t="inlineStr">
        <is>
          <t>Amortization of Intangible Assets</t>
        </is>
      </c>
      <c r="B7" s="6" t="n">
        <v>34600</v>
      </c>
      <c r="C7" s="6" t="n">
        <v>11800</v>
      </c>
      <c r="D7" s="5" t="n">
        <v>11100</v>
      </c>
    </row>
    <row r="8">
      <c r="A8" s="4" t="inlineStr">
        <is>
          <t>Developed Technology Rights</t>
        </is>
      </c>
    </row>
    <row r="9">
      <c r="A9" s="3" t="inlineStr">
        <is>
          <t>Finite-Lived Intangible Assets [Line Items]</t>
        </is>
      </c>
    </row>
    <row r="10">
      <c r="A10" s="4" t="inlineStr">
        <is>
          <t>Gross Carrying Amount</t>
        </is>
      </c>
      <c r="B10" s="6" t="n">
        <v>246173</v>
      </c>
      <c r="C10" s="6" t="n">
        <v>126173</v>
      </c>
    </row>
    <row r="11">
      <c r="A11" s="4" t="inlineStr">
        <is>
          <t>Accumulated Amortization</t>
        </is>
      </c>
      <c r="B11" s="6" t="n">
        <v>-76556</v>
      </c>
      <c r="C11" s="6" t="n">
        <v>-53213</v>
      </c>
    </row>
    <row r="12">
      <c r="A12" s="4" t="inlineStr">
        <is>
          <t>Net Carrying Amount</t>
        </is>
      </c>
      <c r="B12" s="6" t="n">
        <v>169617</v>
      </c>
      <c r="C12" s="6" t="n">
        <v>72960</v>
      </c>
    </row>
    <row r="13">
      <c r="A13" s="4" t="inlineStr">
        <is>
          <t>Customer Relationships</t>
        </is>
      </c>
    </row>
    <row r="14">
      <c r="A14" s="3" t="inlineStr">
        <is>
          <t>Finite-Lived Intangible Assets [Line Items]</t>
        </is>
      </c>
    </row>
    <row r="15">
      <c r="A15" s="4" t="inlineStr">
        <is>
          <t>Gross Carrying Amount</t>
        </is>
      </c>
      <c r="B15" s="6" t="n">
        <v>41242</v>
      </c>
      <c r="C15" s="6" t="n">
        <v>20242</v>
      </c>
    </row>
    <row r="16">
      <c r="A16" s="4" t="inlineStr">
        <is>
          <t>Accumulated Amortization</t>
        </is>
      </c>
      <c r="B16" s="6" t="n">
        <v>-10657</v>
      </c>
      <c r="C16" s="6" t="n">
        <v>-5533</v>
      </c>
    </row>
    <row r="17">
      <c r="A17" s="4" t="inlineStr">
        <is>
          <t>Net Carrying Amount</t>
        </is>
      </c>
      <c r="B17" s="6" t="n">
        <v>30585</v>
      </c>
      <c r="C17" s="6" t="n">
        <v>14709</v>
      </c>
    </row>
    <row r="18">
      <c r="A18" s="4" t="inlineStr">
        <is>
          <t>Patents And Trademarks [Member]</t>
        </is>
      </c>
    </row>
    <row r="19">
      <c r="A19" s="3" t="inlineStr">
        <is>
          <t>Finite-Lived Intangible Assets [Line Items]</t>
        </is>
      </c>
    </row>
    <row r="20">
      <c r="A20" s="4" t="inlineStr">
        <is>
          <t>Gross Carrying Amount</t>
        </is>
      </c>
      <c r="B20" s="6" t="n">
        <v>20260</v>
      </c>
      <c r="C20" s="6" t="n">
        <v>19160</v>
      </c>
    </row>
    <row r="21">
      <c r="A21" s="4" t="inlineStr">
        <is>
          <t>Accumulated Amortization</t>
        </is>
      </c>
      <c r="B21" s="6" t="n">
        <v>-14448</v>
      </c>
      <c r="C21" s="6" t="n">
        <v>-11800</v>
      </c>
    </row>
    <row r="22">
      <c r="A22" s="4" t="inlineStr">
        <is>
          <t>Net Carrying Amount</t>
        </is>
      </c>
      <c r="B22" s="6" t="n">
        <v>5812</v>
      </c>
      <c r="C22" s="6" t="n">
        <v>7360</v>
      </c>
    </row>
    <row r="23">
      <c r="A23" s="4" t="inlineStr">
        <is>
          <t>Trade Names</t>
        </is>
      </c>
    </row>
    <row r="24">
      <c r="A24" s="3" t="inlineStr">
        <is>
          <t>Finite-Lived Intangible Assets [Line Items]</t>
        </is>
      </c>
    </row>
    <row r="25">
      <c r="A25" s="4" t="inlineStr">
        <is>
          <t>Gross Carrying Amount</t>
        </is>
      </c>
      <c r="B25" s="6" t="n">
        <v>24973</v>
      </c>
      <c r="C25" s="6" t="n">
        <v>15473</v>
      </c>
    </row>
    <row r="26">
      <c r="A26" s="4" t="inlineStr">
        <is>
          <t>Accumulated Amortization</t>
        </is>
      </c>
      <c r="B26" s="6" t="n">
        <v>-5174</v>
      </c>
      <c r="C26" s="6" t="n">
        <v>-1836</v>
      </c>
    </row>
    <row r="27">
      <c r="A27" s="4" t="inlineStr">
        <is>
          <t>Net Carrying Amount</t>
        </is>
      </c>
      <c r="B27" s="6" t="n">
        <v>19799</v>
      </c>
      <c r="C27" s="6" t="n">
        <v>13637</v>
      </c>
    </row>
    <row r="28">
      <c r="A28" s="4" t="inlineStr">
        <is>
          <t>Non-Compete Covenants [Member]</t>
        </is>
      </c>
    </row>
    <row r="29">
      <c r="A29" s="3" t="inlineStr">
        <is>
          <t>Finite-Lived Intangible Assets [Line Items]</t>
        </is>
      </c>
    </row>
    <row r="30">
      <c r="A30" s="4" t="inlineStr">
        <is>
          <t>Gross Carrying Amount</t>
        </is>
      </c>
      <c r="B30" s="6" t="n">
        <v>2260</v>
      </c>
      <c r="C30" s="6" t="n">
        <v>2260</v>
      </c>
    </row>
    <row r="31">
      <c r="A31" s="4" t="inlineStr">
        <is>
          <t>Accumulated Amortization</t>
        </is>
      </c>
      <c r="B31" s="6" t="n">
        <v>-2173</v>
      </c>
      <c r="C31" s="6" t="n">
        <v>-2023</v>
      </c>
    </row>
    <row r="32">
      <c r="A32" s="4" t="inlineStr">
        <is>
          <t>Net Carrying Amount</t>
        </is>
      </c>
      <c r="B32" s="5" t="n">
        <v>87</v>
      </c>
      <c r="C32" s="5" t="n">
        <v>2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Estimated Amortization Expense For Intangible Assets (Details) $ in Thousands</t>
        </is>
      </c>
      <c r="B1" s="2" t="inlineStr">
        <is>
          <t>Sep. 30, 2020USD ($)</t>
        </is>
      </c>
    </row>
    <row r="2">
      <c r="A2" s="3" t="inlineStr">
        <is>
          <t>Balance Sheet Details [Abstract]</t>
        </is>
      </c>
    </row>
    <row r="3">
      <c r="A3" s="4" t="inlineStr">
        <is>
          <t>2021</t>
        </is>
      </c>
      <c r="B3" s="5" t="n">
        <v>42722</v>
      </c>
    </row>
    <row r="4">
      <c r="A4" s="4" t="inlineStr">
        <is>
          <t>2022</t>
        </is>
      </c>
      <c r="B4" s="6" t="n">
        <v>41429</v>
      </c>
    </row>
    <row r="5">
      <c r="A5" s="4" t="inlineStr">
        <is>
          <t>2023</t>
        </is>
      </c>
      <c r="B5" s="6" t="n">
        <v>40625</v>
      </c>
    </row>
    <row r="6">
      <c r="A6" s="4" t="inlineStr">
        <is>
          <t>2024</t>
        </is>
      </c>
      <c r="B6" s="6" t="n">
        <v>35360</v>
      </c>
    </row>
    <row r="7">
      <c r="A7" s="4" t="inlineStr">
        <is>
          <t>2025</t>
        </is>
      </c>
      <c r="B7" s="6" t="n">
        <v>29624</v>
      </c>
    </row>
    <row r="8">
      <c r="A8" s="4" t="inlineStr">
        <is>
          <t>Total estimated amortization expense</t>
        </is>
      </c>
      <c r="B8" s="5" t="n">
        <v>1897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Sep. 30, 2020</t>
        </is>
      </c>
      <c r="C1" s="2" t="inlineStr">
        <is>
          <t>Sep. 30, 2019</t>
        </is>
      </c>
    </row>
    <row r="2">
      <c r="A2" s="3" t="inlineStr">
        <is>
          <t>Balance Sheet Details [Abstract]</t>
        </is>
      </c>
    </row>
    <row r="3">
      <c r="A3" s="4" t="inlineStr">
        <is>
          <t>Payroll and benefits</t>
        </is>
      </c>
      <c r="B3" s="5" t="n">
        <v>169708</v>
      </c>
      <c r="C3" s="5" t="n">
        <v>138453</v>
      </c>
    </row>
    <row r="4">
      <c r="A4" s="4" t="inlineStr">
        <is>
          <t>Operating lease liabilities, current</t>
        </is>
      </c>
      <c r="B4" s="6" t="n">
        <v>46010</v>
      </c>
      <c r="C4" s="6" t="n">
        <v>0</v>
      </c>
    </row>
    <row r="5">
      <c r="A5" s="4" t="inlineStr">
        <is>
          <t>Income and other tax accruals</t>
        </is>
      </c>
      <c r="B5" s="6" t="n">
        <v>33048</v>
      </c>
      <c r="C5" s="6" t="n">
        <v>31801</v>
      </c>
    </row>
    <row r="6">
      <c r="A6" s="4" t="inlineStr">
        <is>
          <t>Other</t>
        </is>
      </c>
      <c r="B6" s="6" t="n">
        <v>72632</v>
      </c>
      <c r="C6" s="6" t="n">
        <v>65615</v>
      </c>
    </row>
    <row r="7">
      <c r="A7" s="4" t="inlineStr">
        <is>
          <t>Accrued Liabilities, Current</t>
        </is>
      </c>
      <c r="B7" s="5" t="n">
        <v>321398</v>
      </c>
      <c r="C7" s="5" t="n">
        <v>2358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Thousands</t>
        </is>
      </c>
      <c r="B1" s="2" t="inlineStr">
        <is>
          <t>Sep. 30, 2020</t>
        </is>
      </c>
      <c r="C1" s="2" t="inlineStr">
        <is>
          <t>Sep. 30, 2019</t>
        </is>
      </c>
    </row>
    <row r="2">
      <c r="A2" s="3" t="inlineStr">
        <is>
          <t>Balance Sheet Details [Abstract]</t>
        </is>
      </c>
    </row>
    <row r="3">
      <c r="A3" s="4" t="inlineStr">
        <is>
          <t>Deferred rent</t>
        </is>
      </c>
      <c r="B3" s="5" t="n">
        <v>0</v>
      </c>
      <c r="C3" s="5" t="n">
        <v>66103</v>
      </c>
    </row>
    <row r="4">
      <c r="A4" s="4" t="inlineStr">
        <is>
          <t>Income taxes payable</t>
        </is>
      </c>
      <c r="B4" s="6" t="n">
        <v>49846</v>
      </c>
      <c r="C4" s="6" t="n">
        <v>42324</v>
      </c>
    </row>
    <row r="5">
      <c r="A5" s="4" t="inlineStr">
        <is>
          <t>Other</t>
        </is>
      </c>
      <c r="B5" s="6" t="n">
        <v>9665</v>
      </c>
      <c r="C5" s="6" t="n">
        <v>23426</v>
      </c>
    </row>
    <row r="6">
      <c r="A6" s="4" t="inlineStr">
        <is>
          <t>Other Liabilities, Noncurrent</t>
        </is>
      </c>
      <c r="B6" s="5" t="n">
        <v>59511</v>
      </c>
      <c r="C6" s="5" t="n">
        <v>1318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Debt Facilities - Narrative (Details)</t>
        </is>
      </c>
      <c r="B1" s="2" t="inlineStr">
        <is>
          <t>Jan. 31, 2020USD ($)</t>
        </is>
      </c>
      <c r="C1" s="2" t="inlineStr">
        <is>
          <t>Jan. 24, 2020USD ($)</t>
        </is>
      </c>
      <c r="D1" s="2" t="inlineStr">
        <is>
          <t>Sep. 30, 2020USD ($)extension</t>
        </is>
      </c>
    </row>
    <row r="2">
      <c r="A2" s="4" t="inlineStr">
        <is>
          <t>Term Loan Facility [Member]</t>
        </is>
      </c>
    </row>
    <row r="3">
      <c r="A3" s="3" t="inlineStr">
        <is>
          <t>Debt Instrument [Line Items]</t>
        </is>
      </c>
    </row>
    <row r="4">
      <c r="A4" s="4" t="inlineStr">
        <is>
          <t>Aggregate Principal Amount</t>
        </is>
      </c>
      <c r="C4" s="5" t="n">
        <v>400000000</v>
      </c>
    </row>
    <row r="5">
      <c r="A5" s="4" t="inlineStr">
        <is>
          <t>Debt Issuance Costs</t>
        </is>
      </c>
      <c r="C5" s="5" t="n">
        <v>2200000</v>
      </c>
      <c r="D5" s="5" t="n">
        <v>1700000</v>
      </c>
    </row>
    <row r="6">
      <c r="A6" s="4" t="inlineStr">
        <is>
          <t>Redemption Percentage</t>
        </is>
      </c>
      <c r="C6" s="4" t="inlineStr">
        <is>
          <t>1.25%</t>
        </is>
      </c>
    </row>
    <row r="7">
      <c r="A7" s="4" t="inlineStr">
        <is>
          <t>Long-term Debt</t>
        </is>
      </c>
      <c r="D7" s="5" t="n">
        <v>390000000</v>
      </c>
    </row>
    <row r="8">
      <c r="A8" s="4" t="inlineStr">
        <is>
          <t>Interest Rate at Period End</t>
        </is>
      </c>
      <c r="D8" s="4" t="inlineStr">
        <is>
          <t>2.365%</t>
        </is>
      </c>
    </row>
    <row r="9">
      <c r="A9" s="4" t="inlineStr">
        <is>
          <t>Term Loan Facility [Member] | London Interbank Offered Rate (LIBOR) [Member]</t>
        </is>
      </c>
    </row>
    <row r="10">
      <c r="A10" s="3" t="inlineStr">
        <is>
          <t>Debt Instrument [Line Items]</t>
        </is>
      </c>
    </row>
    <row r="11">
      <c r="A11" s="4" t="inlineStr">
        <is>
          <t>Basis Spread on Variable Rate</t>
        </is>
      </c>
      <c r="D11" s="4" t="inlineStr">
        <is>
          <t>1.125%</t>
        </is>
      </c>
    </row>
    <row r="12">
      <c r="A12" s="4" t="inlineStr">
        <is>
          <t>Term Loan Facility [Member] | London Interbank Offered Rate (LIBOR) [Member] | Minimum</t>
        </is>
      </c>
    </row>
    <row r="13">
      <c r="A13" s="3" t="inlineStr">
        <is>
          <t>Debt Instrument [Line Items]</t>
        </is>
      </c>
    </row>
    <row r="14">
      <c r="A14" s="4" t="inlineStr">
        <is>
          <t>Basis Spread on Variable Rate</t>
        </is>
      </c>
      <c r="C14" s="4" t="inlineStr">
        <is>
          <t>1.125%</t>
        </is>
      </c>
    </row>
    <row r="15">
      <c r="A15" s="4" t="inlineStr">
        <is>
          <t>Term Loan Facility [Member] | London Interbank Offered Rate (LIBOR) [Member] | Maximum</t>
        </is>
      </c>
    </row>
    <row r="16">
      <c r="A16" s="3" t="inlineStr">
        <is>
          <t>Debt Instrument [Line Items]</t>
        </is>
      </c>
    </row>
    <row r="17">
      <c r="A17" s="4" t="inlineStr">
        <is>
          <t>Basis Spread on Variable Rate</t>
        </is>
      </c>
      <c r="C17" s="4" t="inlineStr">
        <is>
          <t>1.75%</t>
        </is>
      </c>
    </row>
    <row r="18">
      <c r="A18" s="4" t="inlineStr">
        <is>
          <t>Term Loan Facility [Member] | Alternate Base Rate [Member]</t>
        </is>
      </c>
    </row>
    <row r="19">
      <c r="A19" s="3" t="inlineStr">
        <is>
          <t>Debt Instrument [Line Items]</t>
        </is>
      </c>
    </row>
    <row r="20">
      <c r="A20" s="4" t="inlineStr">
        <is>
          <t>Basis Spread on Variable Rate</t>
        </is>
      </c>
      <c r="D20" s="4" t="inlineStr">
        <is>
          <t>0.125%</t>
        </is>
      </c>
    </row>
    <row r="21">
      <c r="A21" s="4" t="inlineStr">
        <is>
          <t>Term Loan Facility [Member] | Alternate Base Rate [Member] | Minimum</t>
        </is>
      </c>
    </row>
    <row r="22">
      <c r="A22" s="3" t="inlineStr">
        <is>
          <t>Debt Instrument [Line Items]</t>
        </is>
      </c>
    </row>
    <row r="23">
      <c r="A23" s="4" t="inlineStr">
        <is>
          <t>Basis Spread on Variable Rate</t>
        </is>
      </c>
      <c r="C23" s="4" t="inlineStr">
        <is>
          <t>0.125%</t>
        </is>
      </c>
    </row>
    <row r="24">
      <c r="A24" s="4" t="inlineStr">
        <is>
          <t>Term Loan Facility [Member] | Alternate Base Rate [Member] | Maximum</t>
        </is>
      </c>
    </row>
    <row r="25">
      <c r="A25" s="3" t="inlineStr">
        <is>
          <t>Debt Instrument [Line Items]</t>
        </is>
      </c>
    </row>
    <row r="26">
      <c r="A26" s="4" t="inlineStr">
        <is>
          <t>Basis Spread on Variable Rate</t>
        </is>
      </c>
      <c r="C26" s="4" t="inlineStr">
        <is>
          <t>0.75%</t>
        </is>
      </c>
    </row>
    <row r="27">
      <c r="A27" s="4" t="inlineStr">
        <is>
          <t>Revolving Credit Facility [Member]</t>
        </is>
      </c>
    </row>
    <row r="28">
      <c r="A28" s="3" t="inlineStr">
        <is>
          <t>Debt Instrument [Line Items]</t>
        </is>
      </c>
    </row>
    <row r="29">
      <c r="A29" s="4" t="inlineStr">
        <is>
          <t>Aggregate Principal Amount</t>
        </is>
      </c>
      <c r="B29" s="5" t="n">
        <v>350000000</v>
      </c>
    </row>
    <row r="30">
      <c r="A30" s="4" t="inlineStr">
        <is>
          <t>Conditional Increase In Borrowing Capacity</t>
        </is>
      </c>
      <c r="B30" s="5" t="n">
        <v>150000000</v>
      </c>
    </row>
    <row r="31">
      <c r="A31" s="4" t="inlineStr">
        <is>
          <t>Number Of Extensions | extension</t>
        </is>
      </c>
      <c r="D31" s="6" t="n">
        <v>2</v>
      </c>
    </row>
    <row r="32">
      <c r="A32" s="4" t="inlineStr">
        <is>
          <t>Length Of Extension Period</t>
        </is>
      </c>
      <c r="D32" s="4" t="inlineStr">
        <is>
          <t>1 year</t>
        </is>
      </c>
    </row>
    <row r="33">
      <c r="A33" s="4" t="inlineStr">
        <is>
          <t>Long-term Line of Credit</t>
        </is>
      </c>
      <c r="D33" s="5" t="n">
        <v>0</v>
      </c>
    </row>
    <row r="34">
      <c r="A34" s="4" t="inlineStr">
        <is>
          <t>Outstanding Line of Credit Balance</t>
        </is>
      </c>
      <c r="D34" s="5" t="n">
        <v>350000000</v>
      </c>
    </row>
    <row r="35">
      <c r="A35" s="4" t="inlineStr">
        <is>
          <t>Revolving Credit Facility [Member] | Minimum</t>
        </is>
      </c>
    </row>
    <row r="36">
      <c r="A36" s="3" t="inlineStr">
        <is>
          <t>Debt Instrument [Line Items]</t>
        </is>
      </c>
    </row>
    <row r="37">
      <c r="A37" s="4" t="inlineStr">
        <is>
          <t>Commitment Fee Percentage</t>
        </is>
      </c>
      <c r="B37" s="4" t="inlineStr">
        <is>
          <t>0.125%</t>
        </is>
      </c>
    </row>
    <row r="38">
      <c r="A38" s="4" t="inlineStr">
        <is>
          <t>Revolving Credit Facility [Member] | Maximum</t>
        </is>
      </c>
    </row>
    <row r="39">
      <c r="A39" s="3" t="inlineStr">
        <is>
          <t>Debt Instrument [Line Items]</t>
        </is>
      </c>
    </row>
    <row r="40">
      <c r="A40" s="4" t="inlineStr">
        <is>
          <t>Commitment Fee Percentage</t>
        </is>
      </c>
      <c r="B40" s="4" t="inlineStr">
        <is>
          <t>0.30%</t>
        </is>
      </c>
    </row>
    <row r="41">
      <c r="A41" s="4" t="inlineStr">
        <is>
          <t>Revolving Credit Facility [Member] | London Interbank Offered Rate (LIBOR) [Member] | Minimum</t>
        </is>
      </c>
    </row>
    <row r="42">
      <c r="A42" s="3" t="inlineStr">
        <is>
          <t>Debt Instrument [Line Items]</t>
        </is>
      </c>
    </row>
    <row r="43">
      <c r="A43" s="4" t="inlineStr">
        <is>
          <t>Basis Spread on Variable Rate</t>
        </is>
      </c>
      <c r="B43" s="4" t="inlineStr">
        <is>
          <t>1.125%</t>
        </is>
      </c>
    </row>
    <row r="44">
      <c r="A44" s="4" t="inlineStr">
        <is>
          <t>Revolving Credit Facility [Member] | London Interbank Offered Rate (LIBOR) [Member] | Maximum</t>
        </is>
      </c>
    </row>
    <row r="45">
      <c r="A45" s="3" t="inlineStr">
        <is>
          <t>Debt Instrument [Line Items]</t>
        </is>
      </c>
    </row>
    <row r="46">
      <c r="A46" s="4" t="inlineStr">
        <is>
          <t>Basis Spread on Variable Rate</t>
        </is>
      </c>
      <c r="B46" s="4" t="inlineStr">
        <is>
          <t>1.75%</t>
        </is>
      </c>
    </row>
    <row r="47">
      <c r="A47" s="4" t="inlineStr">
        <is>
          <t>Revolving Credit Facility [Member] | Alternate Base Rate [Member] | Minimum</t>
        </is>
      </c>
    </row>
    <row r="48">
      <c r="A48" s="3" t="inlineStr">
        <is>
          <t>Debt Instrument [Line Items]</t>
        </is>
      </c>
    </row>
    <row r="49">
      <c r="A49" s="4" t="inlineStr">
        <is>
          <t>Basis Spread on Variable Rate</t>
        </is>
      </c>
      <c r="B49" s="4" t="inlineStr">
        <is>
          <t>0.125%</t>
        </is>
      </c>
    </row>
    <row r="50">
      <c r="A50" s="4" t="inlineStr">
        <is>
          <t>Revolving Credit Facility [Member] | Alternate Base Rate [Member] | Maximum</t>
        </is>
      </c>
    </row>
    <row r="51">
      <c r="A51" s="3" t="inlineStr">
        <is>
          <t>Debt Instrument [Line Items]</t>
        </is>
      </c>
    </row>
    <row r="52">
      <c r="A52" s="4" t="inlineStr">
        <is>
          <t>Basis Spread on Variable Rate</t>
        </is>
      </c>
      <c r="B52" s="4" t="inlineStr">
        <is>
          <t>0.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Facilities - Long-term Debt Maturities (Details) - Term Loan Facility [Member] $ in Thousands</t>
        </is>
      </c>
      <c r="B1" s="2" t="inlineStr">
        <is>
          <t>Sep. 30, 2020USD ($)</t>
        </is>
      </c>
    </row>
    <row r="2">
      <c r="A2" s="3" t="inlineStr">
        <is>
          <t>Debt Instrument [Line Items]</t>
        </is>
      </c>
    </row>
    <row r="3">
      <c r="A3" s="4" t="inlineStr">
        <is>
          <t>2021</t>
        </is>
      </c>
      <c r="B3" s="5" t="n">
        <v>20000</v>
      </c>
    </row>
    <row r="4">
      <c r="A4" s="4" t="inlineStr">
        <is>
          <t>2022</t>
        </is>
      </c>
      <c r="B4" s="6" t="n">
        <v>20000</v>
      </c>
    </row>
    <row r="5">
      <c r="A5" s="4" t="inlineStr">
        <is>
          <t>2023</t>
        </is>
      </c>
      <c r="B5" s="6" t="n">
        <v>350000</v>
      </c>
    </row>
    <row r="6">
      <c r="A6" s="4" t="inlineStr">
        <is>
          <t>Total</t>
        </is>
      </c>
      <c r="B6" s="5" t="n">
        <v>3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3" customWidth="1" min="2" max="2"/>
    <col width="13" customWidth="1" min="3" max="3"/>
    <col width="37" customWidth="1" min="4" max="4"/>
    <col width="18" customWidth="1" min="5" max="5"/>
  </cols>
  <sheetData>
    <row r="1">
      <c r="A1" s="1" t="inlineStr">
        <is>
          <t>Consolidated Statement Of Shareholders' Equity - USD ($) $ in Thousands</t>
        </is>
      </c>
      <c r="B1" s="2" t="inlineStr">
        <is>
          <t>Total</t>
        </is>
      </c>
      <c r="C1" s="2" t="inlineStr">
        <is>
          <t>Common Stock</t>
        </is>
      </c>
      <c r="D1" s="2" t="inlineStr">
        <is>
          <t>Accumulated Other Comprehensive Loss</t>
        </is>
      </c>
      <c r="E1" s="2" t="inlineStr">
        <is>
          <t>Retained Earnings</t>
        </is>
      </c>
    </row>
    <row r="2">
      <c r="A2" s="4" t="inlineStr">
        <is>
          <t>Balance, shares at Sep. 30, 2017</t>
        </is>
      </c>
      <c r="C2" s="6" t="n">
        <v>62594000</v>
      </c>
    </row>
    <row r="3">
      <c r="A3" s="4" t="inlineStr">
        <is>
          <t>Balance at Sep. 30, 2017</t>
        </is>
      </c>
      <c r="B3" s="5" t="n">
        <v>1229392</v>
      </c>
      <c r="C3" s="5" t="n">
        <v>17627</v>
      </c>
      <c r="D3" s="5" t="n">
        <v>-17997</v>
      </c>
      <c r="E3" s="5" t="n">
        <v>1229762</v>
      </c>
    </row>
    <row r="4">
      <c r="A4" s="4" t="inlineStr">
        <is>
          <t>Exercise of employee stock options</t>
        </is>
      </c>
      <c r="B4" s="6" t="n">
        <v>3</v>
      </c>
      <c r="C4" s="5" t="n">
        <v>3</v>
      </c>
    </row>
    <row r="5">
      <c r="A5" s="4" t="inlineStr">
        <is>
          <t>Exercise of employee stock options, shares</t>
        </is>
      </c>
      <c r="C5" s="6" t="n">
        <v>1000</v>
      </c>
    </row>
    <row r="6">
      <c r="A6" s="4" t="inlineStr">
        <is>
          <t>Issuance of stock under employee stock purchase plan</t>
        </is>
      </c>
      <c r="B6" s="6" t="n">
        <v>48815</v>
      </c>
      <c r="C6" s="5" t="n">
        <v>48815</v>
      </c>
    </row>
    <row r="7">
      <c r="A7" s="4" t="inlineStr">
        <is>
          <t>Issuance of stock under employee stock purchase plan, shares</t>
        </is>
      </c>
      <c r="C7" s="6" t="n">
        <v>475000</v>
      </c>
    </row>
    <row r="8">
      <c r="A8" s="4" t="inlineStr">
        <is>
          <t>Issuance of restricted stock, shares</t>
        </is>
      </c>
      <c r="C8" s="6" t="n">
        <v>1219000</v>
      </c>
    </row>
    <row r="9">
      <c r="A9" s="4" t="inlineStr">
        <is>
          <t>Repurchase of common stock</t>
        </is>
      </c>
      <c r="B9" s="6" t="n">
        <v>-600081</v>
      </c>
      <c r="C9" s="5" t="n">
        <v>-203873</v>
      </c>
      <c r="E9" s="6" t="n">
        <v>-396208</v>
      </c>
    </row>
    <row r="10">
      <c r="A10" s="4" t="inlineStr">
        <is>
          <t>Repurchase of common stock, shares</t>
        </is>
      </c>
      <c r="C10" s="6" t="n">
        <v>-4074000</v>
      </c>
    </row>
    <row r="11">
      <c r="A11" s="4" t="inlineStr">
        <is>
          <t>Taxes paid related to net share settlement of equity awards</t>
        </is>
      </c>
      <c r="B11" s="6" t="n">
        <v>0</v>
      </c>
    </row>
    <row r="12">
      <c r="A12" s="4" t="inlineStr">
        <is>
          <t>Stock-based compensation</t>
        </is>
      </c>
      <c r="B12" s="6" t="n">
        <v>157855</v>
      </c>
      <c r="C12" s="5" t="n">
        <v>157855</v>
      </c>
    </row>
    <row r="13">
      <c r="A13" s="4" t="inlineStr">
        <is>
          <t>Net income</t>
        </is>
      </c>
      <c r="B13" s="6" t="n">
        <v>453689</v>
      </c>
      <c r="E13" s="6" t="n">
        <v>453689</v>
      </c>
    </row>
    <row r="14">
      <c r="A14" s="4" t="inlineStr">
        <is>
          <t>Other comprehensive income (loss)</t>
        </is>
      </c>
      <c r="B14" s="6" t="n">
        <v>-4181</v>
      </c>
      <c r="D14" s="6" t="n">
        <v>-4181</v>
      </c>
    </row>
    <row r="15">
      <c r="A15" s="4" t="inlineStr">
        <is>
          <t>Balance, shares at Sep. 30, 2018</t>
        </is>
      </c>
      <c r="C15" s="6" t="n">
        <v>60215000</v>
      </c>
    </row>
    <row r="16">
      <c r="A16" s="4" t="inlineStr">
        <is>
          <t>Balance at Sep. 30, 2018</t>
        </is>
      </c>
      <c r="B16" s="6" t="n">
        <v>1285492</v>
      </c>
      <c r="C16" s="5" t="n">
        <v>20427</v>
      </c>
      <c r="D16" s="6" t="n">
        <v>-22178</v>
      </c>
      <c r="E16" s="6" t="n">
        <v>1287243</v>
      </c>
    </row>
    <row r="17">
      <c r="A17" s="4" t="inlineStr">
        <is>
          <t>Exercise of employee stock options</t>
        </is>
      </c>
      <c r="B17" s="6" t="n">
        <v>159</v>
      </c>
      <c r="C17" s="5" t="n">
        <v>159</v>
      </c>
    </row>
    <row r="18">
      <c r="A18" s="4" t="inlineStr">
        <is>
          <t>Exercise of employee stock options, shares</t>
        </is>
      </c>
      <c r="C18" s="6" t="n">
        <v>6000</v>
      </c>
    </row>
    <row r="19">
      <c r="A19" s="4" t="inlineStr">
        <is>
          <t>Issuance of stock under employee stock purchase plan</t>
        </is>
      </c>
      <c r="B19" s="6" t="n">
        <v>45439</v>
      </c>
      <c r="C19" s="5" t="n">
        <v>45439</v>
      </c>
    </row>
    <row r="20">
      <c r="A20" s="4" t="inlineStr">
        <is>
          <t>Issuance of stock under employee stock purchase plan, shares</t>
        </is>
      </c>
      <c r="C20" s="6" t="n">
        <v>334000</v>
      </c>
    </row>
    <row r="21">
      <c r="A21" s="4" t="inlineStr">
        <is>
          <t>Issuance of restricted stock, shares</t>
        </is>
      </c>
      <c r="C21" s="6" t="n">
        <v>998000</v>
      </c>
    </row>
    <row r="22">
      <c r="A22" s="4" t="inlineStr">
        <is>
          <t>Repurchase of common stock</t>
        </is>
      </c>
      <c r="B22" s="6" t="n">
        <v>-201045</v>
      </c>
      <c r="C22" s="5" t="n">
        <v>-88110</v>
      </c>
      <c r="E22" s="6" t="n">
        <v>-112935</v>
      </c>
    </row>
    <row r="23">
      <c r="A23" s="4" t="inlineStr">
        <is>
          <t>Repurchase of common stock, shares</t>
        </is>
      </c>
      <c r="C23" s="6" t="n">
        <v>-1186000</v>
      </c>
    </row>
    <row r="24">
      <c r="A24" s="4" t="inlineStr">
        <is>
          <t>Taxes paid related to net share settlement of equity awards</t>
        </is>
      </c>
      <c r="B24" s="6" t="n">
        <v>0</v>
      </c>
    </row>
    <row r="25">
      <c r="A25" s="4" t="inlineStr">
        <is>
          <t>Stock-based compensation</t>
        </is>
      </c>
      <c r="B25" s="6" t="n">
        <v>164682</v>
      </c>
      <c r="C25" s="5" t="n">
        <v>164682</v>
      </c>
    </row>
    <row r="26">
      <c r="A26" s="4" t="inlineStr">
        <is>
          <t>Net income</t>
        </is>
      </c>
      <c r="B26" s="6" t="n">
        <v>427734</v>
      </c>
      <c r="E26" s="6" t="n">
        <v>427734</v>
      </c>
    </row>
    <row r="27">
      <c r="A27" s="4" t="inlineStr">
        <is>
          <t>Other comprehensive income (loss)</t>
        </is>
      </c>
      <c r="B27" s="5" t="n">
        <v>2988</v>
      </c>
      <c r="D27" s="6" t="n">
        <v>2988</v>
      </c>
    </row>
    <row r="28">
      <c r="A28" s="4" t="inlineStr">
        <is>
          <t>Balance, shares at Sep. 30, 2019</t>
        </is>
      </c>
      <c r="B28" s="6" t="n">
        <v>60367000</v>
      </c>
      <c r="C28" s="6" t="n">
        <v>60367000</v>
      </c>
    </row>
    <row r="29">
      <c r="A29" s="4" t="inlineStr">
        <is>
          <t>Balance at Sep. 30, 2019</t>
        </is>
      </c>
      <c r="B29" s="5" t="n">
        <v>1761497</v>
      </c>
      <c r="C29" s="5" t="n">
        <v>142597</v>
      </c>
      <c r="D29" s="6" t="n">
        <v>-19190</v>
      </c>
      <c r="E29" s="6" t="n">
        <v>1638090</v>
      </c>
    </row>
    <row r="30">
      <c r="A30" s="4" t="inlineStr">
        <is>
          <t>Exercise of employee stock options</t>
        </is>
      </c>
      <c r="B30" s="5" t="n">
        <v>2596</v>
      </c>
      <c r="C30" s="5" t="n">
        <v>2596</v>
      </c>
    </row>
    <row r="31">
      <c r="A31" s="4" t="inlineStr">
        <is>
          <t>Exercise of employee stock options, shares</t>
        </is>
      </c>
      <c r="B31" s="6" t="n">
        <v>104487</v>
      </c>
      <c r="C31" s="6" t="n">
        <v>104000</v>
      </c>
    </row>
    <row r="32">
      <c r="A32" s="4" t="inlineStr">
        <is>
          <t>Issuance of stock under employee stock purchase plan</t>
        </is>
      </c>
      <c r="B32" s="5" t="n">
        <v>50239</v>
      </c>
      <c r="C32" s="5" t="n">
        <v>50239</v>
      </c>
    </row>
    <row r="33">
      <c r="A33" s="4" t="inlineStr">
        <is>
          <t>Issuance of stock under employee stock purchase plan, shares</t>
        </is>
      </c>
      <c r="C33" s="6" t="n">
        <v>419000</v>
      </c>
    </row>
    <row r="34">
      <c r="A34" s="4" t="inlineStr">
        <is>
          <t>Issuance of restricted stock, shares</t>
        </is>
      </c>
      <c r="C34" s="6" t="n">
        <v>1027000</v>
      </c>
    </row>
    <row r="35">
      <c r="A35" s="4" t="inlineStr">
        <is>
          <t>Repurchase of common stock</t>
        </is>
      </c>
      <c r="B35" s="5" t="n">
        <v>-100016</v>
      </c>
      <c r="C35" s="5" t="n">
        <v>-100016</v>
      </c>
    </row>
    <row r="36">
      <c r="A36" s="4" t="inlineStr">
        <is>
          <t>Repurchase of common stock, shares</t>
        </is>
      </c>
      <c r="B36" s="6" t="n">
        <v>-799495</v>
      </c>
      <c r="C36" s="6" t="n">
        <v>-799000</v>
      </c>
    </row>
    <row r="37">
      <c r="A37" s="4" t="inlineStr">
        <is>
          <t>Taxes paid related to net share settlement of equity awards</t>
        </is>
      </c>
      <c r="B37" s="5" t="n">
        <v>-2536</v>
      </c>
      <c r="C37" s="5" t="n">
        <v>-2536</v>
      </c>
    </row>
    <row r="38">
      <c r="A38" s="4" t="inlineStr">
        <is>
          <t>Taxes paid related to net share settlement of equity awards, shares</t>
        </is>
      </c>
      <c r="C38" s="6" t="n">
        <v>-19000</v>
      </c>
    </row>
    <row r="39">
      <c r="A39" s="4" t="inlineStr">
        <is>
          <t>Stock-based compensation</t>
        </is>
      </c>
      <c r="B39" s="6" t="n">
        <v>212573</v>
      </c>
      <c r="C39" s="5" t="n">
        <v>212573</v>
      </c>
    </row>
    <row r="40">
      <c r="A40" s="4" t="inlineStr">
        <is>
          <t>Net income</t>
        </is>
      </c>
      <c r="B40" s="6" t="n">
        <v>307441</v>
      </c>
      <c r="E40" s="6" t="n">
        <v>307441</v>
      </c>
    </row>
    <row r="41">
      <c r="A41" s="4" t="inlineStr">
        <is>
          <t>Other comprehensive income (loss)</t>
        </is>
      </c>
      <c r="B41" s="5" t="n">
        <v>474</v>
      </c>
      <c r="D41" s="6" t="n">
        <v>474</v>
      </c>
    </row>
    <row r="42">
      <c r="A42" s="4" t="inlineStr">
        <is>
          <t>Balance, shares at Sep. 30, 2020</t>
        </is>
      </c>
      <c r="B42" s="6" t="n">
        <v>61099000</v>
      </c>
      <c r="C42" s="6" t="n">
        <v>61099000</v>
      </c>
    </row>
    <row r="43">
      <c r="A43" s="4" t="inlineStr">
        <is>
          <t>Balance at Sep. 30, 2020</t>
        </is>
      </c>
      <c r="B43" s="5" t="n">
        <v>2232268</v>
      </c>
      <c r="C43" s="5" t="n">
        <v>305453</v>
      </c>
      <c r="D43" s="5" t="n">
        <v>-18716</v>
      </c>
      <c r="E43" s="5" t="n">
        <v>19455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4" customWidth="1" min="2" max="2"/>
    <col width="21" customWidth="1" min="3" max="3"/>
    <col width="21" customWidth="1" min="4" max="4"/>
  </cols>
  <sheetData>
    <row r="1">
      <c r="A1" s="1" t="inlineStr">
        <is>
          <t>Leases - Narrative (Details) $ in Thousands</t>
        </is>
      </c>
      <c r="B1" s="2" t="inlineStr">
        <is>
          <t>12 Months Ended</t>
        </is>
      </c>
    </row>
    <row r="2">
      <c r="B2" s="2" t="inlineStr">
        <is>
          <t>Sep. 30, 2020USD ($)ft²</t>
        </is>
      </c>
      <c r="C2" s="2" t="inlineStr">
        <is>
          <t>Oct. 01, 2019USD ($)</t>
        </is>
      </c>
      <c r="D2" s="2" t="inlineStr">
        <is>
          <t>Sep. 30, 2019USD ($)</t>
        </is>
      </c>
    </row>
    <row r="3">
      <c r="A3" s="3" t="inlineStr">
        <is>
          <t>Lessee, Lease, Description [Line Items]</t>
        </is>
      </c>
    </row>
    <row r="4">
      <c r="A4" s="4" t="inlineStr">
        <is>
          <t>Operating lease right-of-use assets</t>
        </is>
      </c>
      <c r="B4" s="5" t="n">
        <v>300680</v>
      </c>
      <c r="D4" s="5" t="n">
        <v>0</v>
      </c>
    </row>
    <row r="5">
      <c r="A5" s="4" t="inlineStr">
        <is>
          <t>Operating Lease, Impairment Loss</t>
        </is>
      </c>
      <c r="B5" s="6" t="n">
        <v>9700</v>
      </c>
    </row>
    <row r="6">
      <c r="A6" s="4" t="inlineStr">
        <is>
          <t>Sublease Income</t>
        </is>
      </c>
      <c r="B6" s="6" t="n">
        <v>10200</v>
      </c>
    </row>
    <row r="7">
      <c r="A7" s="4" t="inlineStr">
        <is>
          <t>Lessor, Operating Lease, Payments to be Received, Next Twelve Months</t>
        </is>
      </c>
      <c r="B7" s="6" t="n">
        <v>4500</v>
      </c>
    </row>
    <row r="8">
      <c r="A8" s="4" t="inlineStr">
        <is>
          <t>Lessor, Operating Lease, Payments to be Received, Two To Three Years</t>
        </is>
      </c>
      <c r="B8" s="5" t="n">
        <v>5700</v>
      </c>
    </row>
    <row r="9">
      <c r="A9" s="4" t="inlineStr">
        <is>
          <t>Office Building [Member]</t>
        </is>
      </c>
    </row>
    <row r="10">
      <c r="A10" s="3" t="inlineStr">
        <is>
          <t>Lessee, Lease, Description [Line Items]</t>
        </is>
      </c>
    </row>
    <row r="11">
      <c r="A11" s="4" t="inlineStr">
        <is>
          <t>Operating Lease, Number of Square Feet | ft²</t>
        </is>
      </c>
      <c r="B11" s="6" t="n">
        <v>515000</v>
      </c>
    </row>
    <row r="12">
      <c r="A12" s="4" t="inlineStr">
        <is>
          <t>Accounting Standards Update 2016-02 [Member]</t>
        </is>
      </c>
    </row>
    <row r="13">
      <c r="A13" s="3" t="inlineStr">
        <is>
          <t>Lessee, Lease, Description [Line Items]</t>
        </is>
      </c>
    </row>
    <row r="14">
      <c r="A14" s="4" t="inlineStr">
        <is>
          <t>Operating lease right-of-use assets</t>
        </is>
      </c>
      <c r="C14" s="5" t="n">
        <v>304800</v>
      </c>
    </row>
    <row r="15">
      <c r="A15" s="4" t="inlineStr">
        <is>
          <t>Lease Liabilities</t>
        </is>
      </c>
      <c r="C15" s="5" t="n">
        <v>3864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s - Operating Lease Expense (Details) $ in Thousands</t>
        </is>
      </c>
      <c r="B1" s="2" t="inlineStr">
        <is>
          <t>12 Months Ended</t>
        </is>
      </c>
    </row>
    <row r="2">
      <c r="B2" s="2" t="inlineStr">
        <is>
          <t>Sep. 30, 2020USD ($)</t>
        </is>
      </c>
    </row>
    <row r="3">
      <c r="A3" s="3" t="inlineStr">
        <is>
          <t>Leases [Abstract]</t>
        </is>
      </c>
    </row>
    <row r="4">
      <c r="A4" s="4" t="inlineStr">
        <is>
          <t>Operating lease expense</t>
        </is>
      </c>
      <c r="B4" s="5" t="n">
        <v>49925</v>
      </c>
    </row>
    <row r="5">
      <c r="A5" s="4" t="inlineStr">
        <is>
          <t>Short-term lease expense</t>
        </is>
      </c>
      <c r="B5" s="6" t="n">
        <v>3563</v>
      </c>
    </row>
    <row r="6">
      <c r="A6" s="4" t="inlineStr">
        <is>
          <t>Variable lease expense</t>
        </is>
      </c>
      <c r="B6" s="6" t="n">
        <v>21980</v>
      </c>
    </row>
    <row r="7">
      <c r="A7" s="4" t="inlineStr">
        <is>
          <t>Total lease expense</t>
        </is>
      </c>
      <c r="B7" s="5" t="n">
        <v>754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Leases - Supplemental Balance Sheet (Details) - USD ($) $ in Thousands</t>
        </is>
      </c>
      <c r="B1" s="2" t="inlineStr">
        <is>
          <t>Sep. 30, 2020</t>
        </is>
      </c>
      <c r="C1" s="2" t="inlineStr">
        <is>
          <t>Sep. 30, 2019</t>
        </is>
      </c>
    </row>
    <row r="2">
      <c r="A2" s="3" t="inlineStr">
        <is>
          <t>Leases [Abstract]</t>
        </is>
      </c>
    </row>
    <row r="3">
      <c r="A3" s="4" t="inlineStr">
        <is>
          <t>Operating lease right-of-use assets</t>
        </is>
      </c>
      <c r="B3" s="5" t="n">
        <v>300680</v>
      </c>
      <c r="C3" s="5" t="n">
        <v>0</v>
      </c>
    </row>
    <row r="4">
      <c r="A4" s="4" t="inlineStr">
        <is>
          <t>Operating lease liabilities, current</t>
        </is>
      </c>
      <c r="B4" s="6" t="n">
        <v>46010</v>
      </c>
      <c r="C4" s="6" t="n">
        <v>0</v>
      </c>
    </row>
    <row r="5">
      <c r="A5" s="4" t="inlineStr">
        <is>
          <t>Operating lease liabilities, long-term</t>
        </is>
      </c>
      <c r="B5" s="6" t="n">
        <v>338715</v>
      </c>
      <c r="C5" s="5" t="n">
        <v>0</v>
      </c>
    </row>
    <row r="6">
      <c r="A6" s="4" t="inlineStr">
        <is>
          <t>Total lease liabilities</t>
        </is>
      </c>
      <c r="B6" s="5" t="n">
        <v>384725</v>
      </c>
    </row>
    <row r="7">
      <c r="A7" s="4" t="inlineStr">
        <is>
          <t>Weighted average remaining lease term (in years)</t>
        </is>
      </c>
      <c r="B7" s="4" t="inlineStr">
        <is>
          <t>10 years 2 months 12 days</t>
        </is>
      </c>
    </row>
    <row r="8">
      <c r="A8" s="4" t="inlineStr">
        <is>
          <t>Weighted average discount rate</t>
        </is>
      </c>
      <c r="B8" s="4" t="inlineStr">
        <is>
          <t>2.5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0USD ($)</t>
        </is>
      </c>
    </row>
    <row r="2">
      <c r="A2" s="3" t="inlineStr">
        <is>
          <t>Leases [Abstract]</t>
        </is>
      </c>
    </row>
    <row r="3">
      <c r="A3" s="4" t="inlineStr">
        <is>
          <t>2021</t>
        </is>
      </c>
      <c r="B3" s="5" t="n">
        <v>55601</v>
      </c>
    </row>
    <row r="4">
      <c r="A4" s="4" t="inlineStr">
        <is>
          <t>2022</t>
        </is>
      </c>
      <c r="B4" s="6" t="n">
        <v>56813</v>
      </c>
    </row>
    <row r="5">
      <c r="A5" s="4" t="inlineStr">
        <is>
          <t>2023</t>
        </is>
      </c>
      <c r="B5" s="6" t="n">
        <v>44041</v>
      </c>
    </row>
    <row r="6">
      <c r="A6" s="4" t="inlineStr">
        <is>
          <t>2024</t>
        </is>
      </c>
      <c r="B6" s="6" t="n">
        <v>39590</v>
      </c>
    </row>
    <row r="7">
      <c r="A7" s="4" t="inlineStr">
        <is>
          <t>2025</t>
        </is>
      </c>
      <c r="B7" s="6" t="n">
        <v>33215</v>
      </c>
    </row>
    <row r="8">
      <c r="A8" s="4" t="inlineStr">
        <is>
          <t>Thereafter</t>
        </is>
      </c>
      <c r="B8" s="6" t="n">
        <v>217506</v>
      </c>
    </row>
    <row r="9">
      <c r="A9" s="4" t="inlineStr">
        <is>
          <t>Total lease payments</t>
        </is>
      </c>
      <c r="B9" s="6" t="n">
        <v>446766</v>
      </c>
    </row>
    <row r="10">
      <c r="A10" s="4" t="inlineStr">
        <is>
          <t>Less: imputed interest</t>
        </is>
      </c>
      <c r="B10" s="6" t="n">
        <v>-62041</v>
      </c>
    </row>
    <row r="11">
      <c r="A11" s="4" t="inlineStr">
        <is>
          <t>Total lease liabilities</t>
        </is>
      </c>
      <c r="B11" s="5" t="n">
        <v>3847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Leases - Operating Lease Future Minimum ASC 840 (Details) $ in Thousands</t>
        </is>
      </c>
      <c r="B1" s="2" t="inlineStr">
        <is>
          <t>Sep. 30, 2019USD ($)</t>
        </is>
      </c>
    </row>
    <row r="2">
      <c r="A2" s="3" t="inlineStr">
        <is>
          <t>Operating Leases, Future Minimum Payments Due, Fiscal Year Maturity [Abstract]</t>
        </is>
      </c>
    </row>
    <row r="3">
      <c r="A3" s="4" t="inlineStr">
        <is>
          <t>2020</t>
        </is>
      </c>
      <c r="B3" s="5" t="n">
        <v>54046</v>
      </c>
    </row>
    <row r="4">
      <c r="A4" s="4" t="inlineStr">
        <is>
          <t>2021</t>
        </is>
      </c>
      <c r="B4" s="6" t="n">
        <v>50712</v>
      </c>
    </row>
    <row r="5">
      <c r="A5" s="4" t="inlineStr">
        <is>
          <t>2022</t>
        </is>
      </c>
      <c r="B5" s="6" t="n">
        <v>47550</v>
      </c>
    </row>
    <row r="6">
      <c r="A6" s="4" t="inlineStr">
        <is>
          <t>2023</t>
        </is>
      </c>
      <c r="B6" s="6" t="n">
        <v>36514</v>
      </c>
    </row>
    <row r="7">
      <c r="A7" s="4" t="inlineStr">
        <is>
          <t>2024</t>
        </is>
      </c>
      <c r="B7" s="6" t="n">
        <v>33971</v>
      </c>
    </row>
    <row r="8">
      <c r="A8" s="4" t="inlineStr">
        <is>
          <t>Thereafter</t>
        </is>
      </c>
      <c r="B8" s="6" t="n">
        <v>242826</v>
      </c>
    </row>
    <row r="9">
      <c r="A9" s="4" t="inlineStr">
        <is>
          <t>Gross Lease Payments, Total</t>
        </is>
      </c>
      <c r="B9" s="6" t="n">
        <v>465619</v>
      </c>
    </row>
    <row r="10">
      <c r="A10" s="3" t="inlineStr">
        <is>
          <t>Operating Leases, Future Minimum Payments Receivable [Abstract]</t>
        </is>
      </c>
    </row>
    <row r="11">
      <c r="A11" s="4" t="inlineStr">
        <is>
          <t>2020</t>
        </is>
      </c>
      <c r="B11" s="6" t="n">
        <v>683</v>
      </c>
    </row>
    <row r="12">
      <c r="A12" s="4" t="inlineStr">
        <is>
          <t>2021</t>
        </is>
      </c>
      <c r="B12" s="6" t="n">
        <v>1051</v>
      </c>
    </row>
    <row r="13">
      <c r="A13" s="4" t="inlineStr">
        <is>
          <t>2022</t>
        </is>
      </c>
      <c r="B13" s="6" t="n">
        <v>1082</v>
      </c>
    </row>
    <row r="14">
      <c r="A14" s="4" t="inlineStr">
        <is>
          <t>2023</t>
        </is>
      </c>
      <c r="B14" s="6" t="n">
        <v>368</v>
      </c>
    </row>
    <row r="15">
      <c r="A15" s="4" t="inlineStr">
        <is>
          <t>2024</t>
        </is>
      </c>
      <c r="B15" s="6" t="n">
        <v>0</v>
      </c>
    </row>
    <row r="16">
      <c r="A16" s="4" t="inlineStr">
        <is>
          <t>Thereafter</t>
        </is>
      </c>
      <c r="B16" s="6" t="n">
        <v>0</v>
      </c>
    </row>
    <row r="17">
      <c r="A17" s="4" t="inlineStr">
        <is>
          <t>Operating Leases, Future Minimum Payments Receivable</t>
        </is>
      </c>
      <c r="B17" s="6" t="n">
        <v>3184</v>
      </c>
    </row>
    <row r="18">
      <c r="A18" s="3" t="inlineStr">
        <is>
          <t>Future Minimum Operating Net Lease Payments Fiscal Year Maturity [Abstract]</t>
        </is>
      </c>
    </row>
    <row r="19">
      <c r="A19" s="4" t="inlineStr">
        <is>
          <t>2020</t>
        </is>
      </c>
      <c r="B19" s="6" t="n">
        <v>53363</v>
      </c>
    </row>
    <row r="20">
      <c r="A20" s="4" t="inlineStr">
        <is>
          <t>2021</t>
        </is>
      </c>
      <c r="B20" s="6" t="n">
        <v>49661</v>
      </c>
    </row>
    <row r="21">
      <c r="A21" s="4" t="inlineStr">
        <is>
          <t>2022</t>
        </is>
      </c>
      <c r="B21" s="6" t="n">
        <v>46468</v>
      </c>
    </row>
    <row r="22">
      <c r="A22" s="4" t="inlineStr">
        <is>
          <t>2023</t>
        </is>
      </c>
      <c r="B22" s="6" t="n">
        <v>36146</v>
      </c>
    </row>
    <row r="23">
      <c r="A23" s="4" t="inlineStr">
        <is>
          <t>2024</t>
        </is>
      </c>
      <c r="B23" s="6" t="n">
        <v>33971</v>
      </c>
    </row>
    <row r="24">
      <c r="A24" s="4" t="inlineStr">
        <is>
          <t>Thereafter</t>
        </is>
      </c>
      <c r="B24" s="6" t="n">
        <v>242826</v>
      </c>
    </row>
    <row r="25">
      <c r="A25" s="4" t="inlineStr">
        <is>
          <t>Net Lease Payments, Total</t>
        </is>
      </c>
      <c r="B25" s="5" t="n">
        <v>4624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Operating Loss Carryforwards [Line Items]</t>
        </is>
      </c>
    </row>
    <row r="4">
      <c r="A4" s="4" t="inlineStr">
        <is>
          <t>Effective Income Tax Rate Reconciliation, at Federal Statutory Income Tax Rate, Percent</t>
        </is>
      </c>
      <c r="B4" s="4" t="inlineStr">
        <is>
          <t>21.00%</t>
        </is>
      </c>
      <c r="C4" s="4" t="inlineStr">
        <is>
          <t>24.50%</t>
        </is>
      </c>
    </row>
    <row r="5">
      <c r="A5" s="4" t="inlineStr">
        <is>
          <t>Income Tax Holiday, Aggregate Dollar Amount</t>
        </is>
      </c>
      <c r="B5" s="5" t="n">
        <v>8200</v>
      </c>
      <c r="C5" s="5" t="n">
        <v>8100</v>
      </c>
      <c r="D5" s="5" t="n">
        <v>6400</v>
      </c>
    </row>
    <row r="6">
      <c r="A6" s="4" t="inlineStr">
        <is>
          <t>Income Tax Holiday, Income Tax Benefits Per Share</t>
        </is>
      </c>
      <c r="B6" s="7" t="n">
        <v>0.13</v>
      </c>
      <c r="C6" s="7" t="n">
        <v>0.13</v>
      </c>
      <c r="D6" s="7" t="n">
        <v>0.1</v>
      </c>
    </row>
    <row r="7">
      <c r="A7" s="4" t="inlineStr">
        <is>
          <t>Deferred Tax Assets, Operating Loss Carryforwards</t>
        </is>
      </c>
      <c r="B7" s="5" t="n">
        <v>54842</v>
      </c>
      <c r="C7" s="5" t="n">
        <v>12269</v>
      </c>
    </row>
    <row r="8">
      <c r="A8" s="4" t="inlineStr">
        <is>
          <t>Deferred Tax Assets, Tax Credit Carryforwards</t>
        </is>
      </c>
      <c r="B8" s="6" t="n">
        <v>15807</v>
      </c>
      <c r="C8" s="6" t="n">
        <v>13783</v>
      </c>
    </row>
    <row r="9">
      <c r="A9" s="4" t="inlineStr">
        <is>
          <t>Valuation Allowance, Deferred Tax Asset, Change in Amount</t>
        </is>
      </c>
      <c r="B9" s="6" t="n">
        <v>9100</v>
      </c>
      <c r="C9" s="6" t="n">
        <v>700</v>
      </c>
    </row>
    <row r="10">
      <c r="A10" s="4" t="inlineStr">
        <is>
          <t>Unrecognized Tax Benefits</t>
        </is>
      </c>
      <c r="B10" s="6" t="n">
        <v>51767</v>
      </c>
      <c r="C10" s="6" t="n">
        <v>42287</v>
      </c>
      <c r="D10" s="5" t="n">
        <v>31672</v>
      </c>
      <c r="E10" s="5" t="n">
        <v>23135</v>
      </c>
    </row>
    <row r="11">
      <c r="A11" s="4" t="inlineStr">
        <is>
          <t>Unrecognized Tax Benefits that Would Impact Effective Tax Rate</t>
        </is>
      </c>
      <c r="B11" s="6" t="n">
        <v>34300</v>
      </c>
      <c r="C11" s="6" t="n">
        <v>29400</v>
      </c>
      <c r="D11" s="6" t="n">
        <v>23100</v>
      </c>
    </row>
    <row r="12">
      <c r="A12" s="4" t="inlineStr">
        <is>
          <t>Unrecognized Tax Benefits, Period Increase (Decrease)</t>
        </is>
      </c>
      <c r="B12" s="6" t="n">
        <v>-1000</v>
      </c>
      <c r="C12" s="6" t="n">
        <v>2400</v>
      </c>
      <c r="D12" s="5" t="n">
        <v>400</v>
      </c>
    </row>
    <row r="13">
      <c r="A13" s="4" t="inlineStr">
        <is>
          <t>Unrecognized Tax Benefits, Income Tax Penalties and Interest Accrued</t>
        </is>
      </c>
      <c r="B13" s="6" t="n">
        <v>3000</v>
      </c>
      <c r="C13" s="5" t="n">
        <v>4000</v>
      </c>
    </row>
    <row r="14">
      <c r="A14" s="4" t="inlineStr">
        <is>
          <t>Foreign [Member]</t>
        </is>
      </c>
    </row>
    <row r="15">
      <c r="A15" s="3" t="inlineStr">
        <is>
          <t>Operating Loss Carryforwards [Line Items]</t>
        </is>
      </c>
    </row>
    <row r="16">
      <c r="A16" s="4" t="inlineStr">
        <is>
          <t>Operating loss carry-forwards, net</t>
        </is>
      </c>
      <c r="B16" s="6" t="n">
        <v>59500</v>
      </c>
    </row>
    <row r="17">
      <c r="A17" s="4" t="inlineStr">
        <is>
          <t>Deferred Tax Assets, Operating Loss Carryforwards, Subject to Expiration</t>
        </is>
      </c>
      <c r="B17" s="6" t="n">
        <v>3400</v>
      </c>
    </row>
    <row r="18">
      <c r="A18" s="4" t="inlineStr">
        <is>
          <t>Deferred Tax Assets, Tax Credit Carryforwards</t>
        </is>
      </c>
      <c r="B18" s="6" t="n">
        <v>4000</v>
      </c>
    </row>
    <row r="19">
      <c r="A19" s="4" t="inlineStr">
        <is>
          <t>Domestic Tax Authority [Member]</t>
        </is>
      </c>
    </row>
    <row r="20">
      <c r="A20" s="3" t="inlineStr">
        <is>
          <t>Operating Loss Carryforwards [Line Items]</t>
        </is>
      </c>
    </row>
    <row r="21">
      <c r="A21" s="4" t="inlineStr">
        <is>
          <t>Operating loss carry-forwards, net</t>
        </is>
      </c>
      <c r="B21" s="6" t="n">
        <v>111800</v>
      </c>
    </row>
    <row r="22">
      <c r="A22" s="4" t="inlineStr">
        <is>
          <t>Deferred Tax Assets, Operating Loss Carryforwards, Subject to Expiration</t>
        </is>
      </c>
      <c r="B22" s="6" t="n">
        <v>58900</v>
      </c>
    </row>
    <row r="23">
      <c r="A23" s="4" t="inlineStr">
        <is>
          <t>Deferred Tax Assets, Operating Loss Carryforwards</t>
        </is>
      </c>
      <c r="B23" s="6" t="n">
        <v>170700</v>
      </c>
    </row>
    <row r="24">
      <c r="A24" s="4" t="inlineStr">
        <is>
          <t>Deferred Tax Assets, Tax Credit Carryforwards</t>
        </is>
      </c>
      <c r="B24" s="6" t="n">
        <v>500</v>
      </c>
    </row>
    <row r="25">
      <c r="A25" s="4" t="inlineStr">
        <is>
          <t>State and Local Jurisdiction [Member]</t>
        </is>
      </c>
    </row>
    <row r="26">
      <c r="A26" s="3" t="inlineStr">
        <is>
          <t>Operating Loss Carryforwards [Line Items]</t>
        </is>
      </c>
    </row>
    <row r="27">
      <c r="A27" s="4" t="inlineStr">
        <is>
          <t>Operating loss carry-forwards, net</t>
        </is>
      </c>
      <c r="B27" s="6" t="n">
        <v>158200</v>
      </c>
    </row>
    <row r="28">
      <c r="A28" s="4" t="inlineStr">
        <is>
          <t>Deferred Tax Assets, Operating Loss Carryforwards, Subject to Expiration</t>
        </is>
      </c>
      <c r="B28" s="6" t="n">
        <v>221400</v>
      </c>
    </row>
    <row r="29">
      <c r="A29" s="4" t="inlineStr">
        <is>
          <t>Deferred Tax Assets, Operating Loss Carryforwards</t>
        </is>
      </c>
      <c r="B29" s="6" t="n">
        <v>379600</v>
      </c>
    </row>
    <row r="30">
      <c r="A30" s="4" t="inlineStr">
        <is>
          <t>Deferred Tax Assets, Tax Credit Carryforwards</t>
        </is>
      </c>
      <c r="B30" s="6" t="n">
        <v>15600</v>
      </c>
    </row>
    <row r="31">
      <c r="A31" s="4" t="inlineStr">
        <is>
          <t>Deferred Tax Assets, Tax Credit Carryforwards, Subject to Expiration</t>
        </is>
      </c>
      <c r="B31" s="5" t="n">
        <v>3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Before Income Tax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Disclosure [Abstract]</t>
        </is>
      </c>
    </row>
    <row r="4">
      <c r="A4" s="4" t="inlineStr">
        <is>
          <t>United States</t>
        </is>
      </c>
      <c r="J4" s="5" t="n">
        <v>216409</v>
      </c>
      <c r="K4" s="5" t="n">
        <v>360648</v>
      </c>
      <c r="L4" s="5" t="n">
        <v>441336</v>
      </c>
    </row>
    <row r="5">
      <c r="A5" s="4" t="inlineStr">
        <is>
          <t>International</t>
        </is>
      </c>
      <c r="J5" s="6" t="n">
        <v>179988</v>
      </c>
      <c r="K5" s="6" t="n">
        <v>180463</v>
      </c>
      <c r="L5" s="6" t="n">
        <v>162424</v>
      </c>
    </row>
    <row r="6">
      <c r="A6" s="4" t="inlineStr">
        <is>
          <t>Income before income taxes</t>
        </is>
      </c>
      <c r="B6" s="5" t="n">
        <v>97523</v>
      </c>
      <c r="C6" s="5" t="n">
        <v>87762</v>
      </c>
      <c r="D6" s="5" t="n">
        <v>83557</v>
      </c>
      <c r="E6" s="5" t="n">
        <v>127555</v>
      </c>
      <c r="F6" s="5" t="n">
        <v>118111</v>
      </c>
      <c r="G6" s="5" t="n">
        <v>107462</v>
      </c>
      <c r="H6" s="5" t="n">
        <v>150227</v>
      </c>
      <c r="I6" s="5" t="n">
        <v>165311</v>
      </c>
      <c r="J6" s="5" t="n">
        <v>396397</v>
      </c>
      <c r="K6" s="5" t="n">
        <v>541111</v>
      </c>
      <c r="L6" s="5" t="n">
        <v>60376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 For Income Taxes (Benefit)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Disclosure [Abstract]</t>
        </is>
      </c>
    </row>
    <row r="4">
      <c r="A4" s="4" t="inlineStr">
        <is>
          <t>Current, U.S. federal</t>
        </is>
      </c>
      <c r="J4" s="5" t="n">
        <v>26978</v>
      </c>
      <c r="K4" s="5" t="n">
        <v>43039</v>
      </c>
      <c r="L4" s="5" t="n">
        <v>78454</v>
      </c>
    </row>
    <row r="5">
      <c r="A5" s="4" t="inlineStr">
        <is>
          <t>Current, State</t>
        </is>
      </c>
      <c r="J5" s="6" t="n">
        <v>4230</v>
      </c>
      <c r="K5" s="6" t="n">
        <v>13864</v>
      </c>
      <c r="L5" s="6" t="n">
        <v>9800</v>
      </c>
    </row>
    <row r="6">
      <c r="A6" s="4" t="inlineStr">
        <is>
          <t>Current, Foreign</t>
        </is>
      </c>
      <c r="J6" s="6" t="n">
        <v>50368</v>
      </c>
      <c r="K6" s="6" t="n">
        <v>49197</v>
      </c>
      <c r="L6" s="6" t="n">
        <v>41040</v>
      </c>
    </row>
    <row r="7">
      <c r="A7" s="4" t="inlineStr">
        <is>
          <t>Total</t>
        </is>
      </c>
      <c r="J7" s="6" t="n">
        <v>81576</v>
      </c>
      <c r="K7" s="6" t="n">
        <v>106100</v>
      </c>
      <c r="L7" s="6" t="n">
        <v>129294</v>
      </c>
    </row>
    <row r="8">
      <c r="A8" s="4" t="inlineStr">
        <is>
          <t>Deferred, U.S. federal</t>
        </is>
      </c>
      <c r="J8" s="6" t="n">
        <v>10875</v>
      </c>
      <c r="K8" s="6" t="n">
        <v>8716</v>
      </c>
      <c r="L8" s="6" t="n">
        <v>21259</v>
      </c>
    </row>
    <row r="9">
      <c r="A9" s="4" t="inlineStr">
        <is>
          <t>Deferred, State</t>
        </is>
      </c>
      <c r="J9" s="6" t="n">
        <v>-1121</v>
      </c>
      <c r="K9" s="6" t="n">
        <v>1617</v>
      </c>
      <c r="L9" s="6" t="n">
        <v>725</v>
      </c>
    </row>
    <row r="10">
      <c r="A10" s="4" t="inlineStr">
        <is>
          <t>Deferred, Foreign</t>
        </is>
      </c>
      <c r="J10" s="6" t="n">
        <v>-2374</v>
      </c>
      <c r="K10" s="6" t="n">
        <v>-3056</v>
      </c>
      <c r="L10" s="6" t="n">
        <v>-1207</v>
      </c>
    </row>
    <row r="11">
      <c r="A11" s="4" t="inlineStr">
        <is>
          <t>Total</t>
        </is>
      </c>
      <c r="J11" s="6" t="n">
        <v>7380</v>
      </c>
      <c r="K11" s="6" t="n">
        <v>7277</v>
      </c>
      <c r="L11" s="6" t="n">
        <v>20777</v>
      </c>
    </row>
    <row r="12">
      <c r="A12" s="4" t="inlineStr">
        <is>
          <t>Income taxes (benefit)</t>
        </is>
      </c>
      <c r="B12" s="5" t="n">
        <v>19860</v>
      </c>
      <c r="C12" s="5" t="n">
        <v>17890</v>
      </c>
      <c r="D12" s="5" t="n">
        <v>22178</v>
      </c>
      <c r="E12" s="5" t="n">
        <v>29028</v>
      </c>
      <c r="F12" s="5" t="n">
        <v>23274</v>
      </c>
      <c r="G12" s="5" t="n">
        <v>21557</v>
      </c>
      <c r="H12" s="5" t="n">
        <v>34140</v>
      </c>
      <c r="I12" s="5" t="n">
        <v>34406</v>
      </c>
      <c r="J12" s="5" t="n">
        <v>88956</v>
      </c>
      <c r="K12" s="5" t="n">
        <v>113377</v>
      </c>
      <c r="L12" s="5" t="n">
        <v>15007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Tax Rate Differs From The U.S. Federal Statutory Rat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Disclosure [Abstract]</t>
        </is>
      </c>
    </row>
    <row r="4">
      <c r="A4" s="4" t="inlineStr">
        <is>
          <t>Income tax provision at statutory rate</t>
        </is>
      </c>
      <c r="J4" s="5" t="n">
        <v>83243</v>
      </c>
      <c r="K4" s="5" t="n">
        <v>113633</v>
      </c>
      <c r="L4" s="5" t="n">
        <v>147921</v>
      </c>
    </row>
    <row r="5">
      <c r="A5" s="4" t="inlineStr">
        <is>
          <t>State taxes, net of federal benefit</t>
        </is>
      </c>
      <c r="J5" s="6" t="n">
        <v>4258</v>
      </c>
      <c r="K5" s="6" t="n">
        <v>14206</v>
      </c>
      <c r="L5" s="6" t="n">
        <v>9349</v>
      </c>
    </row>
    <row r="6">
      <c r="A6" s="4" t="inlineStr">
        <is>
          <t>Tax impact of foreign operations</t>
        </is>
      </c>
      <c r="J6" s="6" t="n">
        <v>-7693</v>
      </c>
      <c r="K6" s="6" t="n">
        <v>-9161</v>
      </c>
      <c r="L6" s="6" t="n">
        <v>-6696</v>
      </c>
    </row>
    <row r="7">
      <c r="A7" s="4" t="inlineStr">
        <is>
          <t>Research and development and other credits</t>
        </is>
      </c>
      <c r="J7" s="6" t="n">
        <v>-11843</v>
      </c>
      <c r="K7" s="6" t="n">
        <v>-12760</v>
      </c>
      <c r="L7" s="6" t="n">
        <v>-13159</v>
      </c>
    </row>
    <row r="8">
      <c r="A8" s="4" t="inlineStr">
        <is>
          <t>Domestic manufacturing deduction</t>
        </is>
      </c>
      <c r="J8" s="6" t="n">
        <v>0</v>
      </c>
      <c r="K8" s="6" t="n">
        <v>0</v>
      </c>
      <c r="L8" s="6" t="n">
        <v>-9722</v>
      </c>
    </row>
    <row r="9">
      <c r="A9" s="4" t="inlineStr">
        <is>
          <t>Stock-based and other compensation</t>
        </is>
      </c>
      <c r="J9" s="6" t="n">
        <v>18002</v>
      </c>
      <c r="K9" s="6" t="n">
        <v>6771</v>
      </c>
      <c r="L9" s="6" t="n">
        <v>-150</v>
      </c>
    </row>
    <row r="10">
      <c r="A10" s="4" t="inlineStr">
        <is>
          <t>EffectiveIncomeTaxRateReconciliationTaxCutsAndJobsActAmount</t>
        </is>
      </c>
      <c r="J10" s="6" t="n">
        <v>0</v>
      </c>
      <c r="K10" s="6" t="n">
        <v>0</v>
      </c>
      <c r="L10" s="6" t="n">
        <v>21015</v>
      </c>
    </row>
    <row r="11">
      <c r="A11" s="4" t="inlineStr">
        <is>
          <t>Other</t>
        </is>
      </c>
      <c r="J11" s="6" t="n">
        <v>2989</v>
      </c>
      <c r="K11" s="6" t="n">
        <v>688</v>
      </c>
      <c r="L11" s="6" t="n">
        <v>1513</v>
      </c>
    </row>
    <row r="12">
      <c r="A12" s="4" t="inlineStr">
        <is>
          <t>Income taxes (benefit)</t>
        </is>
      </c>
      <c r="B12" s="5" t="n">
        <v>19860</v>
      </c>
      <c r="C12" s="5" t="n">
        <v>17890</v>
      </c>
      <c r="D12" s="5" t="n">
        <v>22178</v>
      </c>
      <c r="E12" s="5" t="n">
        <v>29028</v>
      </c>
      <c r="F12" s="5" t="n">
        <v>23274</v>
      </c>
      <c r="G12" s="5" t="n">
        <v>21557</v>
      </c>
      <c r="H12" s="5" t="n">
        <v>34140</v>
      </c>
      <c r="I12" s="5" t="n">
        <v>34406</v>
      </c>
      <c r="J12" s="5" t="n">
        <v>88956</v>
      </c>
      <c r="K12" s="5" t="n">
        <v>113377</v>
      </c>
      <c r="L12" s="5" t="n">
        <v>15007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To Deferred Tax Assets And Liabilities (Details) - USD ($) $ in Thousands</t>
        </is>
      </c>
      <c r="B1" s="2" t="inlineStr">
        <is>
          <t>Sep. 30, 2020</t>
        </is>
      </c>
      <c r="C1" s="2" t="inlineStr">
        <is>
          <t>Sep. 30, 2019</t>
        </is>
      </c>
    </row>
    <row r="2">
      <c r="A2" s="3" t="inlineStr">
        <is>
          <t>Income Tax Disclosure [Abstract]</t>
        </is>
      </c>
    </row>
    <row r="3">
      <c r="A3" s="4" t="inlineStr">
        <is>
          <t>Net operating loss carry-forwards</t>
        </is>
      </c>
      <c r="B3" s="5" t="n">
        <v>54842</v>
      </c>
      <c r="C3" s="5" t="n">
        <v>12269</v>
      </c>
    </row>
    <row r="4">
      <c r="A4" s="4" t="inlineStr">
        <is>
          <t>Accrued compensation and benefits</t>
        </is>
      </c>
      <c r="B4" s="6" t="n">
        <v>13162</v>
      </c>
      <c r="C4" s="6" t="n">
        <v>13478</v>
      </c>
    </row>
    <row r="5">
      <c r="A5" s="4" t="inlineStr">
        <is>
          <t>Stock-based compensation</t>
        </is>
      </c>
      <c r="B5" s="6" t="n">
        <v>13010</v>
      </c>
      <c r="C5" s="6" t="n">
        <v>7144</v>
      </c>
    </row>
    <row r="6">
      <c r="A6" s="4" t="inlineStr">
        <is>
          <t>Deferred revenue</t>
        </is>
      </c>
      <c r="B6" s="6" t="n">
        <v>40577</v>
      </c>
      <c r="C6" s="6" t="n">
        <v>35247</v>
      </c>
    </row>
    <row r="7">
      <c r="A7" s="4" t="inlineStr">
        <is>
          <t>Lease liabilities</t>
        </is>
      </c>
      <c r="B7" s="6" t="n">
        <v>19656</v>
      </c>
      <c r="C7" s="6" t="n">
        <v>17313</v>
      </c>
    </row>
    <row r="8">
      <c r="A8" s="4" t="inlineStr">
        <is>
          <t>Other accruals and reserves</t>
        </is>
      </c>
      <c r="B8" s="6" t="n">
        <v>17384</v>
      </c>
      <c r="C8" s="6" t="n">
        <v>15786</v>
      </c>
    </row>
    <row r="9">
      <c r="A9" s="4" t="inlineStr">
        <is>
          <t>Tax credit carryforwards</t>
        </is>
      </c>
      <c r="B9" s="6" t="n">
        <v>15807</v>
      </c>
      <c r="C9" s="6" t="n">
        <v>13783</v>
      </c>
    </row>
    <row r="10">
      <c r="A10" s="4" t="inlineStr">
        <is>
          <t>Depreciation</t>
        </is>
      </c>
      <c r="B10" s="6" t="n">
        <v>620</v>
      </c>
      <c r="C10" s="6" t="n">
        <v>592</v>
      </c>
    </row>
    <row r="11">
      <c r="A11" s="4" t="inlineStr">
        <is>
          <t>Total deferred tax assets before deferred liabilities</t>
        </is>
      </c>
      <c r="B11" s="6" t="n">
        <v>175058</v>
      </c>
      <c r="C11" s="6" t="n">
        <v>115612</v>
      </c>
    </row>
    <row r="12">
      <c r="A12" s="4" t="inlineStr">
        <is>
          <t>Valuation allowance</t>
        </is>
      </c>
      <c r="B12" s="6" t="n">
        <v>-32587</v>
      </c>
      <c r="C12" s="6" t="n">
        <v>-23495</v>
      </c>
    </row>
    <row r="13">
      <c r="A13" s="4" t="inlineStr">
        <is>
          <t>Deferred tax assets, net of valuation allowance</t>
        </is>
      </c>
      <c r="B13" s="6" t="n">
        <v>142471</v>
      </c>
      <c r="C13" s="6" t="n">
        <v>92117</v>
      </c>
    </row>
    <row r="14">
      <c r="A14" s="4" t="inlineStr">
        <is>
          <t>Purchased intangibles</t>
        </is>
      </c>
      <c r="B14" s="6" t="n">
        <v>-46491</v>
      </c>
      <c r="C14" s="6" t="n">
        <v>-10560</v>
      </c>
    </row>
    <row r="15">
      <c r="A15" s="4" t="inlineStr">
        <is>
          <t>Depreciation</t>
        </is>
      </c>
      <c r="B15" s="6" t="n">
        <v>-34757</v>
      </c>
      <c r="C15" s="6" t="n">
        <v>-39910</v>
      </c>
    </row>
    <row r="16">
      <c r="A16" s="4" t="inlineStr">
        <is>
          <t>Deferred Tax Liabilities, Deferred Expense, Other Capitalized Costs</t>
        </is>
      </c>
      <c r="B16" s="6" t="n">
        <v>-11924</v>
      </c>
      <c r="C16" s="6" t="n">
        <v>-10656</v>
      </c>
    </row>
    <row r="17">
      <c r="A17" s="4" t="inlineStr">
        <is>
          <t>Deferred Tax Liabilities, Deferred Expense, Reserves and Accruals</t>
        </is>
      </c>
      <c r="B17" s="6" t="n">
        <v>-4728</v>
      </c>
      <c r="C17" s="6" t="n">
        <v>-3603</v>
      </c>
    </row>
    <row r="18">
      <c r="A18" s="4" t="inlineStr">
        <is>
          <t>Total deferred tax liabilities</t>
        </is>
      </c>
      <c r="B18" s="6" t="n">
        <v>-97900</v>
      </c>
      <c r="C18" s="6" t="n">
        <v>-64729</v>
      </c>
    </row>
    <row r="19">
      <c r="A19" s="4" t="inlineStr">
        <is>
          <t>Net deferred tax assets</t>
        </is>
      </c>
      <c r="B19" s="5" t="n">
        <v>44571</v>
      </c>
      <c r="C19" s="5" t="n">
        <v>273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5" t="n">
        <v>307441</v>
      </c>
      <c r="C4" s="5" t="n">
        <v>427734</v>
      </c>
      <c r="D4" s="5" t="n">
        <v>453689</v>
      </c>
    </row>
    <row r="5">
      <c r="A5" s="3" t="inlineStr">
        <is>
          <t>Adjustments to reconcile net income to net cash provided by operating activities:</t>
        </is>
      </c>
    </row>
    <row r="6">
      <c r="A6" s="4" t="inlineStr">
        <is>
          <t>Stock-based compensation</t>
        </is>
      </c>
      <c r="B6" s="6" t="n">
        <v>201948</v>
      </c>
      <c r="C6" s="6" t="n">
        <v>162914</v>
      </c>
      <c r="D6" s="6" t="n">
        <v>157855</v>
      </c>
    </row>
    <row r="7">
      <c r="A7" s="4" t="inlineStr">
        <is>
          <t>Depreciation and amortization</t>
        </is>
      </c>
      <c r="B7" s="6" t="n">
        <v>95857</v>
      </c>
      <c r="C7" s="6" t="n">
        <v>68507</v>
      </c>
      <c r="D7" s="6" t="n">
        <v>59491</v>
      </c>
    </row>
    <row r="8">
      <c r="A8" s="4" t="inlineStr">
        <is>
          <t>Non-cash operating lease costs</t>
        </is>
      </c>
      <c r="B8" s="6" t="n">
        <v>39139</v>
      </c>
      <c r="C8" s="6" t="n">
        <v>0</v>
      </c>
      <c r="D8" s="6" t="n">
        <v>0</v>
      </c>
    </row>
    <row r="9">
      <c r="A9" s="4" t="inlineStr">
        <is>
          <t>Deferred income taxes</t>
        </is>
      </c>
      <c r="B9" s="6" t="n">
        <v>7293</v>
      </c>
      <c r="C9" s="6" t="n">
        <v>7440</v>
      </c>
      <c r="D9" s="6" t="n">
        <v>20810</v>
      </c>
    </row>
    <row r="10">
      <c r="A10" s="4" t="inlineStr">
        <is>
          <t>Impairment of assets</t>
        </is>
      </c>
      <c r="B10" s="6" t="n">
        <v>9673</v>
      </c>
      <c r="C10" s="6" t="n">
        <v>6273</v>
      </c>
      <c r="D10" s="6" t="n">
        <v>0</v>
      </c>
    </row>
    <row r="11">
      <c r="A11" s="4" t="inlineStr">
        <is>
          <t>Non-cash provisions for exit costs</t>
        </is>
      </c>
      <c r="B11" s="6" t="n">
        <v>0</v>
      </c>
      <c r="C11" s="6" t="n">
        <v>8211</v>
      </c>
      <c r="D11" s="6" t="n">
        <v>0</v>
      </c>
    </row>
    <row r="12">
      <c r="A12" s="4" t="inlineStr">
        <is>
          <t>Other</t>
        </is>
      </c>
      <c r="B12" s="6" t="n">
        <v>2122</v>
      </c>
      <c r="C12" s="6" t="n">
        <v>1662</v>
      </c>
      <c r="D12" s="6" t="n">
        <v>1194</v>
      </c>
    </row>
    <row r="13">
      <c r="A13" s="3" t="inlineStr">
        <is>
          <t>Changes in operating assets and liabilities (excluding effects of the acquisition of businesses):</t>
        </is>
      </c>
    </row>
    <row r="14">
      <c r="A14" s="4" t="inlineStr">
        <is>
          <t>Accounts receivable</t>
        </is>
      </c>
      <c r="B14" s="6" t="n">
        <v>46502</v>
      </c>
      <c r="C14" s="6" t="n">
        <v>-18305</v>
      </c>
      <c r="D14" s="6" t="n">
        <v>-4889</v>
      </c>
    </row>
    <row r="15">
      <c r="A15" s="4" t="inlineStr">
        <is>
          <t>Inventories</t>
        </is>
      </c>
      <c r="B15" s="6" t="n">
        <v>6503</v>
      </c>
      <c r="C15" s="6" t="n">
        <v>-3832</v>
      </c>
      <c r="D15" s="6" t="n">
        <v>-734</v>
      </c>
    </row>
    <row r="16">
      <c r="A16" s="4" t="inlineStr">
        <is>
          <t>Other current assets</t>
        </is>
      </c>
      <c r="B16" s="6" t="n">
        <v>-49895</v>
      </c>
      <c r="C16" s="6" t="n">
        <v>-75449</v>
      </c>
      <c r="D16" s="6" t="n">
        <v>15607</v>
      </c>
    </row>
    <row r="17">
      <c r="A17" s="4" t="inlineStr">
        <is>
          <t>Other assets</t>
        </is>
      </c>
      <c r="B17" s="6" t="n">
        <v>-25690</v>
      </c>
      <c r="C17" s="6" t="n">
        <v>-22742</v>
      </c>
      <c r="D17" s="6" t="n">
        <v>446</v>
      </c>
    </row>
    <row r="18">
      <c r="A18" s="4" t="inlineStr">
        <is>
          <t>Accounts payable and accrued liabilities</t>
        </is>
      </c>
      <c r="B18" s="6" t="n">
        <v>34742</v>
      </c>
      <c r="C18" s="6" t="n">
        <v>74710</v>
      </c>
      <c r="D18" s="6" t="n">
        <v>6583</v>
      </c>
    </row>
    <row r="19">
      <c r="A19" s="4" t="inlineStr">
        <is>
          <t>Deferred revenue</t>
        </is>
      </c>
      <c r="B19" s="6" t="n">
        <v>35514</v>
      </c>
      <c r="C19" s="6" t="n">
        <v>110718</v>
      </c>
      <c r="D19" s="6" t="n">
        <v>51016</v>
      </c>
    </row>
    <row r="20">
      <c r="A20" s="4" t="inlineStr">
        <is>
          <t>Lease liabilities</t>
        </is>
      </c>
      <c r="B20" s="6" t="n">
        <v>-50251</v>
      </c>
      <c r="C20" s="6" t="n">
        <v>0</v>
      </c>
      <c r="D20" s="6" t="n">
        <v>0</v>
      </c>
    </row>
    <row r="21">
      <c r="A21" s="4" t="inlineStr">
        <is>
          <t>Net cash provided by operating activities</t>
        </is>
      </c>
      <c r="B21" s="6" t="n">
        <v>660898</v>
      </c>
      <c r="C21" s="6" t="n">
        <v>747841</v>
      </c>
      <c r="D21" s="6" t="n">
        <v>761068</v>
      </c>
    </row>
    <row r="22">
      <c r="A22" s="3" t="inlineStr">
        <is>
          <t>Investing activities</t>
        </is>
      </c>
    </row>
    <row r="23">
      <c r="A23" s="4" t="inlineStr">
        <is>
          <t>Purchases of investments</t>
        </is>
      </c>
      <c r="B23" s="6" t="n">
        <v>-584240</v>
      </c>
      <c r="C23" s="6" t="n">
        <v>-602987</v>
      </c>
      <c r="D23" s="6" t="n">
        <v>-855424</v>
      </c>
    </row>
    <row r="24">
      <c r="A24" s="4" t="inlineStr">
        <is>
          <t>Maturities of investments</t>
        </is>
      </c>
      <c r="B24" s="6" t="n">
        <v>543065</v>
      </c>
      <c r="C24" s="6" t="n">
        <v>625201</v>
      </c>
      <c r="D24" s="6" t="n">
        <v>439130</v>
      </c>
    </row>
    <row r="25">
      <c r="A25" s="4" t="inlineStr">
        <is>
          <t>Sales of investments</t>
        </is>
      </c>
      <c r="B25" s="6" t="n">
        <v>309687</v>
      </c>
      <c r="C25" s="6" t="n">
        <v>278244</v>
      </c>
      <c r="D25" s="6" t="n">
        <v>12736</v>
      </c>
    </row>
    <row r="26">
      <c r="A26" s="4" t="inlineStr">
        <is>
          <t>Acquisition of businesses, net of cash acquired</t>
        </is>
      </c>
      <c r="B26" s="6" t="n">
        <v>-955574</v>
      </c>
      <c r="C26" s="6" t="n">
        <v>-611550</v>
      </c>
      <c r="D26" s="6" t="n">
        <v>0</v>
      </c>
    </row>
    <row r="27">
      <c r="A27" s="4" t="inlineStr">
        <is>
          <t>Cash provided by sale of fixed assets</t>
        </is>
      </c>
      <c r="B27" s="6" t="n">
        <v>0</v>
      </c>
      <c r="C27" s="6" t="n">
        <v>0</v>
      </c>
      <c r="D27" s="6" t="n">
        <v>1000</v>
      </c>
    </row>
    <row r="28">
      <c r="A28" s="4" t="inlineStr">
        <is>
          <t>Purchases of property and equipment</t>
        </is>
      </c>
      <c r="B28" s="6" t="n">
        <v>-59940</v>
      </c>
      <c r="C28" s="6" t="n">
        <v>-103542</v>
      </c>
      <c r="D28" s="6" t="n">
        <v>-53465</v>
      </c>
    </row>
    <row r="29">
      <c r="A29" s="4" t="inlineStr">
        <is>
          <t>Net cash used in investing activities</t>
        </is>
      </c>
      <c r="B29" s="6" t="n">
        <v>-747002</v>
      </c>
      <c r="C29" s="6" t="n">
        <v>-414634</v>
      </c>
      <c r="D29" s="6" t="n">
        <v>-456023</v>
      </c>
    </row>
    <row r="30">
      <c r="A30" s="3" t="inlineStr">
        <is>
          <t>Financing activities</t>
        </is>
      </c>
    </row>
    <row r="31">
      <c r="A31" s="4" t="inlineStr">
        <is>
          <t>Proceeds from the exercise of stock options and purchases of stock under employee stock purchase plan</t>
        </is>
      </c>
      <c r="B31" s="6" t="n">
        <v>52835</v>
      </c>
      <c r="C31" s="6" t="n">
        <v>45598</v>
      </c>
      <c r="D31" s="6" t="n">
        <v>48818</v>
      </c>
    </row>
    <row r="32">
      <c r="A32" s="4" t="inlineStr">
        <is>
          <t>Repurchase of common stock</t>
        </is>
      </c>
      <c r="B32" s="6" t="n">
        <v>-100016</v>
      </c>
      <c r="C32" s="6" t="n">
        <v>-201045</v>
      </c>
      <c r="D32" s="6" t="n">
        <v>-600081</v>
      </c>
    </row>
    <row r="33">
      <c r="A33" s="4" t="inlineStr">
        <is>
          <t>Proceeds from term debt agreement</t>
        </is>
      </c>
      <c r="B33" s="6" t="n">
        <v>400000</v>
      </c>
      <c r="C33" s="6" t="n">
        <v>0</v>
      </c>
      <c r="D33" s="6" t="n">
        <v>0</v>
      </c>
    </row>
    <row r="34">
      <c r="A34" s="4" t="inlineStr">
        <is>
          <t>Payments on term debt agreement</t>
        </is>
      </c>
      <c r="B34" s="6" t="n">
        <v>-10000</v>
      </c>
      <c r="C34" s="6" t="n">
        <v>0</v>
      </c>
      <c r="D34" s="6" t="n">
        <v>0</v>
      </c>
    </row>
    <row r="35">
      <c r="A35" s="4" t="inlineStr">
        <is>
          <t>Payments for debt issuance costs</t>
        </is>
      </c>
      <c r="B35" s="6" t="n">
        <v>-3040</v>
      </c>
      <c r="C35" s="6" t="n">
        <v>0</v>
      </c>
      <c r="D35" s="6" t="n">
        <v>0</v>
      </c>
    </row>
    <row r="36">
      <c r="A36" s="4" t="inlineStr">
        <is>
          <t>Taxes paid related to net share settlement of equity awards</t>
        </is>
      </c>
      <c r="B36" s="6" t="n">
        <v>-2536</v>
      </c>
      <c r="C36" s="6" t="n">
        <v>0</v>
      </c>
      <c r="D36" s="6" t="n">
        <v>0</v>
      </c>
    </row>
    <row r="37">
      <c r="A37" s="4" t="inlineStr">
        <is>
          <t>Net cash provided by (used in) financing activities</t>
        </is>
      </c>
      <c r="B37" s="6" t="n">
        <v>337243</v>
      </c>
      <c r="C37" s="6" t="n">
        <v>-155447</v>
      </c>
      <c r="D37" s="6" t="n">
        <v>-551263</v>
      </c>
    </row>
    <row r="38">
      <c r="A38" s="4" t="inlineStr">
        <is>
          <t>Net increase (decrease) in cash, cash equivalents and restricted cash</t>
        </is>
      </c>
      <c r="B38" s="6" t="n">
        <v>251139</v>
      </c>
      <c r="C38" s="6" t="n">
        <v>177760</v>
      </c>
      <c r="D38" s="6" t="n">
        <v>-246218</v>
      </c>
    </row>
    <row r="39">
      <c r="A39" s="4" t="inlineStr">
        <is>
          <t>Effect of exchange rate changes on cash, cash equivalents and restricted cash</t>
        </is>
      </c>
      <c r="B39" s="6" t="n">
        <v>-567</v>
      </c>
      <c r="C39" s="6" t="n">
        <v>-1400</v>
      </c>
      <c r="D39" s="6" t="n">
        <v>-2340</v>
      </c>
    </row>
    <row r="40">
      <c r="A40" s="4" t="inlineStr">
        <is>
          <t>Cash, cash equivalents and restricted cash, beginning of year</t>
        </is>
      </c>
      <c r="B40" s="6" t="n">
        <v>602254</v>
      </c>
      <c r="C40" s="6" t="n">
        <v>425894</v>
      </c>
      <c r="D40" s="6" t="n">
        <v>674452</v>
      </c>
    </row>
    <row r="41">
      <c r="A41" s="4" t="inlineStr">
        <is>
          <t>Cash, cash equivalents and restricted cash, end of year</t>
        </is>
      </c>
      <c r="B41" s="6" t="n">
        <v>852826</v>
      </c>
      <c r="C41" s="6" t="n">
        <v>602254</v>
      </c>
      <c r="D41" s="6" t="n">
        <v>425894</v>
      </c>
    </row>
    <row r="42">
      <c r="A42" s="3" t="inlineStr">
        <is>
          <t>Supplemental disclosures of cash flow information</t>
        </is>
      </c>
    </row>
    <row r="43">
      <c r="A43" s="4" t="inlineStr">
        <is>
          <t>Cash paid for taxes, net of refunds</t>
        </is>
      </c>
      <c r="B43" s="6" t="n">
        <v>80236</v>
      </c>
      <c r="C43" s="6" t="n">
        <v>100569</v>
      </c>
      <c r="D43" s="6" t="n">
        <v>104878</v>
      </c>
    </row>
    <row r="44">
      <c r="A44" s="4" t="inlineStr">
        <is>
          <t>Cash paid for amounts included in the measurement of operating lease liabilities</t>
        </is>
      </c>
      <c r="B44" s="6" t="n">
        <v>60564</v>
      </c>
      <c r="C44" s="6" t="n">
        <v>0</v>
      </c>
      <c r="D44" s="6" t="n">
        <v>0</v>
      </c>
    </row>
    <row r="45">
      <c r="A45" s="4" t="inlineStr">
        <is>
          <t>Cash paid for interest on long-term debt</t>
        </is>
      </c>
      <c r="B45" s="6" t="n">
        <v>6568</v>
      </c>
      <c r="C45" s="6" t="n">
        <v>0</v>
      </c>
      <c r="D45" s="6" t="n">
        <v>0</v>
      </c>
    </row>
    <row r="46">
      <c r="A46" s="3" t="inlineStr">
        <is>
          <t>Supplemental disclosures of non-cash activities</t>
        </is>
      </c>
    </row>
    <row r="47">
      <c r="A47" s="4" t="inlineStr">
        <is>
          <t>Right-of-use assets obtained in exchange for lease obligations</t>
        </is>
      </c>
      <c r="B47" s="6" t="n">
        <v>402007</v>
      </c>
      <c r="C47" s="6" t="n">
        <v>0</v>
      </c>
      <c r="D47" s="6" t="n">
        <v>0</v>
      </c>
    </row>
    <row r="48">
      <c r="A48" s="4" t="inlineStr">
        <is>
          <t>Capitalized leasehold improvements paid directly by landlord</t>
        </is>
      </c>
      <c r="B48" s="5" t="n">
        <v>0</v>
      </c>
      <c r="C48" s="5" t="n">
        <v>34948</v>
      </c>
      <c r="D48" s="5" t="n">
        <v>99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alance, beginning of period</t>
        </is>
      </c>
      <c r="B4" s="5" t="n">
        <v>42287</v>
      </c>
      <c r="C4" s="5" t="n">
        <v>31672</v>
      </c>
      <c r="D4" s="5" t="n">
        <v>23135</v>
      </c>
    </row>
    <row r="5">
      <c r="A5" s="4" t="inlineStr">
        <is>
          <t>Gross increases related to prior period tax positions</t>
        </is>
      </c>
      <c r="B5" s="6" t="n">
        <v>8664</v>
      </c>
      <c r="C5" s="6" t="n">
        <v>5129</v>
      </c>
      <c r="D5" s="6" t="n">
        <v>2715</v>
      </c>
    </row>
    <row r="6">
      <c r="A6" s="4" t="inlineStr">
        <is>
          <t>Gross decreases related to prior period tax positions</t>
        </is>
      </c>
      <c r="B6" s="6" t="n">
        <v>-1051</v>
      </c>
      <c r="C6" s="6" t="n">
        <v>-287</v>
      </c>
      <c r="D6" s="6" t="n">
        <v>0</v>
      </c>
    </row>
    <row r="7">
      <c r="A7" s="4" t="inlineStr">
        <is>
          <t>Gross increases related to current period tax positions</t>
        </is>
      </c>
      <c r="B7" s="6" t="n">
        <v>9272</v>
      </c>
      <c r="C7" s="6" t="n">
        <v>7756</v>
      </c>
      <c r="D7" s="6" t="n">
        <v>8230</v>
      </c>
    </row>
    <row r="8">
      <c r="A8" s="4" t="inlineStr">
        <is>
          <t>Decreases relating to settlements with tax authorities</t>
        </is>
      </c>
      <c r="B8" s="6" t="n">
        <v>-3578</v>
      </c>
      <c r="C8" s="6" t="n">
        <v>0</v>
      </c>
      <c r="D8" s="6" t="n">
        <v>0</v>
      </c>
    </row>
    <row r="9">
      <c r="A9" s="4" t="inlineStr">
        <is>
          <t>Reductions due to lapses of statute of limitations</t>
        </is>
      </c>
      <c r="B9" s="6" t="n">
        <v>-3827</v>
      </c>
      <c r="C9" s="6" t="n">
        <v>-1983</v>
      </c>
      <c r="D9" s="6" t="n">
        <v>-2408</v>
      </c>
    </row>
    <row r="10">
      <c r="A10" s="4" t="inlineStr">
        <is>
          <t>Balance, end of period</t>
        </is>
      </c>
      <c r="B10" s="5" t="n">
        <v>51767</v>
      </c>
      <c r="C10" s="5" t="n">
        <v>42287</v>
      </c>
      <c r="D10" s="5" t="n">
        <v>316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holders' Equity - Narrative (Details) - USD ($) $ / shares in Units, $ in Thousands</t>
        </is>
      </c>
      <c r="B1" s="2" t="inlineStr">
        <is>
          <t>1 Months Ended</t>
        </is>
      </c>
      <c r="E1" s="2" t="inlineStr">
        <is>
          <t>12 Months Ended</t>
        </is>
      </c>
    </row>
    <row r="2">
      <c r="B2" s="2" t="inlineStr">
        <is>
          <t>Sep. 30, 2020</t>
        </is>
      </c>
      <c r="C2" s="2" t="inlineStr">
        <is>
          <t>Aug. 31, 2020</t>
        </is>
      </c>
      <c r="D2" s="2" t="inlineStr">
        <is>
          <t>Jul. 31, 2020</t>
        </is>
      </c>
      <c r="E2" s="2" t="inlineStr">
        <is>
          <t>Sep. 30, 2020</t>
        </is>
      </c>
      <c r="F2" s="2" t="inlineStr">
        <is>
          <t>Oct. 31, 2018</t>
        </is>
      </c>
      <c r="G2" s="2" t="inlineStr">
        <is>
          <t>Oct. 25, 2017</t>
        </is>
      </c>
    </row>
    <row r="3">
      <c r="A3" s="3" t="inlineStr">
        <is>
          <t>Common Stock Repurchase [Line Items]</t>
        </is>
      </c>
    </row>
    <row r="4">
      <c r="A4" s="4" t="inlineStr">
        <is>
          <t>Stock Repurchased and Retired During Period, Shares</t>
        </is>
      </c>
      <c r="B4" s="6" t="n">
        <v>0</v>
      </c>
      <c r="C4" s="6" t="n">
        <v>357644</v>
      </c>
      <c r="D4" s="6" t="n">
        <v>0</v>
      </c>
      <c r="E4" s="6" t="n">
        <v>799495</v>
      </c>
    </row>
    <row r="5">
      <c r="A5" s="4" t="inlineStr">
        <is>
          <t>Treasury Stock Acquired, Average Cost Per Share</t>
        </is>
      </c>
      <c r="B5" s="5" t="n">
        <v>0</v>
      </c>
      <c r="C5" s="7" t="n">
        <v>139.79</v>
      </c>
      <c r="D5" s="5" t="n">
        <v>0</v>
      </c>
      <c r="E5" s="7" t="n">
        <v>125.1</v>
      </c>
    </row>
    <row r="6">
      <c r="A6" s="4" t="inlineStr">
        <is>
          <t>Stock Repurchase Program, Remaining Authorized Repurchase Amount</t>
        </is>
      </c>
      <c r="B6" s="5" t="n">
        <v>1272511</v>
      </c>
      <c r="C6" s="5" t="n">
        <v>1272511</v>
      </c>
      <c r="D6" s="5" t="n">
        <v>1322518</v>
      </c>
      <c r="E6" s="5" t="n">
        <v>1272511</v>
      </c>
    </row>
    <row r="7">
      <c r="A7" s="4" t="inlineStr">
        <is>
          <t>October Twenty Six Two Thousand Ten Program [Member]</t>
        </is>
      </c>
    </row>
    <row r="8">
      <c r="A8" s="3" t="inlineStr">
        <is>
          <t>Common Stock Repurchase [Line Items]</t>
        </is>
      </c>
    </row>
    <row r="9">
      <c r="A9" s="4" t="inlineStr">
        <is>
          <t>Stock Repurchase Program, Authorized Amount</t>
        </is>
      </c>
      <c r="F9" s="5" t="n">
        <v>1000000</v>
      </c>
      <c r="G9" s="5" t="n">
        <v>44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hareholders' Equity - Common Stock Repurchased and Retired Table (Details) - USD ($) $ / shares in Units, $ in Thousands</t>
        </is>
      </c>
      <c r="B1" s="2" t="inlineStr">
        <is>
          <t>1 Months Ended</t>
        </is>
      </c>
      <c r="E1" s="2" t="inlineStr">
        <is>
          <t>3 Months Ended</t>
        </is>
      </c>
      <c r="F1" s="2" t="inlineStr">
        <is>
          <t>12 Months Ended</t>
        </is>
      </c>
    </row>
    <row r="2">
      <c r="B2" s="2" t="inlineStr">
        <is>
          <t>Sep. 30, 2020</t>
        </is>
      </c>
      <c r="C2" s="2" t="inlineStr">
        <is>
          <t>Aug. 31, 2020</t>
        </is>
      </c>
      <c r="D2" s="2" t="inlineStr">
        <is>
          <t>Jul. 31, 2020</t>
        </is>
      </c>
      <c r="E2" s="2" t="inlineStr">
        <is>
          <t>Sep. 30, 2020</t>
        </is>
      </c>
      <c r="F2" s="2" t="inlineStr">
        <is>
          <t>Sep. 30, 2020</t>
        </is>
      </c>
    </row>
    <row r="3">
      <c r="A3" s="3" t="inlineStr">
        <is>
          <t>Equity, Class of Treasury Stock [Line Items]</t>
        </is>
      </c>
    </row>
    <row r="4">
      <c r="A4" s="4" t="inlineStr">
        <is>
          <t>Stock Repurchased and Retired During Period, Shares</t>
        </is>
      </c>
      <c r="B4" s="6" t="n">
        <v>0</v>
      </c>
      <c r="C4" s="6" t="n">
        <v>357644</v>
      </c>
      <c r="D4" s="6" t="n">
        <v>0</v>
      </c>
      <c r="F4" s="6" t="n">
        <v>799495</v>
      </c>
    </row>
    <row r="5">
      <c r="A5" s="4" t="inlineStr">
        <is>
          <t>Treasury Stock Acquired, Average Cost Per Share</t>
        </is>
      </c>
      <c r="B5" s="5" t="n">
        <v>0</v>
      </c>
      <c r="C5" s="7" t="n">
        <v>139.79</v>
      </c>
      <c r="D5" s="5" t="n">
        <v>0</v>
      </c>
      <c r="F5" s="7" t="n">
        <v>125.1</v>
      </c>
    </row>
    <row r="6">
      <c r="A6" s="4" t="inlineStr">
        <is>
          <t>Stock Repurchase Program, Remaining Authorized Repurchase Amount</t>
        </is>
      </c>
      <c r="B6" s="5" t="n">
        <v>1272511</v>
      </c>
      <c r="C6" s="5" t="n">
        <v>1272511</v>
      </c>
      <c r="D6" s="5" t="n">
        <v>1322518</v>
      </c>
      <c r="E6" s="5" t="n">
        <v>1272511</v>
      </c>
      <c r="F6" s="5" t="n">
        <v>1272511</v>
      </c>
    </row>
    <row r="7">
      <c r="A7" s="4" t="inlineStr">
        <is>
          <t>Cost of Issuance of Treasury Stock, Shares</t>
        </is>
      </c>
      <c r="E7" s="6" t="n">
        <v>15434</v>
      </c>
    </row>
    <row r="8">
      <c r="A8" s="4" t="inlineStr">
        <is>
          <t>October Twenty Six Two Thousand Ten Program and Cost of Issuance of Treasury Stock [Member]</t>
        </is>
      </c>
    </row>
    <row r="9">
      <c r="A9" s="3" t="inlineStr">
        <is>
          <t>Equity, Class of Treasury Stock [Line Items]</t>
        </is>
      </c>
    </row>
    <row r="10">
      <c r="A10" s="4" t="inlineStr">
        <is>
          <t>Stock Repurchased and Retired During Period, Shares</t>
        </is>
      </c>
      <c r="B10" s="6" t="n">
        <v>0</v>
      </c>
      <c r="C10" s="6" t="n">
        <v>373078</v>
      </c>
      <c r="D10"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Employee Stock Purchase Plan, Valuation Assumptions (Details)</t>
        </is>
      </c>
      <c r="B1" s="2" t="inlineStr">
        <is>
          <t>12 Months Ended</t>
        </is>
      </c>
    </row>
    <row r="2">
      <c r="B2" s="2" t="inlineStr">
        <is>
          <t>Sep. 30, 2020</t>
        </is>
      </c>
      <c r="C2" s="2" t="inlineStr">
        <is>
          <t>Sep. 30, 2019</t>
        </is>
      </c>
      <c r="D2" s="2" t="inlineStr">
        <is>
          <t>Sep. 30, 2018</t>
        </is>
      </c>
    </row>
    <row r="3">
      <c r="A3" s="3" t="inlineStr">
        <is>
          <t>Fair Value Assumptions</t>
        </is>
      </c>
    </row>
    <row r="4">
      <c r="A4" s="4" t="inlineStr">
        <is>
          <t>Expected dividend</t>
        </is>
      </c>
      <c r="B4" s="4" t="inlineStr">
        <is>
          <t>0.00%</t>
        </is>
      </c>
      <c r="C4" s="4" t="inlineStr">
        <is>
          <t>0.00%</t>
        </is>
      </c>
      <c r="D4" s="4" t="inlineStr">
        <is>
          <t>0.00%</t>
        </is>
      </c>
    </row>
    <row r="5">
      <c r="A5" s="4" t="inlineStr">
        <is>
          <t>Expected term</t>
        </is>
      </c>
      <c r="B5" s="4" t="inlineStr">
        <is>
          <t>6 months</t>
        </is>
      </c>
      <c r="C5" s="4" t="inlineStr">
        <is>
          <t>6 months</t>
        </is>
      </c>
      <c r="D5" s="4" t="inlineStr">
        <is>
          <t>6 months</t>
        </is>
      </c>
    </row>
    <row r="6">
      <c r="A6" s="4" t="inlineStr">
        <is>
          <t>Minimum</t>
        </is>
      </c>
    </row>
    <row r="7">
      <c r="A7" s="3" t="inlineStr">
        <is>
          <t>Fair Value Assumptions</t>
        </is>
      </c>
    </row>
    <row r="8">
      <c r="A8" s="4" t="inlineStr">
        <is>
          <t>Risk-free interest rate</t>
        </is>
      </c>
      <c r="B8" s="4" t="inlineStr">
        <is>
          <t>1.10%</t>
        </is>
      </c>
      <c r="C8" s="4" t="inlineStr">
        <is>
          <t>2.25%</t>
        </is>
      </c>
      <c r="D8" s="4" t="inlineStr">
        <is>
          <t>1.14%</t>
        </is>
      </c>
    </row>
    <row r="9">
      <c r="A9" s="4" t="inlineStr">
        <is>
          <t>Expected volatility</t>
        </is>
      </c>
      <c r="B9" s="4" t="inlineStr">
        <is>
          <t>26.32%</t>
        </is>
      </c>
      <c r="C9" s="4" t="inlineStr">
        <is>
          <t>18.14%</t>
        </is>
      </c>
      <c r="D9" s="4" t="inlineStr">
        <is>
          <t>22.03%</t>
        </is>
      </c>
    </row>
    <row r="10">
      <c r="A10" s="4" t="inlineStr">
        <is>
          <t>Maximum</t>
        </is>
      </c>
    </row>
    <row r="11">
      <c r="A11" s="3" t="inlineStr">
        <is>
          <t>Fair Value Assumptions</t>
        </is>
      </c>
    </row>
    <row r="12">
      <c r="A12" s="4" t="inlineStr">
        <is>
          <t>Risk-free interest rate</t>
        </is>
      </c>
      <c r="B12" s="4" t="inlineStr">
        <is>
          <t>1.97%</t>
        </is>
      </c>
      <c r="C12" s="4" t="inlineStr">
        <is>
          <t>2.51%</t>
        </is>
      </c>
      <c r="D12" s="4" t="inlineStr">
        <is>
          <t>1.77%</t>
        </is>
      </c>
    </row>
    <row r="13">
      <c r="A13" s="4" t="inlineStr">
        <is>
          <t>Expected volatility</t>
        </is>
      </c>
      <c r="B13" s="4" t="inlineStr">
        <is>
          <t>41.94%</t>
        </is>
      </c>
      <c r="C13" s="4" t="inlineStr">
        <is>
          <t>31.74%</t>
        </is>
      </c>
      <c r="D13" s="4" t="inlineStr">
        <is>
          <t>24.87%</t>
        </is>
      </c>
    </row>
    <row r="14">
      <c r="A14" s="4" t="inlineStr">
        <is>
          <t>Two Thousand Eleven Employee Stock Purchase Plan [Member]</t>
        </is>
      </c>
    </row>
    <row r="15">
      <c r="A15" s="3" t="inlineStr">
        <is>
          <t>Fair Value Assumptions</t>
        </is>
      </c>
    </row>
    <row r="16">
      <c r="A16" s="4" t="inlineStr">
        <is>
          <t>Expected term</t>
        </is>
      </c>
      <c r="B16" s="4" t="inlineStr">
        <is>
          <t>6 month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tock-Based Compensation - Narrative (Details) - USD ($)</t>
        </is>
      </c>
      <c r="B1" s="2" t="inlineStr">
        <is>
          <t>Oct. 30, 2020</t>
        </is>
      </c>
      <c r="C1" s="2" t="inlineStr">
        <is>
          <t>Sep. 30, 2020</t>
        </is>
      </c>
      <c r="D1" s="2" t="inlineStr">
        <is>
          <t>Sep. 30, 2019</t>
        </is>
      </c>
      <c r="E1" s="2" t="inlineStr">
        <is>
          <t>Sep. 30, 2018</t>
        </is>
      </c>
      <c r="F1" s="2" t="inlineStr">
        <is>
          <t>Jan. 24, 2020</t>
        </is>
      </c>
      <c r="G1" s="2" t="inlineStr">
        <is>
          <t>May 08, 2019</t>
        </is>
      </c>
      <c r="H1" s="2" t="inlineStr">
        <is>
          <t>Mar. 31, 2012</t>
        </is>
      </c>
    </row>
    <row r="2">
      <c r="A2" s="3" t="inlineStr">
        <is>
          <t>Share-based Compensation Arrangement by Share-based Payment Award [Line Items]</t>
        </is>
      </c>
    </row>
    <row r="3">
      <c r="A3" s="4" t="inlineStr">
        <is>
          <t>Share-based Payment Arrangement, Expense</t>
        </is>
      </c>
      <c r="C3" s="5" t="n">
        <v>201900000</v>
      </c>
      <c r="D3" s="5" t="n">
        <v>162900000</v>
      </c>
      <c r="E3" s="5" t="n">
        <v>157900000</v>
      </c>
    </row>
    <row r="4">
      <c r="A4" s="4" t="inlineStr">
        <is>
          <t>Share-based Payment Arrangement, Expense, Tax Benefit</t>
        </is>
      </c>
      <c r="C4" s="6" t="n">
        <v>37600000</v>
      </c>
      <c r="D4" s="5" t="n">
        <v>31300000</v>
      </c>
      <c r="E4" s="5" t="n">
        <v>34600000</v>
      </c>
    </row>
    <row r="5">
      <c r="A5" s="4" t="inlineStr">
        <is>
          <t>Share-based Payment Arrangement, Nonvested Award, Cost Not yet Recognized, Amount</t>
        </is>
      </c>
      <c r="C5" s="5" t="n">
        <v>205600000</v>
      </c>
    </row>
    <row r="6">
      <c r="A6" s="4" t="inlineStr">
        <is>
          <t>Share-based Payment Arrangement, Nonvested Award, Cost Not yet Recognized, Period for Recognition</t>
        </is>
      </c>
      <c r="C6" s="4" t="inlineStr">
        <is>
          <t>2 years</t>
        </is>
      </c>
    </row>
    <row r="7">
      <c r="A7" s="4" t="inlineStr">
        <is>
          <t>Expected term</t>
        </is>
      </c>
      <c r="C7" s="4" t="inlineStr">
        <is>
          <t>6 months</t>
        </is>
      </c>
      <c r="D7" s="4" t="inlineStr">
        <is>
          <t>6 months</t>
        </is>
      </c>
      <c r="E7" s="4" t="inlineStr">
        <is>
          <t>6 months</t>
        </is>
      </c>
    </row>
    <row r="8">
      <c r="A8" s="4" t="inlineStr">
        <is>
          <t>Vested and expected to vest, Number of Shares</t>
        </is>
      </c>
      <c r="C8" s="6" t="n">
        <v>368503</v>
      </c>
    </row>
    <row r="9">
      <c r="A9" s="4" t="inlineStr">
        <is>
          <t>Weighted Average Grant Date Fair Value</t>
        </is>
      </c>
      <c r="C9" s="7" t="n">
        <v>137.84</v>
      </c>
      <c r="D9" s="7" t="n">
        <v>165.64</v>
      </c>
      <c r="E9" s="7" t="n">
        <v>126.86</v>
      </c>
    </row>
    <row r="10">
      <c r="A10" s="4" t="inlineStr">
        <is>
          <t>Fair market value of restricted stock vested</t>
        </is>
      </c>
      <c r="C10" s="5" t="n">
        <v>138400000</v>
      </c>
      <c r="D10" s="5" t="n">
        <v>159600000</v>
      </c>
      <c r="E10" s="5" t="n">
        <v>182600000</v>
      </c>
    </row>
    <row r="11">
      <c r="A11" s="4" t="inlineStr">
        <is>
          <t>Total intrinsic value of options exercised</t>
        </is>
      </c>
      <c r="C11" s="5" t="n">
        <v>11400000</v>
      </c>
      <c r="D11" s="5" t="n">
        <v>700000</v>
      </c>
      <c r="E11" s="5" t="n">
        <v>100000</v>
      </c>
    </row>
    <row r="12">
      <c r="A12" s="4" t="inlineStr">
        <is>
          <t>Subsequent Event [Member]</t>
        </is>
      </c>
    </row>
    <row r="13">
      <c r="A13" s="3" t="inlineStr">
        <is>
          <t>Share-based Compensation Arrangement by Share-based Payment Award [Line Items]</t>
        </is>
      </c>
    </row>
    <row r="14">
      <c r="A14" s="4" t="inlineStr">
        <is>
          <t>Equity Instruments Other than Options, Grants in Period</t>
        </is>
      </c>
      <c r="B14" s="6" t="n">
        <v>1451566</v>
      </c>
    </row>
    <row r="15">
      <c r="A15" s="4" t="inlineStr">
        <is>
          <t>Restricted Stock Units (RSUs) [Member]</t>
        </is>
      </c>
    </row>
    <row r="16">
      <c r="A16" s="3" t="inlineStr">
        <is>
          <t>Share-based Compensation Arrangement by Share-based Payment Award [Line Items]</t>
        </is>
      </c>
    </row>
    <row r="17">
      <c r="A17" s="4" t="inlineStr">
        <is>
          <t>Award vesting period</t>
        </is>
      </c>
      <c r="C17" s="4" t="inlineStr">
        <is>
          <t>2 years</t>
        </is>
      </c>
      <c r="D17" s="4" t="inlineStr">
        <is>
          <t>2 years</t>
        </is>
      </c>
      <c r="E17" s="4" t="inlineStr">
        <is>
          <t>2 years</t>
        </is>
      </c>
    </row>
    <row r="18">
      <c r="A18" s="4" t="inlineStr">
        <is>
          <t>Two Thousand Eleven Employee Stock Purchase Plan [Member]</t>
        </is>
      </c>
    </row>
    <row r="19">
      <c r="A19" s="3" t="inlineStr">
        <is>
          <t>Share-based Compensation Arrangement by Share-based Payment Award [Line Items]</t>
        </is>
      </c>
    </row>
    <row r="20">
      <c r="A20" s="4" t="inlineStr">
        <is>
          <t>Common stock reserved for issuance</t>
        </is>
      </c>
      <c r="C20" s="6" t="n">
        <v>10000000</v>
      </c>
    </row>
    <row r="21">
      <c r="A21" s="4" t="inlineStr">
        <is>
          <t>Percentage of base compensation for which employees can acquire shares of common stock</t>
        </is>
      </c>
      <c r="C21" s="4" t="inlineStr">
        <is>
          <t>15.00%</t>
        </is>
      </c>
    </row>
    <row r="22">
      <c r="A22" s="4" t="inlineStr">
        <is>
          <t>Maximum shares allowed for purchase by employee in period</t>
        </is>
      </c>
      <c r="C22" s="6" t="n">
        <v>10000</v>
      </c>
    </row>
    <row r="23">
      <c r="A23" s="4" t="inlineStr">
        <is>
          <t>Maximum aggregate fair value of stock that an employee may purchase</t>
        </is>
      </c>
      <c r="C23" s="5" t="n">
        <v>25000</v>
      </c>
    </row>
    <row r="24">
      <c r="A24" s="4" t="inlineStr">
        <is>
          <t>Expected term</t>
        </is>
      </c>
      <c r="C24" s="4" t="inlineStr">
        <is>
          <t>6 months</t>
        </is>
      </c>
    </row>
    <row r="25">
      <c r="A25" s="4" t="inlineStr">
        <is>
          <t>Percentage of common stock lesser of the fair market value</t>
        </is>
      </c>
      <c r="C25" s="4" t="inlineStr">
        <is>
          <t>85.00%</t>
        </is>
      </c>
    </row>
    <row r="26">
      <c r="A26" s="4" t="inlineStr">
        <is>
          <t>Number of Shares Authorized</t>
        </is>
      </c>
      <c r="C26" s="6" t="n">
        <v>1899745</v>
      </c>
    </row>
    <row r="27">
      <c r="A27" s="4" t="inlineStr">
        <is>
          <t>Traffix 2007 Plan [Member] [Member]</t>
        </is>
      </c>
    </row>
    <row r="28">
      <c r="A28" s="3" t="inlineStr">
        <is>
          <t>Share-based Compensation Arrangement by Share-based Payment Award [Line Items]</t>
        </is>
      </c>
    </row>
    <row r="29">
      <c r="A29" s="4" t="inlineStr">
        <is>
          <t>Common stock reserved for issuance</t>
        </is>
      </c>
      <c r="H29" s="6" t="n">
        <v>106829</v>
      </c>
    </row>
    <row r="30">
      <c r="A30" s="4" t="inlineStr">
        <is>
          <t>Shares available for purchase under stock option plan</t>
        </is>
      </c>
      <c r="C30" s="6" t="n">
        <v>49</v>
      </c>
    </row>
    <row r="31">
      <c r="A31" s="4" t="inlineStr">
        <is>
          <t>Nginx Acquisition Equity Incentive Plan [Member]</t>
        </is>
      </c>
    </row>
    <row r="32">
      <c r="A32" s="3" t="inlineStr">
        <is>
          <t>Share-based Compensation Arrangement by Share-based Payment Award [Line Items]</t>
        </is>
      </c>
    </row>
    <row r="33">
      <c r="A33" s="4" t="inlineStr">
        <is>
          <t>Common stock reserved for issuance</t>
        </is>
      </c>
      <c r="G33" s="6" t="n">
        <v>183061</v>
      </c>
    </row>
    <row r="34">
      <c r="A34" s="4" t="inlineStr">
        <is>
          <t>Vesting rate of stock options and awards upon certain changes in ownership control</t>
        </is>
      </c>
      <c r="C34" s="4" t="inlineStr">
        <is>
          <t>50.00%</t>
        </is>
      </c>
    </row>
    <row r="35">
      <c r="A35" s="4" t="inlineStr">
        <is>
          <t>Nginx Acquisition Equity Incentive Plan [Member] | Restricted Stock Units (RSUs) [Member]</t>
        </is>
      </c>
    </row>
    <row r="36">
      <c r="A36" s="3" t="inlineStr">
        <is>
          <t>Share-based Compensation Arrangement by Share-based Payment Award [Line Items]</t>
        </is>
      </c>
    </row>
    <row r="37">
      <c r="A37" s="4" t="inlineStr">
        <is>
          <t>Outstanding stock units</t>
        </is>
      </c>
      <c r="C37" s="6" t="n">
        <v>121820</v>
      </c>
    </row>
    <row r="38">
      <c r="A38" s="4" t="inlineStr">
        <is>
          <t>Nginx, Inc. 2011 Share Plan [Member]</t>
        </is>
      </c>
    </row>
    <row r="39">
      <c r="A39" s="3" t="inlineStr">
        <is>
          <t>Share-based Compensation Arrangement by Share-based Payment Award [Line Items]</t>
        </is>
      </c>
    </row>
    <row r="40">
      <c r="A40" s="4" t="inlineStr">
        <is>
          <t>Common stock reserved for issuance</t>
        </is>
      </c>
      <c r="G40" s="6" t="n">
        <v>302634</v>
      </c>
    </row>
    <row r="41">
      <c r="A41" s="4" t="inlineStr">
        <is>
          <t>Shares available for purchase under stock option plan</t>
        </is>
      </c>
      <c r="C41" s="6" t="n">
        <v>131342</v>
      </c>
    </row>
    <row r="42">
      <c r="A42" s="4" t="inlineStr">
        <is>
          <t>Nginx, Inc. 2011 Share Plan [Member] | Restricted Stock Units (RSUs) [Member]</t>
        </is>
      </c>
    </row>
    <row r="43">
      <c r="A43" s="3" t="inlineStr">
        <is>
          <t>Share-based Compensation Arrangement by Share-based Payment Award [Line Items]</t>
        </is>
      </c>
    </row>
    <row r="44">
      <c r="A44" s="4" t="inlineStr">
        <is>
          <t>Outstanding stock units</t>
        </is>
      </c>
      <c r="C44" s="6" t="n">
        <v>17986</v>
      </c>
    </row>
    <row r="45">
      <c r="A45" s="4" t="inlineStr">
        <is>
          <t>Shape Acquisition Plan [Member]</t>
        </is>
      </c>
    </row>
    <row r="46">
      <c r="A46" s="3" t="inlineStr">
        <is>
          <t>Share-based Compensation Arrangement by Share-based Payment Award [Line Items]</t>
        </is>
      </c>
    </row>
    <row r="47">
      <c r="A47" s="4" t="inlineStr">
        <is>
          <t>Common stock reserved for issuance</t>
        </is>
      </c>
      <c r="F47" s="6" t="n">
        <v>450000</v>
      </c>
    </row>
    <row r="48">
      <c r="A48" s="4" t="inlineStr">
        <is>
          <t>Vesting rate of stock options and awards upon certain changes in ownership control</t>
        </is>
      </c>
      <c r="C48" s="4" t="inlineStr">
        <is>
          <t>50.00%</t>
        </is>
      </c>
    </row>
    <row r="49">
      <c r="A49" s="4" t="inlineStr">
        <is>
          <t>Shape Acquisition Plan [Member] | Restricted Stock Units (RSUs) [Member]</t>
        </is>
      </c>
    </row>
    <row r="50">
      <c r="A50" s="3" t="inlineStr">
        <is>
          <t>Share-based Compensation Arrangement by Share-based Payment Award [Line Items]</t>
        </is>
      </c>
    </row>
    <row r="51">
      <c r="A51" s="4" t="inlineStr">
        <is>
          <t>Shares Issued in Period</t>
        </is>
      </c>
      <c r="C51" s="6" t="n">
        <v>411385</v>
      </c>
    </row>
    <row r="52">
      <c r="A52" s="4" t="inlineStr">
        <is>
          <t>Outstanding stock units</t>
        </is>
      </c>
      <c r="C52" s="6" t="n">
        <v>377066</v>
      </c>
    </row>
    <row r="53">
      <c r="A53" s="4" t="inlineStr">
        <is>
          <t>Shape 2011 Share Plan [Member]</t>
        </is>
      </c>
    </row>
    <row r="54">
      <c r="A54" s="3" t="inlineStr">
        <is>
          <t>Share-based Compensation Arrangement by Share-based Payment Award [Line Items]</t>
        </is>
      </c>
    </row>
    <row r="55">
      <c r="A55" s="4" t="inlineStr">
        <is>
          <t>Common stock reserved for issuance</t>
        </is>
      </c>
      <c r="F55" s="6" t="n">
        <v>501085</v>
      </c>
    </row>
    <row r="56">
      <c r="A56" s="4" t="inlineStr">
        <is>
          <t>Vested and expected to vest, Number of Shares</t>
        </is>
      </c>
      <c r="C56" s="6" t="n">
        <v>259709</v>
      </c>
    </row>
    <row r="57">
      <c r="A57" s="4" t="inlineStr">
        <is>
          <t>Shape 2011 Share Plan [Member] | Restricted Stock Units (RSUs) [Member]</t>
        </is>
      </c>
    </row>
    <row r="58">
      <c r="A58" s="3" t="inlineStr">
        <is>
          <t>Share-based Compensation Arrangement by Share-based Payment Award [Line Items]</t>
        </is>
      </c>
    </row>
    <row r="59">
      <c r="A59" s="4" t="inlineStr">
        <is>
          <t>Shares Issued in Period</t>
        </is>
      </c>
      <c r="C59" s="6" t="n">
        <v>7703</v>
      </c>
    </row>
    <row r="60">
      <c r="A60" s="4" t="inlineStr">
        <is>
          <t>Outstanding stock units</t>
        </is>
      </c>
      <c r="C60" s="6" t="n">
        <v>5631</v>
      </c>
    </row>
    <row r="61">
      <c r="A61" s="4" t="inlineStr">
        <is>
          <t>Shape 2011 Share Plan [Member] | Share-based Payment Arrangement, Option [Member]</t>
        </is>
      </c>
    </row>
    <row r="62">
      <c r="A62" s="3" t="inlineStr">
        <is>
          <t>Share-based Compensation Arrangement by Share-based Payment Award [Line Items]</t>
        </is>
      </c>
    </row>
    <row r="63">
      <c r="A63" s="4" t="inlineStr">
        <is>
          <t>Shares Issued in Period</t>
        </is>
      </c>
      <c r="C63" s="6" t="n">
        <v>334709</v>
      </c>
    </row>
    <row r="64">
      <c r="A64" s="4" t="inlineStr">
        <is>
          <t>Two Thousand Fourteen Equity Incentive Plan [Member]</t>
        </is>
      </c>
    </row>
    <row r="65">
      <c r="A65" s="3" t="inlineStr">
        <is>
          <t>Share-based Compensation Arrangement by Share-based Payment Award [Line Items]</t>
        </is>
      </c>
    </row>
    <row r="66">
      <c r="A66" s="4" t="inlineStr">
        <is>
          <t>Common stock reserved for issuance</t>
        </is>
      </c>
      <c r="C66" s="6" t="n">
        <v>21280000</v>
      </c>
    </row>
    <row r="67">
      <c r="A67" s="4" t="inlineStr">
        <is>
          <t>Vesting rate of stock options and awards upon certain changes in ownership control</t>
        </is>
      </c>
      <c r="C67" s="4" t="inlineStr">
        <is>
          <t>50.00%</t>
        </is>
      </c>
    </row>
    <row r="68">
      <c r="A68" s="4" t="inlineStr">
        <is>
          <t>Number of Shares Authorized</t>
        </is>
      </c>
      <c r="C68" s="6" t="n">
        <v>2453277</v>
      </c>
    </row>
    <row r="69">
      <c r="A69" s="4" t="inlineStr">
        <is>
          <t>Two Thousand Fourteen Equity Incentive Plan [Member] | Performance Shares [Member]</t>
        </is>
      </c>
    </row>
    <row r="70">
      <c r="A70" s="3" t="inlineStr">
        <is>
          <t>Share-based Compensation Arrangement by Share-based Payment Award [Line Items]</t>
        </is>
      </c>
    </row>
    <row r="71">
      <c r="A71" s="4" t="inlineStr">
        <is>
          <t>Shares Issued in Period</t>
        </is>
      </c>
      <c r="C71" s="6" t="n">
        <v>152199</v>
      </c>
    </row>
    <row r="72">
      <c r="A72" s="4" t="inlineStr">
        <is>
          <t>Outstanding stock units</t>
        </is>
      </c>
      <c r="C72" s="6" t="n">
        <v>145869</v>
      </c>
      <c r="D72" s="6" t="n">
        <v>55184</v>
      </c>
    </row>
    <row r="73">
      <c r="A73" s="4" t="inlineStr">
        <is>
          <t>Weighted Average Grant Date Fair Value</t>
        </is>
      </c>
      <c r="C73" s="7" t="n">
        <v>146.42</v>
      </c>
      <c r="D73" s="7" t="n">
        <v>165.83</v>
      </c>
    </row>
    <row r="74">
      <c r="A74" s="4" t="inlineStr">
        <is>
          <t>Equity Instruments Other than Options, Grants in Period</t>
        </is>
      </c>
      <c r="C74" s="6" t="n">
        <v>152199</v>
      </c>
    </row>
    <row r="75">
      <c r="A75" s="4" t="inlineStr">
        <is>
          <t>Two Thousand Fourteen Equity Incentive Plan [Member] | Restricted Stock Units (RSUs) [Member]</t>
        </is>
      </c>
    </row>
    <row r="76">
      <c r="A76" s="3" t="inlineStr">
        <is>
          <t>Share-based Compensation Arrangement by Share-based Payment Award [Line Items]</t>
        </is>
      </c>
    </row>
    <row r="77">
      <c r="A77" s="4" t="inlineStr">
        <is>
          <t>Shares Issued in Period</t>
        </is>
      </c>
      <c r="C77" s="6" t="n">
        <v>1237609</v>
      </c>
    </row>
    <row r="78">
      <c r="A78" s="4" t="inlineStr">
        <is>
          <t>Outstanding stock units</t>
        </is>
      </c>
      <c r="C78" s="6" t="n">
        <v>1204290</v>
      </c>
      <c r="D78" s="6" t="n">
        <v>1041889</v>
      </c>
    </row>
    <row r="79">
      <c r="A79" s="4" t="inlineStr">
        <is>
          <t>Weighted Average Grant Date Fair Value</t>
        </is>
      </c>
      <c r="C79" s="7" t="n">
        <v>146.39</v>
      </c>
      <c r="D79" s="7" t="n">
        <v>158.1</v>
      </c>
    </row>
    <row r="80">
      <c r="A80" s="4" t="inlineStr">
        <is>
          <t>Equity Instruments Other than Options, Grants in Period</t>
        </is>
      </c>
      <c r="C80" s="6" t="n">
        <v>12376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ummary Of Restricted Stock Unit Activity (Details)</t>
        </is>
      </c>
      <c r="B1" s="2" t="inlineStr">
        <is>
          <t>12 Months Ended</t>
        </is>
      </c>
    </row>
    <row r="2">
      <c r="B2" s="2" t="inlineStr">
        <is>
          <t>Sep. 30, 2020$ / sharesshares</t>
        </is>
      </c>
    </row>
    <row r="3">
      <c r="A3" s="3" t="inlineStr">
        <is>
          <t>Weighted Average Grant Date Fair Value</t>
        </is>
      </c>
    </row>
    <row r="4">
      <c r="A4" s="4" t="inlineStr">
        <is>
          <t>Weighted Average Grant Date Fair Value, Beginning balance</t>
        </is>
      </c>
      <c r="B4" s="7" t="n">
        <v>165.64</v>
      </c>
    </row>
    <row r="5">
      <c r="A5" s="4" t="inlineStr">
        <is>
          <t>Weighted Average Grant Date Fair Value, Ending balance</t>
        </is>
      </c>
      <c r="B5" s="7" t="n">
        <v>137.84</v>
      </c>
    </row>
    <row r="6">
      <c r="A6" s="4" t="inlineStr">
        <is>
          <t>Performance Shares [Member] | Two Thousand Fourteen Equity Incentive Plan [Member]</t>
        </is>
      </c>
    </row>
    <row r="7">
      <c r="A7" s="3" t="inlineStr">
        <is>
          <t>Outstanding Restricted Stock Units</t>
        </is>
      </c>
    </row>
    <row r="8">
      <c r="A8" s="4" t="inlineStr">
        <is>
          <t>Outstanding Stock Units, Beginning balance | shares</t>
        </is>
      </c>
      <c r="B8" s="6" t="n">
        <v>55184</v>
      </c>
    </row>
    <row r="9">
      <c r="A9" s="4" t="inlineStr">
        <is>
          <t>Outstanding Stock Units, Units granted | shares</t>
        </is>
      </c>
      <c r="B9" s="6" t="n">
        <v>152199</v>
      </c>
    </row>
    <row r="10">
      <c r="A10" s="4" t="inlineStr">
        <is>
          <t>Outstanding Stock Units, Units vested | shares</t>
        </is>
      </c>
      <c r="B10" s="6" t="n">
        <v>-42053</v>
      </c>
    </row>
    <row r="11">
      <c r="A11" s="4" t="inlineStr">
        <is>
          <t>Outstanding Stock Units, Units cancelled | shares</t>
        </is>
      </c>
      <c r="B11" s="6" t="n">
        <v>-19461</v>
      </c>
    </row>
    <row r="12">
      <c r="A12" s="4" t="inlineStr">
        <is>
          <t>Outstanding Stock Units, Ending balance | shares</t>
        </is>
      </c>
      <c r="B12" s="6" t="n">
        <v>145869</v>
      </c>
    </row>
    <row r="13">
      <c r="A13" s="3" t="inlineStr">
        <is>
          <t>Weighted Average Grant Date Fair Value</t>
        </is>
      </c>
    </row>
    <row r="14">
      <c r="A14" s="4" t="inlineStr">
        <is>
          <t>Weighted Average Grant Date Fair Value, Beginning balance</t>
        </is>
      </c>
      <c r="B14" s="7" t="n">
        <v>165.83</v>
      </c>
    </row>
    <row r="15">
      <c r="A15" s="4" t="inlineStr">
        <is>
          <t>Weighted Average Grant Date Fair Value, Units granted</t>
        </is>
      </c>
      <c r="B15" s="9" t="n">
        <v>147.3</v>
      </c>
    </row>
    <row r="16">
      <c r="A16" s="4" t="inlineStr">
        <is>
          <t>Weighted Average Grant Date Fair Value, Units vested</t>
        </is>
      </c>
      <c r="B16" s="9" t="n">
        <v>142.01</v>
      </c>
    </row>
    <row r="17">
      <c r="A17" s="4" t="inlineStr">
        <is>
          <t>Weighted Average Grant Date Fair Value, Units cancelled</t>
        </is>
      </c>
      <c r="B17" s="9" t="n">
        <v>157.81</v>
      </c>
    </row>
    <row r="18">
      <c r="A18" s="4" t="inlineStr">
        <is>
          <t>Weighted Average Grant Date Fair Value, Ending balance</t>
        </is>
      </c>
      <c r="B18" s="7" t="n">
        <v>146.42</v>
      </c>
    </row>
    <row r="19">
      <c r="A19" s="4" t="inlineStr">
        <is>
          <t>Restricted Stock Units (RSUs) [Member] | Two Thousand Fourteen Equity Incentive Plan [Member]</t>
        </is>
      </c>
    </row>
    <row r="20">
      <c r="A20" s="3" t="inlineStr">
        <is>
          <t>Outstanding Restricted Stock Units</t>
        </is>
      </c>
    </row>
    <row r="21">
      <c r="A21" s="4" t="inlineStr">
        <is>
          <t>Outstanding Stock Units, Beginning balance | shares</t>
        </is>
      </c>
      <c r="B21" s="6" t="n">
        <v>1041889</v>
      </c>
    </row>
    <row r="22">
      <c r="A22" s="4" t="inlineStr">
        <is>
          <t>Outstanding Stock Units, Units granted | shares</t>
        </is>
      </c>
      <c r="B22" s="6" t="n">
        <v>1237609</v>
      </c>
    </row>
    <row r="23">
      <c r="A23" s="4" t="inlineStr">
        <is>
          <t>Outstanding Stock Units, Units vested | shares</t>
        </is>
      </c>
      <c r="B23" s="6" t="n">
        <v>-933413</v>
      </c>
    </row>
    <row r="24">
      <c r="A24" s="4" t="inlineStr">
        <is>
          <t>Outstanding Stock Units, Units cancelled | shares</t>
        </is>
      </c>
      <c r="B24" s="6" t="n">
        <v>-141795</v>
      </c>
    </row>
    <row r="25">
      <c r="A25" s="4" t="inlineStr">
        <is>
          <t>Outstanding Stock Units, Ending balance | shares</t>
        </is>
      </c>
      <c r="B25" s="6" t="n">
        <v>1204290</v>
      </c>
    </row>
    <row r="26">
      <c r="A26" s="3" t="inlineStr">
        <is>
          <t>Weighted Average Grant Date Fair Value</t>
        </is>
      </c>
    </row>
    <row r="27">
      <c r="A27" s="4" t="inlineStr">
        <is>
          <t>Weighted Average Grant Date Fair Value, Beginning balance</t>
        </is>
      </c>
      <c r="B27" s="7" t="n">
        <v>158.1</v>
      </c>
    </row>
    <row r="28">
      <c r="A28" s="4" t="inlineStr">
        <is>
          <t>Weighted Average Grant Date Fair Value, Units granted</t>
        </is>
      </c>
      <c r="B28" s="9" t="n">
        <v>142.58</v>
      </c>
    </row>
    <row r="29">
      <c r="A29" s="4" t="inlineStr">
        <is>
          <t>Weighted Average Grant Date Fair Value, Units vested</t>
        </is>
      </c>
      <c r="B29" s="9" t="n">
        <v>134.49</v>
      </c>
    </row>
    <row r="30">
      <c r="A30" s="4" t="inlineStr">
        <is>
          <t>Weighted Average Grant Date Fair Value, Units cancelled</t>
        </is>
      </c>
      <c r="B30" s="9" t="n">
        <v>150.58</v>
      </c>
    </row>
    <row r="31">
      <c r="A31" s="4" t="inlineStr">
        <is>
          <t>Weighted Average Grant Date Fair Value, Ending balance</t>
        </is>
      </c>
      <c r="B31" s="7" t="n">
        <v>146.3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chedule of Share-based Payment Award, Stock Options, Valuation Assumptions (Details)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Expected term</t>
        </is>
      </c>
      <c r="B4" s="4" t="inlineStr">
        <is>
          <t>6 months</t>
        </is>
      </c>
      <c r="C4" s="4" t="inlineStr">
        <is>
          <t>6 months</t>
        </is>
      </c>
      <c r="D4" s="4" t="inlineStr">
        <is>
          <t>6 months</t>
        </is>
      </c>
    </row>
    <row r="5">
      <c r="A5" s="4" t="inlineStr">
        <is>
          <t>Expected dividend</t>
        </is>
      </c>
      <c r="B5" s="4" t="inlineStr">
        <is>
          <t>0.00%</t>
        </is>
      </c>
      <c r="C5" s="4" t="inlineStr">
        <is>
          <t>0.00%</t>
        </is>
      </c>
      <c r="D5" s="4" t="inlineStr">
        <is>
          <t>0.00%</t>
        </is>
      </c>
    </row>
    <row r="6">
      <c r="A6" s="4" t="inlineStr">
        <is>
          <t>Tranche 1 [Member]</t>
        </is>
      </c>
    </row>
    <row r="7">
      <c r="A7" s="3" t="inlineStr">
        <is>
          <t>Share-based Compensation Arrangement by Share-based Payment Award [Line Items]</t>
        </is>
      </c>
    </row>
    <row r="8">
      <c r="A8" s="4" t="inlineStr">
        <is>
          <t>Fair Value, Per Share</t>
        </is>
      </c>
      <c r="B8" s="7" t="n">
        <v>196.02</v>
      </c>
    </row>
    <row r="9">
      <c r="A9" s="4" t="inlineStr">
        <is>
          <t>Expected term</t>
        </is>
      </c>
      <c r="B9" s="4" t="inlineStr">
        <is>
          <t>10 months 28 days</t>
        </is>
      </c>
    </row>
    <row r="10">
      <c r="A10" s="4" t="inlineStr">
        <is>
          <t>Risk-free interest rate</t>
        </is>
      </c>
      <c r="B10" s="4" t="inlineStr">
        <is>
          <t>1.53%</t>
        </is>
      </c>
    </row>
    <row r="11">
      <c r="A11" s="4" t="inlineStr">
        <is>
          <t>Expected dividend</t>
        </is>
      </c>
      <c r="B11" s="4" t="inlineStr">
        <is>
          <t>0.00%</t>
        </is>
      </c>
    </row>
    <row r="12">
      <c r="A12" s="4" t="inlineStr">
        <is>
          <t>Tranche 1 [Member] | F5 Networks [Member]</t>
        </is>
      </c>
    </row>
    <row r="13">
      <c r="A13" s="3" t="inlineStr">
        <is>
          <t>Share-based Compensation Arrangement by Share-based Payment Award [Line Items]</t>
        </is>
      </c>
    </row>
    <row r="14">
      <c r="A14" s="4" t="inlineStr">
        <is>
          <t>Expected volatility</t>
        </is>
      </c>
      <c r="B14" s="4" t="inlineStr">
        <is>
          <t>27.61%</t>
        </is>
      </c>
    </row>
    <row r="15">
      <c r="A15" s="4" t="inlineStr">
        <is>
          <t>Tranche 1 [Member] | Index Members [Member]</t>
        </is>
      </c>
    </row>
    <row r="16">
      <c r="A16" s="3" t="inlineStr">
        <is>
          <t>Share-based Compensation Arrangement by Share-based Payment Award [Line Items]</t>
        </is>
      </c>
    </row>
    <row r="17">
      <c r="A17" s="4" t="inlineStr">
        <is>
          <t>Expected volatility</t>
        </is>
      </c>
      <c r="B17" s="4" t="inlineStr">
        <is>
          <t>26.88%</t>
        </is>
      </c>
    </row>
    <row r="18">
      <c r="A18" s="4" t="inlineStr">
        <is>
          <t>Tranche 2 [Member]</t>
        </is>
      </c>
    </row>
    <row r="19">
      <c r="A19" s="3" t="inlineStr">
        <is>
          <t>Share-based Compensation Arrangement by Share-based Payment Award [Line Items]</t>
        </is>
      </c>
    </row>
    <row r="20">
      <c r="A20" s="4" t="inlineStr">
        <is>
          <t>Fair Value, Per Share</t>
        </is>
      </c>
      <c r="B20" s="7" t="n">
        <v>199.85</v>
      </c>
    </row>
    <row r="21">
      <c r="A21" s="4" t="inlineStr">
        <is>
          <t>Expected term</t>
        </is>
      </c>
      <c r="B21" s="4" t="inlineStr">
        <is>
          <t>1 year 10 months 28 days</t>
        </is>
      </c>
    </row>
    <row r="22">
      <c r="A22" s="4" t="inlineStr">
        <is>
          <t>Risk-free interest rate</t>
        </is>
      </c>
      <c r="B22" s="4" t="inlineStr">
        <is>
          <t>1.55%</t>
        </is>
      </c>
    </row>
    <row r="23">
      <c r="A23" s="4" t="inlineStr">
        <is>
          <t>Expected dividend</t>
        </is>
      </c>
      <c r="B23" s="4" t="inlineStr">
        <is>
          <t>0.00%</t>
        </is>
      </c>
    </row>
    <row r="24">
      <c r="A24" s="4" t="inlineStr">
        <is>
          <t>Tranche 2 [Member] | F5 Networks [Member]</t>
        </is>
      </c>
    </row>
    <row r="25">
      <c r="A25" s="3" t="inlineStr">
        <is>
          <t>Share-based Compensation Arrangement by Share-based Payment Award [Line Items]</t>
        </is>
      </c>
    </row>
    <row r="26">
      <c r="A26" s="4" t="inlineStr">
        <is>
          <t>Expected volatility</t>
        </is>
      </c>
      <c r="B26" s="4" t="inlineStr">
        <is>
          <t>26.22%</t>
        </is>
      </c>
    </row>
    <row r="27">
      <c r="A27" s="4" t="inlineStr">
        <is>
          <t>Tranche 2 [Member] | Index Members [Member]</t>
        </is>
      </c>
    </row>
    <row r="28">
      <c r="A28" s="3" t="inlineStr">
        <is>
          <t>Share-based Compensation Arrangement by Share-based Payment Award [Line Items]</t>
        </is>
      </c>
    </row>
    <row r="29">
      <c r="A29" s="4" t="inlineStr">
        <is>
          <t>Expected volatility</t>
        </is>
      </c>
      <c r="B29" s="4" t="inlineStr">
        <is>
          <t>26.70%</t>
        </is>
      </c>
    </row>
    <row r="30">
      <c r="A30" s="4" t="inlineStr">
        <is>
          <t>Tranche 3 [Member]</t>
        </is>
      </c>
    </row>
    <row r="31">
      <c r="A31" s="3" t="inlineStr">
        <is>
          <t>Share-based Compensation Arrangement by Share-based Payment Award [Line Items]</t>
        </is>
      </c>
    </row>
    <row r="32">
      <c r="A32" s="4" t="inlineStr">
        <is>
          <t>Fair Value, Per Share</t>
        </is>
      </c>
      <c r="B32" s="7" t="n">
        <v>202.56</v>
      </c>
    </row>
    <row r="33">
      <c r="A33" s="4" t="inlineStr">
        <is>
          <t>Expected term</t>
        </is>
      </c>
      <c r="B33" s="4" t="inlineStr">
        <is>
          <t>2 years 10 months 28 days</t>
        </is>
      </c>
    </row>
    <row r="34">
      <c r="A34" s="4" t="inlineStr">
        <is>
          <t>Risk-free interest rate</t>
        </is>
      </c>
      <c r="B34" s="4" t="inlineStr">
        <is>
          <t>1.54%</t>
        </is>
      </c>
    </row>
    <row r="35">
      <c r="A35" s="4" t="inlineStr">
        <is>
          <t>Expected dividend</t>
        </is>
      </c>
      <c r="B35" s="4" t="inlineStr">
        <is>
          <t>0.00%</t>
        </is>
      </c>
    </row>
    <row r="36">
      <c r="A36" s="4" t="inlineStr">
        <is>
          <t>Tranche 3 [Member] | F5 Networks [Member]</t>
        </is>
      </c>
    </row>
    <row r="37">
      <c r="A37" s="3" t="inlineStr">
        <is>
          <t>Share-based Compensation Arrangement by Share-based Payment Award [Line Items]</t>
        </is>
      </c>
    </row>
    <row r="38">
      <c r="A38" s="4" t="inlineStr">
        <is>
          <t>Expected volatility</t>
        </is>
      </c>
      <c r="B38" s="4" t="inlineStr">
        <is>
          <t>24.90%</t>
        </is>
      </c>
    </row>
    <row r="39">
      <c r="A39" s="4" t="inlineStr">
        <is>
          <t>Tranche 3 [Member] | Index Members [Member]</t>
        </is>
      </c>
    </row>
    <row r="40">
      <c r="A40" s="3" t="inlineStr">
        <is>
          <t>Share-based Compensation Arrangement by Share-based Payment Award [Line Items]</t>
        </is>
      </c>
    </row>
    <row r="41">
      <c r="A41" s="4" t="inlineStr">
        <is>
          <t>Expected volatility</t>
        </is>
      </c>
      <c r="B41" s="4" t="inlineStr">
        <is>
          <t>24.82%</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Restricted Stock Units Activity (Details) - Restricted Stock Units (RSUs) [Member]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Award vesting period</t>
        </is>
      </c>
      <c r="B4" s="4" t="inlineStr">
        <is>
          <t>2 years</t>
        </is>
      </c>
      <c r="C4" s="4" t="inlineStr">
        <is>
          <t>2 years</t>
        </is>
      </c>
      <c r="D4" s="4" t="inlineStr">
        <is>
          <t>2 years</t>
        </is>
      </c>
    </row>
    <row r="5">
      <c r="A5" s="4" t="inlineStr">
        <is>
          <t>Annual Equity Program [Member] | November 1, 2019 [Member]</t>
        </is>
      </c>
    </row>
    <row r="6">
      <c r="A6" s="3" t="inlineStr">
        <is>
          <t>Share-based Compensation Arrangement by Share-based Payment Award [Line Items]</t>
        </is>
      </c>
    </row>
    <row r="7">
      <c r="A7" s="4" t="inlineStr">
        <is>
          <t>Equity Instruments Other than Options, Grants in Period</t>
        </is>
      </c>
      <c r="B7" s="6" t="n">
        <v>228616</v>
      </c>
    </row>
    <row r="8">
      <c r="A8" s="4" t="inlineStr">
        <is>
          <t>Award vesting period</t>
        </is>
      </c>
      <c r="B8" s="4" t="inlineStr">
        <is>
          <t>3 years</t>
        </is>
      </c>
    </row>
    <row r="9">
      <c r="A9" s="4" t="inlineStr">
        <is>
          <t>Annual Equity Program [Member] | November 1, 2018 [Member]</t>
        </is>
      </c>
    </row>
    <row r="10">
      <c r="A10" s="3" t="inlineStr">
        <is>
          <t>Share-based Compensation Arrangement by Share-based Payment Award [Line Items]</t>
        </is>
      </c>
    </row>
    <row r="11">
      <c r="A11" s="4" t="inlineStr">
        <is>
          <t>Equity Instruments Other than Options, Grants in Period</t>
        </is>
      </c>
      <c r="B11" s="6" t="n">
        <v>144066</v>
      </c>
    </row>
    <row r="12">
      <c r="A12" s="4" t="inlineStr">
        <is>
          <t>Award vesting period</t>
        </is>
      </c>
      <c r="B12" s="4" t="inlineStr">
        <is>
          <t>3 years</t>
        </is>
      </c>
    </row>
    <row r="13">
      <c r="A13" s="4" t="inlineStr">
        <is>
          <t>Annual Equity Program [Member] | November 1, 2017 [Member]</t>
        </is>
      </c>
    </row>
    <row r="14">
      <c r="A14" s="3" t="inlineStr">
        <is>
          <t>Share-based Compensation Arrangement by Share-based Payment Award [Line Items]</t>
        </is>
      </c>
    </row>
    <row r="15">
      <c r="A15" s="4" t="inlineStr">
        <is>
          <t>Equity Instruments Other than Options, Grants in Period</t>
        </is>
      </c>
      <c r="B15" s="6" t="n">
        <v>140135</v>
      </c>
    </row>
    <row r="16">
      <c r="A16" s="4" t="inlineStr">
        <is>
          <t>Award vesting period</t>
        </is>
      </c>
      <c r="B16" s="4" t="inlineStr">
        <is>
          <t>4 years</t>
        </is>
      </c>
    </row>
    <row r="17">
      <c r="A17" s="4" t="inlineStr">
        <is>
          <t>Annual Equity Program [Member] | November 1, 2016 [Member]</t>
        </is>
      </c>
    </row>
    <row r="18">
      <c r="A18" s="3" t="inlineStr">
        <is>
          <t>Share-based Compensation Arrangement by Share-based Payment Award [Line Items]</t>
        </is>
      </c>
    </row>
    <row r="19">
      <c r="A19" s="4" t="inlineStr">
        <is>
          <t>Equity Instruments Other than Options, Grants in Period</t>
        </is>
      </c>
      <c r="B19" s="6" t="n">
        <v>115347</v>
      </c>
    </row>
    <row r="20">
      <c r="A20" s="4" t="inlineStr">
        <is>
          <t>Award vesting period</t>
        </is>
      </c>
      <c r="B20" s="4" t="inlineStr">
        <is>
          <t>4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chedule Of Stock Option Activity (Details)</t>
        </is>
      </c>
      <c r="B1" s="2" t="inlineStr">
        <is>
          <t>12 Months Ended</t>
        </is>
      </c>
    </row>
    <row r="2">
      <c r="B2" s="2" t="inlineStr">
        <is>
          <t>Sep. 30, 2020$ / sharesshares</t>
        </is>
      </c>
    </row>
    <row r="3">
      <c r="A3" s="3" t="inlineStr">
        <is>
          <t>Number of Shares</t>
        </is>
      </c>
    </row>
    <row r="4">
      <c r="A4" s="4" t="inlineStr">
        <is>
          <t>Number of Shares, Beginning balance | shares</t>
        </is>
      </c>
      <c r="B4" s="6" t="n">
        <v>207759</v>
      </c>
    </row>
    <row r="5">
      <c r="A5" s="4" t="inlineStr">
        <is>
          <t>Number of Shares, Options granted | shares</t>
        </is>
      </c>
      <c r="B5" s="6" t="n">
        <v>334709</v>
      </c>
    </row>
    <row r="6">
      <c r="A6" s="4" t="inlineStr">
        <is>
          <t>Number of Shares, Options exercised | shares</t>
        </is>
      </c>
      <c r="B6" s="6" t="n">
        <v>-104487</v>
      </c>
    </row>
    <row r="7">
      <c r="A7" s="4" t="inlineStr">
        <is>
          <t>Number of Shares, Options cancelled | shares</t>
        </is>
      </c>
      <c r="B7" s="6" t="n">
        <v>-46881</v>
      </c>
    </row>
    <row r="8">
      <c r="A8" s="4" t="inlineStr">
        <is>
          <t>Number of Shares, Ending balance | shares</t>
        </is>
      </c>
      <c r="B8" s="6" t="n">
        <v>391100</v>
      </c>
    </row>
    <row r="9">
      <c r="A9" s="3" t="inlineStr">
        <is>
          <t>Weighted Average Exercise Price per Share</t>
        </is>
      </c>
    </row>
    <row r="10">
      <c r="A10" s="4" t="inlineStr">
        <is>
          <t>Weighted Average Exercise Price per Share, Beginning balance | $ / shares</t>
        </is>
      </c>
      <c r="B10" s="7" t="n">
        <v>24.43</v>
      </c>
    </row>
    <row r="11">
      <c r="A11" s="4" t="inlineStr">
        <is>
          <t>Weighted Average Exercise Price per Share, Options granted | $ / shares</t>
        </is>
      </c>
      <c r="B11" s="9" t="n">
        <v>41.1</v>
      </c>
    </row>
    <row r="12">
      <c r="A12" s="4" t="inlineStr">
        <is>
          <t>Weighted Average Exercise Price per Share, Options exercised | $ / shares</t>
        </is>
      </c>
      <c r="B12" s="9" t="n">
        <v>24.84</v>
      </c>
    </row>
    <row r="13">
      <c r="A13" s="4" t="inlineStr">
        <is>
          <t>Weighted Average Exercise Price per Share, Options cancelled | $ / shares</t>
        </is>
      </c>
      <c r="B13" s="9" t="n">
        <v>40.09</v>
      </c>
    </row>
    <row r="14">
      <c r="A14" s="4" t="inlineStr">
        <is>
          <t>Weighted Average Exercise Price per Share, Ending balance | $ / shares</t>
        </is>
      </c>
      <c r="B14" s="7" t="n">
        <v>36.7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utstanding Stock Options Currently Exercisable, Vested And Expected To Vest (Details) - USD ($) $ / shares in Units, $ in Thousands</t>
        </is>
      </c>
      <c r="B1" s="2" t="inlineStr">
        <is>
          <t>12 Months Ended</t>
        </is>
      </c>
    </row>
    <row r="2">
      <c r="B2" s="2" t="inlineStr">
        <is>
          <t>Sep. 30, 2020</t>
        </is>
      </c>
      <c r="C2" s="2" t="inlineStr">
        <is>
          <t>Sep. 30, 2019</t>
        </is>
      </c>
    </row>
    <row r="3">
      <c r="A3" s="3" t="inlineStr">
        <is>
          <t>Share-based Payment Arrangement, Noncash Expense [Abstract]</t>
        </is>
      </c>
    </row>
    <row r="4">
      <c r="A4" s="4" t="inlineStr">
        <is>
          <t>Stock options outstanding</t>
        </is>
      </c>
      <c r="B4" s="6" t="n">
        <v>391100</v>
      </c>
      <c r="C4" s="6" t="n">
        <v>207759</v>
      </c>
    </row>
    <row r="5">
      <c r="A5" s="4" t="inlineStr">
        <is>
          <t>Stock options outstanding, Weighted Average Remaining Contractual Life (in Years)</t>
        </is>
      </c>
      <c r="B5" s="4" t="inlineStr">
        <is>
          <t>7 years 9 months 21 days</t>
        </is>
      </c>
    </row>
    <row r="6">
      <c r="A6" s="4" t="inlineStr">
        <is>
          <t>Stock options outstanding, Weighted Average Exercise Price per Share</t>
        </is>
      </c>
      <c r="B6" s="7" t="n">
        <v>36.71</v>
      </c>
      <c r="C6" s="7" t="n">
        <v>24.43</v>
      </c>
    </row>
    <row r="7">
      <c r="A7" s="4" t="inlineStr">
        <is>
          <t>Stock options outstanding, Aggregate Intrinsic Value</t>
        </is>
      </c>
      <c r="B7" s="5" t="n">
        <v>34236</v>
      </c>
    </row>
    <row r="8">
      <c r="A8" s="4" t="inlineStr">
        <is>
          <t>Exercisable, Number of Shares</t>
        </is>
      </c>
      <c r="B8" s="6" t="n">
        <v>119734</v>
      </c>
    </row>
    <row r="9">
      <c r="A9" s="4" t="inlineStr">
        <is>
          <t>Exercisable, Weighted Average Remaining Contractual Life (in Years)</t>
        </is>
      </c>
      <c r="B9" s="4" t="inlineStr">
        <is>
          <t>7 years 1 month 9 days</t>
        </is>
      </c>
    </row>
    <row r="10">
      <c r="A10" s="4" t="inlineStr">
        <is>
          <t>Exercisable, Weighted Average Exercise Price per Share</t>
        </is>
      </c>
      <c r="B10" s="7" t="n">
        <v>25.38</v>
      </c>
    </row>
    <row r="11">
      <c r="A11" s="4" t="inlineStr">
        <is>
          <t>Exercisable, Aggregate Intrinsic Value</t>
        </is>
      </c>
      <c r="B11" s="5" t="n">
        <v>11683</v>
      </c>
    </row>
    <row r="12">
      <c r="A12" s="4" t="inlineStr">
        <is>
          <t>Vested and expected to vest, Number of Shares</t>
        </is>
      </c>
      <c r="B12" s="6" t="n">
        <v>368503</v>
      </c>
    </row>
    <row r="13">
      <c r="A13" s="4" t="inlineStr">
        <is>
          <t>Vested and expected to vest, Weighted Average Remaining Contractual Life (in Years)</t>
        </is>
      </c>
      <c r="B13" s="4" t="inlineStr">
        <is>
          <t>7 years 9 months 7 days</t>
        </is>
      </c>
    </row>
    <row r="14">
      <c r="A14" s="4" t="inlineStr">
        <is>
          <t>Vested and expected to vest, Weighted Average Exercise Price per Share</t>
        </is>
      </c>
      <c r="B14" s="7" t="n">
        <v>36.04</v>
      </c>
    </row>
    <row r="15">
      <c r="A15" s="4" t="inlineStr">
        <is>
          <t>Vested and expected to vest, Aggregate Intrinsic Value</t>
        </is>
      </c>
      <c r="B15" s="5" t="n">
        <v>324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Company F5 Networks, Inc. (the “Company”) is a leading provider of multi-cloud application service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January 24, 2020, the Company completed the acquisition of Shape Security, Inc. ("Shape"), a leader in online fraud and abuse prevention, adding protection from automated attacks, botnets, and targeted fraud to F5's world-class portfolio of application services. Accounting Principles The Company’s consolidated financial statements and accompanying notes are prepared on the accrual basis of accounting in accordance with generally accepted accounting principles in the United States of America (GAAP). Principles of Consolidation The consolidated financial statements include the accounts of the Company and its wholly owned subsidiaries. All intercompany accounts and transactions have been eliminated in consolidation. Prior Period Reclassifications Certain prior year amounts have been reclassified to conform to the current year presentation in the Consolidated Statements of Cash Flows. The reclassified amounts are considered immaterial and there was no change to total cash from operating, investing or financing activities as a result. Use of Estimates and Assumption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Examples of estimates and assumptions include: revenue recognition, identifying and evaluating the performance obligations of contracts with non-standard terms, and the allocation of purchase consideration based on the relative fair value standalone sales price of these performance obligations; business combinations, including the determination of fair value for acquired developed technology assets and the evaluation and selection of significant assumptions such as revenue growth rate and technology migration curve; and the incremental borrowing rate for measuring lease obligations. Actual results and outcomes may differ from management's estimates and assumptions. In December 2019, a novel strain of coronavirus (“COVID-19“) was first identified, and in March 2020, the World Health Organization categorized COVID-19 as a pandemic. The Company assessed the impact that COVID-19 had on its results of operations, including, but not limited to an assessment of its allowance for doubtful accounts, the carrying value of short-term and long-term investments, the carrying value of goodwill and other long-lived assets, and the impact to revenue recognition and cost of revenues. The Company is actively monitoring the impact to the results of its business operations, and may make decisions required by federal, state or local authorities, or that are determined to be in the best interests of its employees, customers, partners, suppliers and stockholders. As of the filing date, the extent to which the COVID-19 pandemic may impact the Company’s financial condition or results of operations remains uncertain. Cash, Cash Equivalents and Restricted Cash The Company considers all highly liquid investments with original maturities of three months or less to be cash equivalents. The Company invests its cash and cash equivalents in deposits with five major financial institutions, which, at times, exceed federally insured limits. The Company has not experienced any losses on its cash and cash equivalents. Amounts included in restricted cash represent those for which the Company's use is restricted by a contractual agreement. Investments The Company classifies its investment securities as available-for-sale. Investment securities, consisting of certificates of deposit, corporate and municipal bonds and notes, the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and declines in value of securities judged to be other than temporary are included in other income (expense).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September 30, 2020, Ingram Micro, Inc. and Synnex Corporation accounted for 14.1% and 11.4% of the Company’s accounts receivable, respectively. At September 30, 2019, Synnex Corporation, Ingram Micro, Inc. and Carahsoft Technology accounted for 12.9%, 12.4% and 11.5% of the Company’s accounts receivable, respectively. No other customers accounted for more than 10% of total receivables as of September 30, 2020 and 2019. The Company maintains its cash and investment balances with high credit quality financial institutions. Fair Value of Financial Instruments Short-term and long-term investments are recorded at fair value as the underlying securities are classified as available-for-sale with any unrealized gain or loss being recorded to other comprehensive income. The fair value for securities held is determined using quoted market prices, broker or dealer quotations, or alternative pricing sources with reasonable levels of price transparency. 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 Property and Equipment Property and equipment are stated at net book value. Depreciation of property and equipment are provided using the straight-line method over the estimated useful lives of the assets, ranging from two Business Combinations The Company’s business combinations are accounted for under the acquisition method. Management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On January 24, 2020, the Company completed its acquisition of Shape Security, Inc. for a total purchase price of $1.0 billion, of which approximately $120.0 million of finite-lived developed technology was recorded. Management valued the developed technology using the multi-period excess earnings method under the income approach. Management applied significant judgment in estimating the fair value of the acquired developed technology, which involved the use of a significant assumption with respects to the revenue growth rate and technology migration curve. 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For its annual impairment test performed in the second quarter of fiscal 2020, the Company completed a quantitative assessment and determined that there was no impairment of goodwill. The Company also considered potential impairment indicators of goodwill at September 30, 2020 and noted no indicators of impairment. Intangible Assets Intangible assets with finite lives consist of acquired developed technologies, customer relationships, patents and trademarks, trade names, and non-compete covenants acquired through business combination or asset acquisition. Intangible assets acquired through business combination are recorded at their respective estimated fair values upon acquisition close. Other intangible assets acquired through asset acquisition are recorded at their respective cost. The Company determines the estimated useful lives for acquired intangible assets based on the expected future cash flows associated with the respective asset. The Company's intangible assets with finite lives are amortized using the straight-line method over their estimated useful lives, ranging from two Software Development Costs The authoritative guidance requires certain internal software development costs related to software to be sold to be capitalized upon the establishment of technological feasibility. Capitalized software development costs are amortized over the remaining estimated economic life of the product. The Company's software development costs incurred subsequent to achieving technological feasibility have not been significant and, as a result, all software development costs have been expensed as research and development activities as incurred. Internal-Use Software The Company capitalizes costs incurred during the application development stage associated with the development of internal-use software systems. The capitalized costs are then amortized over the estimated useful life of the software, which is generally three Impairment of Long-Lived Assets 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Revenue Recognition On October 1, 2018, the Company adopted the new revenue recognition standard by applying the modified retrospective approach to those contracts which were not completed as of October 1, 2018. Results for reporting periods beginning after October 1, 2018 are presented under the new revenue recognition standard, while prior period amounts are not adjusted and continue to be reported under the accounting standards in effect for the prior periods.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identified in the Company's contracts and include hardwar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The following is a description of the principal activities from which the Company generates revenue: Product Revenue from the sale of the Company's hardware and perpetual software products is generally recognized at a point in time when the product has been fulfilled and the customer is obligated to pay for the product. The Company also offers several products by subscription, either through term-based license agreements or as a service through its cloud-based platform. Revenue for term-based license agreements is recognized at a point in time, when the Company delivers the software license to the customer and the subscription term has commenced. For the Company's software-as-a-service offerings, revenue is recognized ratably as the services are provided. Hardware, including the software run on those devices is considered Systems revenue. Perpetual or subscription software offerings that are deployed on a standalone basis, along with software sold as a service are considered Software revenue. When rights of return are present and the Company cannot estimate returns, revenue is recognized when such rights of return lapse. Payment terms to customers are generally net 30 days to net 60 days.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completed. Similarly, training revenue is recognized as the training is completed. Contract acquisition costs Sales commissions earned by the Company's sales force are considered incremental and recoverable costs of obtaining a contract with a customer. Sales commissions for initial service contracts and subscription offerings are deferred and then amortized as an expense on a straight-line basis over the period of benefit which management has determined to be 4.5 years and 3 years, respectively. Significant Judgments The Company enters into certain contracts with customers, including enterprise license arrangements, with non-standard terms and conditions. Management exercises significant judgment in assessing contractual terms in these arrangements to identify and evaluate performance obligations and total consideration. Management allocates consideration to each performance obligation based on relative fair value using standalone selling price and recognizes associated revenue as control is transferred to the customer. Shipping and Handling Shipping and handling fees charged to the Company’s customers are recognized as product revenue in the period shipped and the related costs for providing these services are recorded as a cost of sale.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September 30, 2020 and 2019 were not material. Research and Development Research and development expenses consist of salaries and related benefits of product development personnel, prototype materials and expenses related to the development of new and improved products, and an allocation of facilities, depreciation and amortization expense. Research and development expenses are reflected in the income statements as incurred. Advertising Advertising costs are expensed as incurred. The Company incurred $7.8 million, $4.7 million and $4.6 million in advertising costs during the fiscal years 2020, 2019 and 2018, respectively. 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 The Company has made an accounting policy election to treat taxes under the global intangible low-taxed income (GILTI) provision as a current period expense. Foreign Currency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material during the fiscal years ended September 30, 2020, 2019 and 2018. Segments Management has determined that the Company is organized as, and operates in, one reportable segment and operating segment: the development, marketing and sale of application services that optimize the security, performance and availability of network applications, servers and storage systems. Stock-based Compensation The Company issues incentive awards to its employees through stock-based compensation consisting of restricted stock units (RSUs). RSUs are payable in shares of the Company’s common stock as the periodic vesting requirements are satisfied, generally over one four The Company offers an Employee Stock Purchase Plan (ESPP) that permits eligible employees to purchase shares of the Company’s common stock at a discount. In determining the fair value of shares issued under the ESPP, the Company uses the Black-Scholes option pricing model. The assumptions within the option pricing model are based on management’s best estimates at that time, which impact the fair value of the ESPP option calculated under the Black-Scholes methodology and, ultimately, the expense that will be recognized over the life of the ESPP option. The Company has also issued stock options as replacement awards, most notably for those assumed as part of business combinations. The Company used the Black-Scholes option pricing model to determine the fair value of the stock option replacement awards. The assumptions within the option pricing model are based on management’s best estimates at that time, which impact the fair value of the option calculated under the Black-Scholes methodology and, ultimately, the expense that will be recognized over the life of the option. The Company accounts for stock-based compensation using the straight-line attribution method for recognizing compensation expense. The Company recognizes compensation expense for only the portion of stock-based award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A portion of the aggregate number of RSUs issued to executive officers vest in equal quarterly increments, and a portion is subject to the Company achieving specified performance goals. For the performance stock awards granted prior to fiscal 2018,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Each goal is evaluated individually and subject to the 80% achievement threshold and the 100% over-achievement threshold. Each goal is also capped at achievement of 200% above target. For the fiscal 2018, 2019 and 2020 performance stock award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n 18% increase in annual software revenue compared to the prior year; and (3) 25% of the annual performance stock grant is based on relative total shareholder return (TSR)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The Company recognizes compensation costs for awards with performance conditions and market conditions on a straight-line basis over the requisite service period for each separately vesting portion of the award and, for awards with performance conditions, when it concludes it is probable that the performance condition will be achieved. The Company reassesses the probability of vesting at each balance sheet date and adjusts compensation costs based on the probability assessment. 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 Recently Adopted Accounting Standard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requires revenue recognition to depict the transfer of promised goods or services to customers in an amount that reflects the consideration a company expects to receive in exchange for those goods or services. The Company adopted this new accounting standard and the related amendments on October 1, 2018 using the modified retrospective method. Refer to Note 2 - Revenue from Contracts with Customers for further discussion. In February 2016, the Financial Accounting Standards Board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primarily of operating leases for its offices and lab spaces. The Company does not have finance leases. The guidance also requires qualitative and quantitative disclosures designed to assess the amount, timing and uncertainty of cash flows arising from leases. The Company adopted this standard on October 1, 2019 on a modified retrospective basis by applying the new standard to its lease portfolio as of October 1, 2019. Under the modified retrospective method, financial results reported in periods prior to fiscal 2020 are unchanged. As a result of the adoption of this standard, the Company recognized lease liabilities and corresponding right-of-use assets for its long-term leases for office space, which had a material impact on its consolidated balance sheets. The adoption of this standard had no impact on the consolidated income statements and consolidated statements of cash flows. Refer to Note 8 - Leases for further discussion. Upon adoption of the standard, the Company elected the package of three practical expedients for existing and expired contracts to not reassess: the existence of additional leases, lease classification, or the treatment of initial direct costs. The Company also applies the short-term lease exemption for leases with an original expected term of 12 months or less and expenses such leases month-to-month and does not record a right-of-use asset or lease liability. Short-term lease activity under the exception is not significant. Additionally, the Company does not separate lease and non-lease components in the allocation of minimum lease payments for its office space and equipment leases, as such separation is not significant. The Company includes in minimum lease payments, fixed and variable payments based on a rate or index, but excludes variable payments based on satisfying future benchmarks or actual future costs incurred; such amounts are expensed as incurred. To calculate the net present value, the Company applied an incremental borrowing rate. This incremental borrowing rate is determined using a portfolio approach based on the rate of interest the Company would pay to borrow an amount equal to the lease payments on a collateralized basis over a similar term. Renewal options to extend lease terms are excluded from the minimum lease term at lease commencement. Recently Issued Accounting Pronouncements In June 2016, the FASB issued ASU 2016-13, Financial Instruments - Credit Losses (Topic 326): Measurement of Credit Losses on Financial Instruments (ASU 2016-13), which modifies the accounting for credit losses for most financial assets and requires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new standard is effective for fiscal years, and interim periods within those fiscal years, beginning after December 15, 2019. Early adoption is permitted. The Company does not anticipate that the adoption of this standard will ha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Equity Based Awards (Including Stock Options And Restricted Stock Units (Details) - Equity Based Awards [Member]</t>
        </is>
      </c>
      <c r="B1" s="2" t="inlineStr">
        <is>
          <t>12 Months Ended</t>
        </is>
      </c>
    </row>
    <row r="2">
      <c r="B2" s="2" t="inlineStr">
        <is>
          <t>Sep. 30, 2020shares</t>
        </is>
      </c>
    </row>
    <row r="3">
      <c r="A3" s="3" t="inlineStr">
        <is>
          <t>Awards Available for Grant</t>
        </is>
      </c>
    </row>
    <row r="4">
      <c r="A4" s="4" t="inlineStr">
        <is>
          <t>Awards Available for Grant, Beginning balance</t>
        </is>
      </c>
      <c r="B4" s="6" t="n">
        <v>2939974</v>
      </c>
    </row>
    <row r="5">
      <c r="A5" s="4" t="inlineStr">
        <is>
          <t>Awards Available for Grant, Granted</t>
        </is>
      </c>
      <c r="B5" s="6" t="n">
        <v>-2143605</v>
      </c>
    </row>
    <row r="6">
      <c r="A6" s="4" t="inlineStr">
        <is>
          <t>Awards Available for Grant, Cancelled</t>
        </is>
      </c>
      <c r="B6" s="6" t="n">
        <v>266925</v>
      </c>
    </row>
    <row r="7">
      <c r="A7" s="4" t="inlineStr">
        <is>
          <t>Additional shares reserved (terminated), net</t>
        </is>
      </c>
      <c r="B7" s="6" t="n">
        <v>1651664</v>
      </c>
    </row>
    <row r="8">
      <c r="A8" s="4" t="inlineStr">
        <is>
          <t>Awards Available for Grant, Ending balance</t>
        </is>
      </c>
      <c r="B8" s="6" t="n">
        <v>271495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et Income Per Share [Abstract]</t>
        </is>
      </c>
    </row>
    <row r="4">
      <c r="A4" s="4" t="inlineStr">
        <is>
          <t>Net income</t>
        </is>
      </c>
      <c r="B4" s="5" t="n">
        <v>77663</v>
      </c>
      <c r="C4" s="5" t="n">
        <v>69872</v>
      </c>
      <c r="D4" s="5" t="n">
        <v>61379</v>
      </c>
      <c r="E4" s="5" t="n">
        <v>98527</v>
      </c>
      <c r="F4" s="5" t="n">
        <v>94837</v>
      </c>
      <c r="G4" s="5" t="n">
        <v>85905</v>
      </c>
      <c r="H4" s="5" t="n">
        <v>116087</v>
      </c>
      <c r="I4" s="5" t="n">
        <v>130905</v>
      </c>
      <c r="J4" s="5" t="n">
        <v>307441</v>
      </c>
      <c r="K4" s="5" t="n">
        <v>427734</v>
      </c>
      <c r="L4" s="5" t="n">
        <v>453689</v>
      </c>
    </row>
    <row r="5">
      <c r="A5" s="4" t="inlineStr">
        <is>
          <t>Weighted average shares - basic (shares)</t>
        </is>
      </c>
      <c r="B5" s="6" t="n">
        <v>61149</v>
      </c>
      <c r="C5" s="6" t="n">
        <v>60978</v>
      </c>
      <c r="D5" s="6" t="n">
        <v>60869</v>
      </c>
      <c r="E5" s="6" t="n">
        <v>60649</v>
      </c>
      <c r="F5" s="6" t="n">
        <v>60283</v>
      </c>
      <c r="G5" s="6" t="n">
        <v>59981</v>
      </c>
      <c r="H5" s="6" t="n">
        <v>59686</v>
      </c>
      <c r="I5" s="6" t="n">
        <v>60216</v>
      </c>
      <c r="J5" s="6" t="n">
        <v>60911</v>
      </c>
      <c r="K5" s="6" t="n">
        <v>60044</v>
      </c>
      <c r="L5" s="6" t="n">
        <v>61262</v>
      </c>
    </row>
    <row r="6">
      <c r="A6" s="4" t="inlineStr">
        <is>
          <t>Weighted Average Number Diluted Shares Outstanding Adjustment</t>
        </is>
      </c>
      <c r="J6" s="6" t="n">
        <v>467</v>
      </c>
      <c r="K6" s="6" t="n">
        <v>412</v>
      </c>
      <c r="L6" s="6" t="n">
        <v>751</v>
      </c>
    </row>
    <row r="7">
      <c r="A7" s="4" t="inlineStr">
        <is>
          <t>Weighted Average Number of Shares Outstanding, Diluted</t>
        </is>
      </c>
      <c r="B7" s="6" t="n">
        <v>61636</v>
      </c>
      <c r="C7" s="6" t="n">
        <v>61415</v>
      </c>
      <c r="D7" s="6" t="n">
        <v>61084</v>
      </c>
      <c r="E7" s="6" t="n">
        <v>60815</v>
      </c>
      <c r="F7" s="6" t="n">
        <v>60448</v>
      </c>
      <c r="G7" s="6" t="n">
        <v>60196</v>
      </c>
      <c r="H7" s="6" t="n">
        <v>60029</v>
      </c>
      <c r="I7" s="6" t="n">
        <v>60645</v>
      </c>
      <c r="J7" s="6" t="n">
        <v>61378</v>
      </c>
      <c r="K7" s="6" t="n">
        <v>60456</v>
      </c>
      <c r="L7" s="6" t="n">
        <v>62013</v>
      </c>
    </row>
    <row r="8">
      <c r="A8" s="4" t="inlineStr">
        <is>
          <t>Net income per share - basic (USD per share)</t>
        </is>
      </c>
      <c r="B8" s="7" t="n">
        <v>1.27</v>
      </c>
      <c r="C8" s="7" t="n">
        <v>1.15</v>
      </c>
      <c r="D8" s="7" t="n">
        <v>1.01</v>
      </c>
      <c r="E8" s="7" t="n">
        <v>1.62</v>
      </c>
      <c r="F8" s="7" t="n">
        <v>1.57</v>
      </c>
      <c r="G8" s="7" t="n">
        <v>1.43</v>
      </c>
      <c r="H8" s="7" t="n">
        <v>1.94</v>
      </c>
      <c r="I8" s="7" t="n">
        <v>2.17</v>
      </c>
      <c r="J8" s="7" t="n">
        <v>5.05</v>
      </c>
      <c r="K8" s="7" t="n">
        <v>7.12</v>
      </c>
      <c r="L8" s="7" t="n">
        <v>7.41</v>
      </c>
    </row>
    <row r="9">
      <c r="A9" s="4" t="inlineStr">
        <is>
          <t>Net income per share - diluted (USD per share)</t>
        </is>
      </c>
      <c r="B9" s="7" t="n">
        <v>1.26</v>
      </c>
      <c r="C9" s="7" t="n">
        <v>1.14</v>
      </c>
      <c r="D9" s="5" t="n">
        <v>1</v>
      </c>
      <c r="E9" s="7" t="n">
        <v>1.62</v>
      </c>
      <c r="F9" s="7" t="n">
        <v>1.57</v>
      </c>
      <c r="G9" s="7" t="n">
        <v>1.43</v>
      </c>
      <c r="H9" s="7" t="n">
        <v>1.93</v>
      </c>
      <c r="I9" s="7" t="n">
        <v>2.16</v>
      </c>
      <c r="J9" s="7" t="n">
        <v>5.01</v>
      </c>
      <c r="K9" s="7" t="n">
        <v>7.08</v>
      </c>
      <c r="L9" s="7" t="n">
        <v>7.32</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Sep. 30, 2020USD ($)</t>
        </is>
      </c>
    </row>
    <row r="2">
      <c r="A2" s="4" t="inlineStr">
        <is>
          <t>Purchase Commitment [Member]</t>
        </is>
      </c>
    </row>
    <row r="3">
      <c r="A3" s="3" t="inlineStr">
        <is>
          <t>Commitments And Contingencies [Line Items]</t>
        </is>
      </c>
    </row>
    <row r="4">
      <c r="A4" s="4" t="inlineStr">
        <is>
          <t>Purchase Commitment, Remaining Minimum Amount Committed</t>
        </is>
      </c>
      <c r="B4" s="8" t="n">
        <v>1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 width="29" customWidth="1" min="10" max="10"/>
    <col width="21" customWidth="1" min="11" max="11"/>
    <col width="21" customWidth="1" min="12" max="12"/>
    <col width="21" customWidth="1" min="13" max="13"/>
  </cols>
  <sheetData>
    <row r="1">
      <c r="A1" s="1" t="inlineStr">
        <is>
          <t>Restructuring Charges (Details) $ in Thousands</t>
        </is>
      </c>
      <c r="B1" s="2" t="inlineStr">
        <is>
          <t>3 Months Ended</t>
        </is>
      </c>
      <c r="K1" s="2" t="inlineStr">
        <is>
          <t>12 Months Ended</t>
        </is>
      </c>
    </row>
    <row r="2">
      <c r="B2" s="2" t="inlineStr">
        <is>
          <t>Sep. 30, 2020USD ($)</t>
        </is>
      </c>
      <c r="C2" s="2" t="inlineStr">
        <is>
          <t>Jun. 30, 2020USD ($)</t>
        </is>
      </c>
      <c r="D2" s="2" t="inlineStr">
        <is>
          <t>Mar. 31, 2020USD ($)</t>
        </is>
      </c>
      <c r="E2" s="2" t="inlineStr">
        <is>
          <t>Dec. 31, 2019USD ($)employee</t>
        </is>
      </c>
      <c r="F2" s="2" t="inlineStr">
        <is>
          <t>Sep. 30, 2019USD ($)</t>
        </is>
      </c>
      <c r="G2" s="2" t="inlineStr">
        <is>
          <t>Jun. 30, 2019USD ($)</t>
        </is>
      </c>
      <c r="H2" s="2" t="inlineStr">
        <is>
          <t>Mar. 31, 2019USD ($)</t>
        </is>
      </c>
      <c r="I2" s="2" t="inlineStr">
        <is>
          <t>Dec. 31, 2018USD ($)</t>
        </is>
      </c>
      <c r="J2" s="2" t="inlineStr">
        <is>
          <t>Sep. 30, 2018USD ($)employee</t>
        </is>
      </c>
      <c r="K2" s="2" t="inlineStr">
        <is>
          <t>Sep. 30, 2020USD ($)</t>
        </is>
      </c>
      <c r="L2" s="2" t="inlineStr">
        <is>
          <t>Sep. 30, 2019USD ($)</t>
        </is>
      </c>
      <c r="M2" s="2" t="inlineStr">
        <is>
          <t>Sep. 30, 2018USD ($)</t>
        </is>
      </c>
    </row>
    <row r="3">
      <c r="A3" s="3" t="inlineStr">
        <is>
          <t>Restructuring and Related Activities [Abstract]</t>
        </is>
      </c>
    </row>
    <row r="4">
      <c r="A4" s="4" t="inlineStr">
        <is>
          <t>Number of Employees in Reduction of Force Program | employee</t>
        </is>
      </c>
      <c r="E4" s="6" t="n">
        <v>75</v>
      </c>
      <c r="J4" s="6" t="n">
        <v>215</v>
      </c>
    </row>
    <row r="5">
      <c r="A5" s="4" t="inlineStr">
        <is>
          <t>Restructuring charges</t>
        </is>
      </c>
      <c r="B5" s="5" t="n">
        <v>0</v>
      </c>
      <c r="C5" s="5" t="n">
        <v>0</v>
      </c>
      <c r="D5" s="5" t="n">
        <v>0</v>
      </c>
      <c r="E5" s="5" t="n">
        <v>7800</v>
      </c>
      <c r="F5" s="5" t="n">
        <v>0</v>
      </c>
      <c r="G5" s="5" t="n">
        <v>0</v>
      </c>
      <c r="H5" s="5" t="n">
        <v>0</v>
      </c>
      <c r="I5" s="5" t="n">
        <v>0</v>
      </c>
      <c r="J5" s="5" t="n">
        <v>18400</v>
      </c>
      <c r="K5" s="5" t="n">
        <v>7800</v>
      </c>
      <c r="L5" s="5" t="n">
        <v>0</v>
      </c>
      <c r="M5" s="5" t="n">
        <v>18426</v>
      </c>
    </row>
    <row r="6">
      <c r="A6" s="4" t="inlineStr">
        <is>
          <t>Restructuring Reserve</t>
        </is>
      </c>
      <c r="B6" s="5" t="n">
        <v>161</v>
      </c>
      <c r="F6" s="5" t="n">
        <v>0</v>
      </c>
      <c r="J6" s="5" t="n">
        <v>8300</v>
      </c>
      <c r="K6" s="5" t="n">
        <v>161</v>
      </c>
      <c r="L6" s="5" t="n">
        <v>0</v>
      </c>
      <c r="M6" s="5" t="n">
        <v>8300</v>
      </c>
    </row>
  </sheetData>
  <mergeCells count="3">
    <mergeCell ref="A1:A2"/>
    <mergeCell ref="B1:J1"/>
    <mergeCell ref="K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structuring Charges - Restructuring Activity (Details) - USD ($) $ in Thousands</t>
        </is>
      </c>
      <c r="B1" s="2" t="inlineStr">
        <is>
          <t>3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20</t>
        </is>
      </c>
      <c r="L2" s="2" t="inlineStr">
        <is>
          <t>Sep. 30, 2019</t>
        </is>
      </c>
      <c r="M2" s="2" t="inlineStr">
        <is>
          <t>Sep. 30, 2018</t>
        </is>
      </c>
    </row>
    <row r="3">
      <c r="A3" s="3" t="inlineStr">
        <is>
          <t>Restructuring and Related Activities [Abstract]</t>
        </is>
      </c>
    </row>
    <row r="4">
      <c r="A4" s="4" t="inlineStr">
        <is>
          <t>Accrued Expenses (Beginning Balance)</t>
        </is>
      </c>
      <c r="E4" s="5" t="n">
        <v>0</v>
      </c>
      <c r="I4" s="5" t="n">
        <v>8300</v>
      </c>
      <c r="K4" s="5" t="n">
        <v>0</v>
      </c>
      <c r="L4" s="5" t="n">
        <v>8300</v>
      </c>
    </row>
    <row r="5">
      <c r="A5" s="4" t="inlineStr">
        <is>
          <t>Restructuring charges</t>
        </is>
      </c>
      <c r="B5" s="5" t="n">
        <v>0</v>
      </c>
      <c r="C5" s="5" t="n">
        <v>0</v>
      </c>
      <c r="D5" s="5" t="n">
        <v>0</v>
      </c>
      <c r="E5" s="5" t="n">
        <v>7800</v>
      </c>
      <c r="F5" s="5" t="n">
        <v>0</v>
      </c>
      <c r="G5" s="5" t="n">
        <v>0</v>
      </c>
      <c r="H5" s="5" t="n">
        <v>0</v>
      </c>
      <c r="I5" s="5" t="n">
        <v>0</v>
      </c>
      <c r="J5" s="5" t="n">
        <v>18400</v>
      </c>
      <c r="K5" s="6" t="n">
        <v>7800</v>
      </c>
      <c r="L5" s="6" t="n">
        <v>0</v>
      </c>
      <c r="M5" s="5" t="n">
        <v>18426</v>
      </c>
    </row>
    <row r="6">
      <c r="A6" s="4" t="inlineStr">
        <is>
          <t>Cash payments</t>
        </is>
      </c>
      <c r="K6" s="6" t="n">
        <v>-7639</v>
      </c>
    </row>
    <row r="7">
      <c r="A7" s="4" t="inlineStr">
        <is>
          <t>Non-cash items</t>
        </is>
      </c>
      <c r="K7" s="6" t="n">
        <v>0</v>
      </c>
    </row>
    <row r="8">
      <c r="A8" s="4" t="inlineStr">
        <is>
          <t>Accrued Expenses (Ending Balance)</t>
        </is>
      </c>
      <c r="B8" s="5" t="n">
        <v>161</v>
      </c>
      <c r="F8" s="5" t="n">
        <v>0</v>
      </c>
      <c r="J8" s="5" t="n">
        <v>8300</v>
      </c>
      <c r="K8" s="5" t="n">
        <v>161</v>
      </c>
      <c r="L8" s="5" t="n">
        <v>0</v>
      </c>
      <c r="M8" s="5" t="n">
        <v>8300</v>
      </c>
    </row>
  </sheetData>
  <mergeCells count="3">
    <mergeCell ref="A1:A2"/>
    <mergeCell ref="B1:J1"/>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0</t>
        </is>
      </c>
      <c r="C2" s="2" t="inlineStr">
        <is>
          <t>Sep. 30, 2019</t>
        </is>
      </c>
      <c r="D2" s="2" t="inlineStr">
        <is>
          <t>Sep. 30, 2018</t>
        </is>
      </c>
    </row>
    <row r="3">
      <c r="A3" s="3" t="inlineStr">
        <is>
          <t>Defined Benefit Plans and Other Postretirement Benefit Plans Disclosures [Abstract]</t>
        </is>
      </c>
    </row>
    <row r="4">
      <c r="A4" s="4" t="inlineStr">
        <is>
          <t>Contributions by the Company to the plan</t>
        </is>
      </c>
      <c r="B4" s="8" t="n">
        <v>11.3</v>
      </c>
      <c r="C4" s="8" t="n">
        <v>10.5</v>
      </c>
      <c r="D4" s="8" t="n">
        <v>10.5</v>
      </c>
    </row>
    <row r="5">
      <c r="A5" s="4" t="inlineStr">
        <is>
          <t>Employer contribution, vesting period</t>
        </is>
      </c>
      <c r="B5" s="4" t="inlineStr">
        <is>
          <t>4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5"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geographic_regionsegment</t>
        </is>
      </c>
      <c r="K2" s="2" t="inlineStr">
        <is>
          <t>Sep. 30, 2019USD ($)</t>
        </is>
      </c>
      <c r="L2" s="2" t="inlineStr">
        <is>
          <t>Sep. 30, 2018USD ($)</t>
        </is>
      </c>
    </row>
    <row r="3">
      <c r="A3" s="3" t="inlineStr">
        <is>
          <t>Segment Reporting Information [Line Items]</t>
        </is>
      </c>
    </row>
    <row r="4">
      <c r="A4" s="4" t="inlineStr">
        <is>
          <t>Number of Reportable Segments | segment</t>
        </is>
      </c>
      <c r="J4" s="6" t="n">
        <v>1</v>
      </c>
    </row>
    <row r="5">
      <c r="A5" s="4" t="inlineStr">
        <is>
          <t>Number of Geographic Regions | geographic_region</t>
        </is>
      </c>
      <c r="J5" s="6" t="n">
        <v>3</v>
      </c>
    </row>
    <row r="6">
      <c r="A6" s="4" t="inlineStr">
        <is>
          <t>Net revenues</t>
        </is>
      </c>
      <c r="B6" s="5" t="n">
        <v>614816</v>
      </c>
      <c r="C6" s="5" t="n">
        <v>583252</v>
      </c>
      <c r="D6" s="5" t="n">
        <v>583449</v>
      </c>
      <c r="E6" s="5" t="n">
        <v>569305</v>
      </c>
      <c r="F6" s="5" t="n">
        <v>590388</v>
      </c>
      <c r="G6" s="5" t="n">
        <v>563394</v>
      </c>
      <c r="H6" s="5" t="n">
        <v>544895</v>
      </c>
      <c r="I6" s="5" t="n">
        <v>543770</v>
      </c>
      <c r="J6" s="5" t="n">
        <v>2350822</v>
      </c>
      <c r="K6" s="5" t="n">
        <v>2242447</v>
      </c>
      <c r="L6" s="5" t="n">
        <v>2161407</v>
      </c>
    </row>
    <row r="7">
      <c r="A7" s="4" t="inlineStr">
        <is>
          <t>Property and equipment, net</t>
        </is>
      </c>
      <c r="B7" s="6" t="n">
        <v>229239</v>
      </c>
      <c r="F7" s="6" t="n">
        <v>223426</v>
      </c>
      <c r="J7" s="6" t="n">
        <v>229239</v>
      </c>
      <c r="K7" s="6" t="n">
        <v>223426</v>
      </c>
    </row>
    <row r="8">
      <c r="A8" s="4" t="inlineStr">
        <is>
          <t>Product [Member]</t>
        </is>
      </c>
    </row>
    <row r="9">
      <c r="A9" s="3" t="inlineStr">
        <is>
          <t>Segment Reporting Information [Line Items]</t>
        </is>
      </c>
    </row>
    <row r="10">
      <c r="A10" s="4" t="inlineStr">
        <is>
          <t>Net revenues</t>
        </is>
      </c>
      <c r="B10" s="6" t="n">
        <v>278451</v>
      </c>
      <c r="C10" s="5" t="n">
        <v>253331</v>
      </c>
      <c r="D10" s="5" t="n">
        <v>259538</v>
      </c>
      <c r="E10" s="5" t="n">
        <v>234536</v>
      </c>
      <c r="F10" s="6" t="n">
        <v>264926</v>
      </c>
      <c r="G10" s="5" t="n">
        <v>248929</v>
      </c>
      <c r="H10" s="5" t="n">
        <v>237859</v>
      </c>
      <c r="I10" s="5" t="n">
        <v>233877</v>
      </c>
      <c r="J10" s="6" t="n">
        <v>1025856</v>
      </c>
      <c r="K10" s="6" t="n">
        <v>985591</v>
      </c>
      <c r="L10" s="6" t="n">
        <v>960108</v>
      </c>
    </row>
    <row r="11">
      <c r="A11" s="4" t="inlineStr">
        <is>
          <t>Product [Member] | Systems</t>
        </is>
      </c>
    </row>
    <row r="12">
      <c r="A12" s="3" t="inlineStr">
        <is>
          <t>Segment Reporting Information [Line Items]</t>
        </is>
      </c>
    </row>
    <row r="13">
      <c r="A13" s="4" t="inlineStr">
        <is>
          <t>Net revenues</t>
        </is>
      </c>
      <c r="J13" s="6" t="n">
        <v>668313</v>
      </c>
      <c r="K13" s="6" t="n">
        <v>745798</v>
      </c>
      <c r="L13" s="6" t="n">
        <v>810182</v>
      </c>
    </row>
    <row r="14">
      <c r="A14" s="4" t="inlineStr">
        <is>
          <t>Product [Member] | Software</t>
        </is>
      </c>
    </row>
    <row r="15">
      <c r="A15" s="3" t="inlineStr">
        <is>
          <t>Segment Reporting Information [Line Items]</t>
        </is>
      </c>
    </row>
    <row r="16">
      <c r="A16" s="4" t="inlineStr">
        <is>
          <t>Net revenues</t>
        </is>
      </c>
      <c r="J16" s="6" t="n">
        <v>357543</v>
      </c>
      <c r="K16" s="6" t="n">
        <v>239793</v>
      </c>
      <c r="L16" s="6" t="n">
        <v>149926</v>
      </c>
    </row>
    <row r="17">
      <c r="A17" s="4" t="inlineStr">
        <is>
          <t>United States [Member]</t>
        </is>
      </c>
    </row>
    <row r="18">
      <c r="A18" s="3" t="inlineStr">
        <is>
          <t>Segment Reporting Information [Line Items]</t>
        </is>
      </c>
    </row>
    <row r="19">
      <c r="A19" s="4" t="inlineStr">
        <is>
          <t>Net revenues</t>
        </is>
      </c>
      <c r="J19" s="6" t="n">
        <v>1221190</v>
      </c>
      <c r="K19" s="6" t="n">
        <v>1137556</v>
      </c>
      <c r="L19" s="6" t="n">
        <v>1088270</v>
      </c>
    </row>
    <row r="20">
      <c r="A20" s="4" t="inlineStr">
        <is>
          <t>Property and equipment, net</t>
        </is>
      </c>
      <c r="B20" s="6" t="n">
        <v>190509</v>
      </c>
      <c r="F20" s="6" t="n">
        <v>194176</v>
      </c>
      <c r="J20" s="6" t="n">
        <v>190509</v>
      </c>
      <c r="K20" s="6" t="n">
        <v>194176</v>
      </c>
    </row>
    <row r="21">
      <c r="A21" s="4" t="inlineStr">
        <is>
          <t>Other Americas [Member]</t>
        </is>
      </c>
    </row>
    <row r="22">
      <c r="A22" s="3" t="inlineStr">
        <is>
          <t>Segment Reporting Information [Line Items]</t>
        </is>
      </c>
    </row>
    <row r="23">
      <c r="A23" s="4" t="inlineStr">
        <is>
          <t>Net revenues</t>
        </is>
      </c>
      <c r="J23" s="6" t="n">
        <v>95878</v>
      </c>
      <c r="K23" s="6" t="n">
        <v>108112</v>
      </c>
      <c r="L23" s="6" t="n">
        <v>116073</v>
      </c>
    </row>
    <row r="24">
      <c r="A24" s="4" t="inlineStr">
        <is>
          <t>Americas [Member]</t>
        </is>
      </c>
    </row>
    <row r="25">
      <c r="A25" s="3" t="inlineStr">
        <is>
          <t>Segment Reporting Information [Line Items]</t>
        </is>
      </c>
    </row>
    <row r="26">
      <c r="A26" s="4" t="inlineStr">
        <is>
          <t>Net revenues</t>
        </is>
      </c>
      <c r="J26" s="6" t="n">
        <v>1317068</v>
      </c>
      <c r="K26" s="6" t="n">
        <v>1245668</v>
      </c>
      <c r="L26" s="6" t="n">
        <v>1204343</v>
      </c>
    </row>
    <row r="27">
      <c r="A27" s="4" t="inlineStr">
        <is>
          <t>EMEA [Member]</t>
        </is>
      </c>
    </row>
    <row r="28">
      <c r="A28" s="3" t="inlineStr">
        <is>
          <t>Segment Reporting Information [Line Items]</t>
        </is>
      </c>
    </row>
    <row r="29">
      <c r="A29" s="4" t="inlineStr">
        <is>
          <t>Net revenues</t>
        </is>
      </c>
      <c r="J29" s="6" t="n">
        <v>593307</v>
      </c>
      <c r="K29" s="6" t="n">
        <v>553701</v>
      </c>
      <c r="L29" s="6" t="n">
        <v>546239</v>
      </c>
    </row>
    <row r="30">
      <c r="A30" s="4" t="inlineStr">
        <is>
          <t>Property and equipment, net</t>
        </is>
      </c>
      <c r="B30" s="6" t="n">
        <v>20361</v>
      </c>
      <c r="F30" s="6" t="n">
        <v>13451</v>
      </c>
      <c r="J30" s="6" t="n">
        <v>20361</v>
      </c>
      <c r="K30" s="6" t="n">
        <v>13451</v>
      </c>
    </row>
    <row r="31">
      <c r="A31" s="4" t="inlineStr">
        <is>
          <t>Asia Pacific [Member]</t>
        </is>
      </c>
    </row>
    <row r="32">
      <c r="A32" s="3" t="inlineStr">
        <is>
          <t>Segment Reporting Information [Line Items]</t>
        </is>
      </c>
    </row>
    <row r="33">
      <c r="A33" s="4" t="inlineStr">
        <is>
          <t>Net revenues</t>
        </is>
      </c>
      <c r="J33" s="6" t="n">
        <v>440447</v>
      </c>
      <c r="K33" s="6" t="n">
        <v>443078</v>
      </c>
      <c r="L33" s="5" t="n">
        <v>410825</v>
      </c>
    </row>
    <row r="34">
      <c r="A34" s="4" t="inlineStr">
        <is>
          <t>Other International Countries [Member]</t>
        </is>
      </c>
    </row>
    <row r="35">
      <c r="A35" s="3" t="inlineStr">
        <is>
          <t>Segment Reporting Information [Line Items]</t>
        </is>
      </c>
    </row>
    <row r="36">
      <c r="A36" s="4" t="inlineStr">
        <is>
          <t>Property and equipment, net</t>
        </is>
      </c>
      <c r="B36" s="5" t="n">
        <v>18369</v>
      </c>
      <c r="F36" s="5" t="n">
        <v>15799</v>
      </c>
      <c r="J36" s="5" t="n">
        <v>18369</v>
      </c>
      <c r="K36" s="5" t="n">
        <v>15799</v>
      </c>
    </row>
    <row r="37">
      <c r="A37" s="4" t="inlineStr">
        <is>
          <t>Customer One [Member] | Geographic Concentration Risk [Member] | Revenue Benchmark [Member]</t>
        </is>
      </c>
    </row>
    <row r="38">
      <c r="A38" s="3" t="inlineStr">
        <is>
          <t>Segment Reporting Information [Line Items]</t>
        </is>
      </c>
    </row>
    <row r="39">
      <c r="A39" s="4" t="inlineStr">
        <is>
          <t>Concentration risk percentage</t>
        </is>
      </c>
      <c r="J39" s="4" t="inlineStr">
        <is>
          <t>16.70%</t>
        </is>
      </c>
      <c r="K39" s="4" t="inlineStr">
        <is>
          <t>18.20%</t>
        </is>
      </c>
      <c r="L39" s="4" t="inlineStr">
        <is>
          <t>16.60%</t>
        </is>
      </c>
    </row>
    <row r="40">
      <c r="A40" s="4" t="inlineStr">
        <is>
          <t>Customer Two [Member] | Geographic Concentration Risk [Member] | Revenue Benchmark [Member]</t>
        </is>
      </c>
    </row>
    <row r="41">
      <c r="A41" s="3" t="inlineStr">
        <is>
          <t>Segment Reporting Information [Line Items]</t>
        </is>
      </c>
    </row>
    <row r="42">
      <c r="A42" s="4" t="inlineStr">
        <is>
          <t>Concentration risk percentage</t>
        </is>
      </c>
      <c r="J42" s="4" t="inlineStr">
        <is>
          <t>0.00%</t>
        </is>
      </c>
      <c r="K42" s="4" t="inlineStr">
        <is>
          <t>10.20%</t>
        </is>
      </c>
      <c r="L42" s="4" t="inlineStr">
        <is>
          <t>11.60%</t>
        </is>
      </c>
    </row>
    <row r="43">
      <c r="A43" s="4" t="inlineStr">
        <is>
          <t>Customer Three [Member] | Geographic Concentration Risk [Member] | Revenue Benchmark [Member]</t>
        </is>
      </c>
    </row>
    <row r="44">
      <c r="A44" s="3" t="inlineStr">
        <is>
          <t>Segment Reporting Information [Line Items]</t>
        </is>
      </c>
    </row>
    <row r="45">
      <c r="A45" s="4" t="inlineStr">
        <is>
          <t>Concentration risk percentage</t>
        </is>
      </c>
      <c r="J45" s="4" t="inlineStr">
        <is>
          <t>0.00%</t>
        </is>
      </c>
      <c r="K45" s="4" t="inlineStr">
        <is>
          <t>10.00%</t>
        </is>
      </c>
      <c r="L45" s="4" t="inlineStr">
        <is>
          <t>10.40%</t>
        </is>
      </c>
    </row>
    <row r="46">
      <c r="A46" s="4" t="inlineStr">
        <is>
          <t>Customer Four [Member] | Geographic Concentration Risk [Member] | Revenue Benchmark [Member]</t>
        </is>
      </c>
    </row>
    <row r="47">
      <c r="A47" s="3" t="inlineStr">
        <is>
          <t>Segment Reporting Information [Line Items]</t>
        </is>
      </c>
    </row>
    <row r="48">
      <c r="A48" s="4" t="inlineStr">
        <is>
          <t>Concentration risk percentage</t>
        </is>
      </c>
      <c r="J48" s="4" t="inlineStr">
        <is>
          <t>0.00%</t>
        </is>
      </c>
      <c r="K48" s="4" t="inlineStr">
        <is>
          <t>0.00%</t>
        </is>
      </c>
      <c r="L48" s="4" t="inlineStr">
        <is>
          <t>10.80%</t>
        </is>
      </c>
    </row>
    <row r="49">
      <c r="A49" s="4" t="inlineStr">
        <is>
          <t>Customer Five [Member] | Geographic Concentration Risk [Member] | Revenue Benchmark [Member]</t>
        </is>
      </c>
    </row>
    <row r="50">
      <c r="A50" s="3" t="inlineStr">
        <is>
          <t>Segment Reporting Information [Line Items]</t>
        </is>
      </c>
    </row>
    <row r="51">
      <c r="A51" s="4" t="inlineStr">
        <is>
          <t>Concentration risk percentage</t>
        </is>
      </c>
      <c r="J51" s="4" t="inlineStr">
        <is>
          <t>0.00%</t>
        </is>
      </c>
      <c r="K51" s="4" t="inlineStr">
        <is>
          <t>0.00%</t>
        </is>
      </c>
      <c r="L51" s="4" t="inlineStr">
        <is>
          <t>10.70%</t>
        </is>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Results Of Operations (Unaudited) - Schedule Of Quarterly Results Of Operations (Details) - USD ($) $ / shares in Units, shares in Thousands, $ in Thousands</t>
        </is>
      </c>
      <c r="B1" s="2" t="inlineStr">
        <is>
          <t>3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20</t>
        </is>
      </c>
      <c r="L2" s="2" t="inlineStr">
        <is>
          <t>Sep. 30, 2019</t>
        </is>
      </c>
      <c r="M2" s="2" t="inlineStr">
        <is>
          <t>Sep. 30, 2018</t>
        </is>
      </c>
    </row>
    <row r="3">
      <c r="A3" s="4" t="inlineStr">
        <is>
          <t>Net revenues</t>
        </is>
      </c>
      <c r="B3" s="5" t="n">
        <v>614816</v>
      </c>
      <c r="C3" s="5" t="n">
        <v>583252</v>
      </c>
      <c r="D3" s="5" t="n">
        <v>583449</v>
      </c>
      <c r="E3" s="5" t="n">
        <v>569305</v>
      </c>
      <c r="F3" s="5" t="n">
        <v>590388</v>
      </c>
      <c r="G3" s="5" t="n">
        <v>563394</v>
      </c>
      <c r="H3" s="5" t="n">
        <v>544895</v>
      </c>
      <c r="I3" s="5" t="n">
        <v>543770</v>
      </c>
      <c r="K3" s="5" t="n">
        <v>2350822</v>
      </c>
      <c r="L3" s="5" t="n">
        <v>2242447</v>
      </c>
      <c r="M3" s="5" t="n">
        <v>2161407</v>
      </c>
    </row>
    <row r="4">
      <c r="A4" s="4" t="inlineStr">
        <is>
          <t>Cost of net revenues</t>
        </is>
      </c>
      <c r="B4" s="6" t="n">
        <v>111967</v>
      </c>
      <c r="C4" s="6" t="n">
        <v>106040</v>
      </c>
      <c r="D4" s="6" t="n">
        <v>101238</v>
      </c>
      <c r="E4" s="6" t="n">
        <v>88642</v>
      </c>
      <c r="F4" s="6" t="n">
        <v>90918</v>
      </c>
      <c r="G4" s="6" t="n">
        <v>90767</v>
      </c>
      <c r="H4" s="6" t="n">
        <v>88178</v>
      </c>
      <c r="I4" s="6" t="n">
        <v>86714</v>
      </c>
      <c r="K4" s="6" t="n">
        <v>407887</v>
      </c>
      <c r="L4" s="6" t="n">
        <v>356577</v>
      </c>
      <c r="M4" s="6" t="n">
        <v>361481</v>
      </c>
    </row>
    <row r="5">
      <c r="A5" s="4" t="inlineStr">
        <is>
          <t>Gross profit</t>
        </is>
      </c>
      <c r="B5" s="6" t="n">
        <v>502849</v>
      </c>
      <c r="C5" s="6" t="n">
        <v>477212</v>
      </c>
      <c r="D5" s="6" t="n">
        <v>482211</v>
      </c>
      <c r="E5" s="6" t="n">
        <v>480663</v>
      </c>
      <c r="F5" s="6" t="n">
        <v>499470</v>
      </c>
      <c r="G5" s="6" t="n">
        <v>472627</v>
      </c>
      <c r="H5" s="6" t="n">
        <v>456717</v>
      </c>
      <c r="I5" s="6" t="n">
        <v>457056</v>
      </c>
      <c r="K5" s="6" t="n">
        <v>1942935</v>
      </c>
      <c r="L5" s="6" t="n">
        <v>1885870</v>
      </c>
      <c r="M5" s="6" t="n">
        <v>1799926</v>
      </c>
    </row>
    <row r="6">
      <c r="A6" s="4" t="inlineStr">
        <is>
          <t>Sales and marketing</t>
        </is>
      </c>
      <c r="B6" s="6" t="n">
        <v>220379</v>
      </c>
      <c r="C6" s="6" t="n">
        <v>211808</v>
      </c>
      <c r="D6" s="6" t="n">
        <v>215472</v>
      </c>
      <c r="E6" s="6" t="n">
        <v>195519</v>
      </c>
      <c r="F6" s="6" t="n">
        <v>217554</v>
      </c>
      <c r="G6" s="6" t="n">
        <v>195852</v>
      </c>
      <c r="H6" s="6" t="n">
        <v>170954</v>
      </c>
      <c r="I6" s="6" t="n">
        <v>164259</v>
      </c>
      <c r="K6" s="6" t="n">
        <v>843178</v>
      </c>
      <c r="L6" s="6" t="n">
        <v>748619</v>
      </c>
      <c r="M6" s="6" t="n">
        <v>664135</v>
      </c>
    </row>
    <row r="7">
      <c r="A7" s="4" t="inlineStr">
        <is>
          <t>Research and development</t>
        </is>
      </c>
      <c r="B7" s="6" t="n">
        <v>120300</v>
      </c>
      <c r="C7" s="6" t="n">
        <v>115991</v>
      </c>
      <c r="D7" s="6" t="n">
        <v>109028</v>
      </c>
      <c r="E7" s="6" t="n">
        <v>96005</v>
      </c>
      <c r="F7" s="6" t="n">
        <v>102812</v>
      </c>
      <c r="G7" s="6" t="n">
        <v>116894</v>
      </c>
      <c r="H7" s="6" t="n">
        <v>96314</v>
      </c>
      <c r="I7" s="6" t="n">
        <v>92038</v>
      </c>
      <c r="K7" s="6" t="n">
        <v>441324</v>
      </c>
      <c r="L7" s="6" t="n">
        <v>408058</v>
      </c>
      <c r="M7" s="6" t="n">
        <v>366084</v>
      </c>
    </row>
    <row r="8">
      <c r="A8" s="4" t="inlineStr">
        <is>
          <t>General and administrative</t>
        </is>
      </c>
      <c r="B8" s="6" t="n">
        <v>63557</v>
      </c>
      <c r="C8" s="6" t="n">
        <v>61792</v>
      </c>
      <c r="D8" s="6" t="n">
        <v>74013</v>
      </c>
      <c r="E8" s="6" t="n">
        <v>59004</v>
      </c>
      <c r="F8" s="6" t="n">
        <v>64390</v>
      </c>
      <c r="G8" s="6" t="n">
        <v>57141</v>
      </c>
      <c r="H8" s="6" t="n">
        <v>46656</v>
      </c>
      <c r="I8" s="6" t="n">
        <v>42543</v>
      </c>
      <c r="K8" s="6" t="n">
        <v>258366</v>
      </c>
      <c r="L8" s="6" t="n">
        <v>210730</v>
      </c>
      <c r="M8" s="6" t="n">
        <v>160382</v>
      </c>
    </row>
    <row r="9">
      <c r="A9" s="4" t="inlineStr">
        <is>
          <t>Restructuring charges</t>
        </is>
      </c>
      <c r="B9" s="6" t="n">
        <v>0</v>
      </c>
      <c r="C9" s="6" t="n">
        <v>0</v>
      </c>
      <c r="D9" s="6" t="n">
        <v>0</v>
      </c>
      <c r="E9" s="6" t="n">
        <v>7800</v>
      </c>
      <c r="F9" s="6" t="n">
        <v>0</v>
      </c>
      <c r="G9" s="6" t="n">
        <v>0</v>
      </c>
      <c r="H9" s="6" t="n">
        <v>0</v>
      </c>
      <c r="I9" s="6" t="n">
        <v>0</v>
      </c>
      <c r="J9" s="5" t="n">
        <v>18400</v>
      </c>
      <c r="K9" s="6" t="n">
        <v>7800</v>
      </c>
      <c r="L9" s="6" t="n">
        <v>0</v>
      </c>
      <c r="M9" s="6" t="n">
        <v>18426</v>
      </c>
    </row>
    <row r="10">
      <c r="A10" s="4" t="inlineStr">
        <is>
          <t>Total</t>
        </is>
      </c>
      <c r="B10" s="6" t="n">
        <v>404236</v>
      </c>
      <c r="C10" s="6" t="n">
        <v>389591</v>
      </c>
      <c r="D10" s="6" t="n">
        <v>398513</v>
      </c>
      <c r="E10" s="6" t="n">
        <v>358328</v>
      </c>
      <c r="F10" s="6" t="n">
        <v>384756</v>
      </c>
      <c r="G10" s="6" t="n">
        <v>369887</v>
      </c>
      <c r="H10" s="6" t="n">
        <v>313924</v>
      </c>
      <c r="I10" s="6" t="n">
        <v>298840</v>
      </c>
      <c r="K10" s="6" t="n">
        <v>1550668</v>
      </c>
      <c r="L10" s="6" t="n">
        <v>1367407</v>
      </c>
      <c r="M10" s="6" t="n">
        <v>1209027</v>
      </c>
    </row>
    <row r="11">
      <c r="A11" s="4" t="inlineStr">
        <is>
          <t>Income from operations</t>
        </is>
      </c>
      <c r="B11" s="6" t="n">
        <v>98613</v>
      </c>
      <c r="C11" s="6" t="n">
        <v>87621</v>
      </c>
      <c r="D11" s="6" t="n">
        <v>83698</v>
      </c>
      <c r="E11" s="6" t="n">
        <v>122335</v>
      </c>
      <c r="F11" s="6" t="n">
        <v>114714</v>
      </c>
      <c r="G11" s="6" t="n">
        <v>102740</v>
      </c>
      <c r="H11" s="6" t="n">
        <v>142793</v>
      </c>
      <c r="I11" s="6" t="n">
        <v>158216</v>
      </c>
      <c r="K11" s="6" t="n">
        <v>392267</v>
      </c>
      <c r="L11" s="6" t="n">
        <v>518463</v>
      </c>
      <c r="M11" s="6" t="n">
        <v>590899</v>
      </c>
    </row>
    <row r="12">
      <c r="A12" s="4" t="inlineStr">
        <is>
          <t>Other income, net</t>
        </is>
      </c>
      <c r="B12" s="6" t="n">
        <v>-1090</v>
      </c>
      <c r="C12" s="6" t="n">
        <v>141</v>
      </c>
      <c r="D12" s="6" t="n">
        <v>-141</v>
      </c>
      <c r="E12" s="6" t="n">
        <v>5220</v>
      </c>
      <c r="F12" s="6" t="n">
        <v>3397</v>
      </c>
      <c r="G12" s="6" t="n">
        <v>4722</v>
      </c>
      <c r="H12" s="6" t="n">
        <v>7434</v>
      </c>
      <c r="I12" s="6" t="n">
        <v>7095</v>
      </c>
      <c r="K12" s="6" t="n">
        <v>4130</v>
      </c>
      <c r="L12" s="6" t="n">
        <v>22648</v>
      </c>
      <c r="M12" s="6" t="n">
        <v>12861</v>
      </c>
    </row>
    <row r="13">
      <c r="A13" s="4" t="inlineStr">
        <is>
          <t>Income before income taxes</t>
        </is>
      </c>
      <c r="B13" s="6" t="n">
        <v>97523</v>
      </c>
      <c r="C13" s="6" t="n">
        <v>87762</v>
      </c>
      <c r="D13" s="6" t="n">
        <v>83557</v>
      </c>
      <c r="E13" s="6" t="n">
        <v>127555</v>
      </c>
      <c r="F13" s="6" t="n">
        <v>118111</v>
      </c>
      <c r="G13" s="6" t="n">
        <v>107462</v>
      </c>
      <c r="H13" s="6" t="n">
        <v>150227</v>
      </c>
      <c r="I13" s="6" t="n">
        <v>165311</v>
      </c>
      <c r="K13" s="6" t="n">
        <v>396397</v>
      </c>
      <c r="L13" s="6" t="n">
        <v>541111</v>
      </c>
      <c r="M13" s="6" t="n">
        <v>603760</v>
      </c>
    </row>
    <row r="14">
      <c r="A14" s="4" t="inlineStr">
        <is>
          <t>Provision for income taxes</t>
        </is>
      </c>
      <c r="B14" s="6" t="n">
        <v>19860</v>
      </c>
      <c r="C14" s="6" t="n">
        <v>17890</v>
      </c>
      <c r="D14" s="6" t="n">
        <v>22178</v>
      </c>
      <c r="E14" s="6" t="n">
        <v>29028</v>
      </c>
      <c r="F14" s="6" t="n">
        <v>23274</v>
      </c>
      <c r="G14" s="6" t="n">
        <v>21557</v>
      </c>
      <c r="H14" s="6" t="n">
        <v>34140</v>
      </c>
      <c r="I14" s="6" t="n">
        <v>34406</v>
      </c>
      <c r="K14" s="6" t="n">
        <v>88956</v>
      </c>
      <c r="L14" s="6" t="n">
        <v>113377</v>
      </c>
      <c r="M14" s="6" t="n">
        <v>150071</v>
      </c>
    </row>
    <row r="15">
      <c r="A15" s="4" t="inlineStr">
        <is>
          <t>Net income</t>
        </is>
      </c>
      <c r="B15" s="5" t="n">
        <v>77663</v>
      </c>
      <c r="C15" s="5" t="n">
        <v>69872</v>
      </c>
      <c r="D15" s="5" t="n">
        <v>61379</v>
      </c>
      <c r="E15" s="5" t="n">
        <v>98527</v>
      </c>
      <c r="F15" s="5" t="n">
        <v>94837</v>
      </c>
      <c r="G15" s="5" t="n">
        <v>85905</v>
      </c>
      <c r="H15" s="5" t="n">
        <v>116087</v>
      </c>
      <c r="I15" s="5" t="n">
        <v>130905</v>
      </c>
      <c r="K15" s="5" t="n">
        <v>307441</v>
      </c>
      <c r="L15" s="5" t="n">
        <v>427734</v>
      </c>
      <c r="M15" s="5" t="n">
        <v>453689</v>
      </c>
    </row>
    <row r="16">
      <c r="A16" s="4" t="inlineStr">
        <is>
          <t>Net income per share - basic (USD per share)</t>
        </is>
      </c>
      <c r="B16" s="7" t="n">
        <v>1.27</v>
      </c>
      <c r="C16" s="7" t="n">
        <v>1.15</v>
      </c>
      <c r="D16" s="7" t="n">
        <v>1.01</v>
      </c>
      <c r="E16" s="7" t="n">
        <v>1.62</v>
      </c>
      <c r="F16" s="7" t="n">
        <v>1.57</v>
      </c>
      <c r="G16" s="7" t="n">
        <v>1.43</v>
      </c>
      <c r="H16" s="7" t="n">
        <v>1.94</v>
      </c>
      <c r="I16" s="7" t="n">
        <v>2.17</v>
      </c>
      <c r="K16" s="7" t="n">
        <v>5.05</v>
      </c>
      <c r="L16" s="7" t="n">
        <v>7.12</v>
      </c>
      <c r="M16" s="7" t="n">
        <v>7.41</v>
      </c>
    </row>
    <row r="17">
      <c r="A17" s="4" t="inlineStr">
        <is>
          <t>Weighted average shares - basic (shares)</t>
        </is>
      </c>
      <c r="B17" s="6" t="n">
        <v>61149</v>
      </c>
      <c r="C17" s="6" t="n">
        <v>60978</v>
      </c>
      <c r="D17" s="6" t="n">
        <v>60869</v>
      </c>
      <c r="E17" s="6" t="n">
        <v>60649</v>
      </c>
      <c r="F17" s="6" t="n">
        <v>60283</v>
      </c>
      <c r="G17" s="6" t="n">
        <v>59981</v>
      </c>
      <c r="H17" s="6" t="n">
        <v>59686</v>
      </c>
      <c r="I17" s="6" t="n">
        <v>60216</v>
      </c>
      <c r="K17" s="6" t="n">
        <v>60911</v>
      </c>
      <c r="L17" s="6" t="n">
        <v>60044</v>
      </c>
      <c r="M17" s="6" t="n">
        <v>61262</v>
      </c>
    </row>
    <row r="18">
      <c r="A18" s="4" t="inlineStr">
        <is>
          <t>Net income per share - diluted (USD per share)</t>
        </is>
      </c>
      <c r="B18" s="7" t="n">
        <v>1.26</v>
      </c>
      <c r="C18" s="7" t="n">
        <v>1.14</v>
      </c>
      <c r="D18" s="5" t="n">
        <v>1</v>
      </c>
      <c r="E18" s="7" t="n">
        <v>1.62</v>
      </c>
      <c r="F18" s="7" t="n">
        <v>1.57</v>
      </c>
      <c r="G18" s="7" t="n">
        <v>1.43</v>
      </c>
      <c r="H18" s="7" t="n">
        <v>1.93</v>
      </c>
      <c r="I18" s="7" t="n">
        <v>2.16</v>
      </c>
      <c r="K18" s="7" t="n">
        <v>5.01</v>
      </c>
      <c r="L18" s="7" t="n">
        <v>7.08</v>
      </c>
      <c r="M18" s="7" t="n">
        <v>7.32</v>
      </c>
    </row>
    <row r="19">
      <c r="A19" s="4" t="inlineStr">
        <is>
          <t>Weighted average shares - diluted (shares)</t>
        </is>
      </c>
      <c r="B19" s="6" t="n">
        <v>61636</v>
      </c>
      <c r="C19" s="6" t="n">
        <v>61415</v>
      </c>
      <c r="D19" s="6" t="n">
        <v>61084</v>
      </c>
      <c r="E19" s="6" t="n">
        <v>60815</v>
      </c>
      <c r="F19" s="6" t="n">
        <v>60448</v>
      </c>
      <c r="G19" s="6" t="n">
        <v>60196</v>
      </c>
      <c r="H19" s="6" t="n">
        <v>60029</v>
      </c>
      <c r="I19" s="6" t="n">
        <v>60645</v>
      </c>
      <c r="K19" s="6" t="n">
        <v>61378</v>
      </c>
      <c r="L19" s="6" t="n">
        <v>60456</v>
      </c>
      <c r="M19" s="6" t="n">
        <v>62013</v>
      </c>
    </row>
    <row r="20">
      <c r="A20" s="4" t="inlineStr">
        <is>
          <t>Product [Member]</t>
        </is>
      </c>
    </row>
    <row r="21">
      <c r="A21" s="4" t="inlineStr">
        <is>
          <t>Net revenues</t>
        </is>
      </c>
      <c r="B21" s="5" t="n">
        <v>278451</v>
      </c>
      <c r="C21" s="5" t="n">
        <v>253331</v>
      </c>
      <c r="D21" s="5" t="n">
        <v>259538</v>
      </c>
      <c r="E21" s="5" t="n">
        <v>234536</v>
      </c>
      <c r="F21" s="5" t="n">
        <v>264926</v>
      </c>
      <c r="G21" s="5" t="n">
        <v>248929</v>
      </c>
      <c r="H21" s="5" t="n">
        <v>237859</v>
      </c>
      <c r="I21" s="5" t="n">
        <v>233877</v>
      </c>
      <c r="K21" s="5" t="n">
        <v>1025856</v>
      </c>
      <c r="L21" s="5" t="n">
        <v>985591</v>
      </c>
      <c r="M21" s="5" t="n">
        <v>960108</v>
      </c>
    </row>
    <row r="22">
      <c r="A22" s="4" t="inlineStr">
        <is>
          <t>Cost of net revenues</t>
        </is>
      </c>
      <c r="B22" s="6" t="n">
        <v>62634</v>
      </c>
      <c r="C22" s="6" t="n">
        <v>57437</v>
      </c>
      <c r="D22" s="6" t="n">
        <v>53086</v>
      </c>
      <c r="E22" s="6" t="n">
        <v>42118</v>
      </c>
      <c r="F22" s="6" t="n">
        <v>44693</v>
      </c>
      <c r="G22" s="6" t="n">
        <v>44336</v>
      </c>
      <c r="H22" s="6" t="n">
        <v>43547</v>
      </c>
      <c r="I22" s="6" t="n">
        <v>42410</v>
      </c>
      <c r="K22" s="6" t="n">
        <v>215275</v>
      </c>
      <c r="L22" s="6" t="n">
        <v>174986</v>
      </c>
      <c r="M22" s="6" t="n">
        <v>181061</v>
      </c>
    </row>
    <row r="23">
      <c r="A23" s="4" t="inlineStr">
        <is>
          <t>Service [Member]</t>
        </is>
      </c>
    </row>
    <row r="24">
      <c r="A24" s="4" t="inlineStr">
        <is>
          <t>Net revenues</t>
        </is>
      </c>
      <c r="B24" s="6" t="n">
        <v>336365</v>
      </c>
      <c r="C24" s="6" t="n">
        <v>329921</v>
      </c>
      <c r="D24" s="6" t="n">
        <v>323911</v>
      </c>
      <c r="E24" s="6" t="n">
        <v>334769</v>
      </c>
      <c r="F24" s="6" t="n">
        <v>325462</v>
      </c>
      <c r="G24" s="6" t="n">
        <v>314465</v>
      </c>
      <c r="H24" s="6" t="n">
        <v>307036</v>
      </c>
      <c r="I24" s="6" t="n">
        <v>309893</v>
      </c>
      <c r="K24" s="6" t="n">
        <v>1324966</v>
      </c>
      <c r="L24" s="6" t="n">
        <v>1256856</v>
      </c>
      <c r="M24" s="6" t="n">
        <v>1201299</v>
      </c>
    </row>
    <row r="25">
      <c r="A25" s="4" t="inlineStr">
        <is>
          <t>Cost of net revenues</t>
        </is>
      </c>
      <c r="B25" s="5" t="n">
        <v>49333</v>
      </c>
      <c r="C25" s="5" t="n">
        <v>48603</v>
      </c>
      <c r="D25" s="5" t="n">
        <v>48152</v>
      </c>
      <c r="E25" s="5" t="n">
        <v>46524</v>
      </c>
      <c r="F25" s="5" t="n">
        <v>46225</v>
      </c>
      <c r="G25" s="5" t="n">
        <v>46431</v>
      </c>
      <c r="H25" s="5" t="n">
        <v>44631</v>
      </c>
      <c r="I25" s="5" t="n">
        <v>44304</v>
      </c>
      <c r="K25" s="5" t="n">
        <v>192612</v>
      </c>
      <c r="L25" s="5" t="n">
        <v>181591</v>
      </c>
      <c r="M25" s="5" t="n">
        <v>180420</v>
      </c>
    </row>
  </sheetData>
  <mergeCells count="3">
    <mergeCell ref="A1:A2"/>
    <mergeCell ref="B1:J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4-09 [Member]</t>
        </is>
      </c>
    </row>
    <row r="3">
      <c r="A3" s="4" t="inlineStr">
        <is>
          <t>Cumulative Effect of New Accounting Principle in Period of Adoption</t>
        </is>
      </c>
      <c r="B3" s="4" t="inlineStr">
        <is>
          <t>us-gaap_CumulativeEffectOfNewAccountingPrincipleInPeriodOfAdoption</t>
        </is>
      </c>
      <c r="C3" s="5" t="n">
        <v>36048000</v>
      </c>
    </row>
    <row r="4">
      <c r="A4" s="4" t="inlineStr">
        <is>
          <t>Accounting Standards Update 2014-09 [Member] | Retained Earnings [Member]</t>
        </is>
      </c>
    </row>
    <row r="5">
      <c r="A5" s="4" t="inlineStr">
        <is>
          <t>Cumulative Effect of New Accounting Principle in Period of Adoption</t>
        </is>
      </c>
      <c r="B5" s="4" t="inlineStr">
        <is>
          <t>us-gaap_CumulativeEffectOfNewAccountingPrincipleInPeriodOfAdoption</t>
        </is>
      </c>
      <c r="C5" s="5" t="n">
        <v>3604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3:29:54Z</dcterms:created>
  <dcterms:modified xmlns:dcterms="http://purl.org/dc/terms/" xmlns:xsi="http://www.w3.org/2001/XMLSchema-instance" xsi:type="dcterms:W3CDTF">2020-11-19T13:29:54Z</dcterms:modified>
</cp:coreProperties>
</file>